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UNEARNED REVENUE"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AND GEOGRAP" sheetId="24" state="visible" r:id="rId24"/>
    <sheet xmlns:r="http://schemas.openxmlformats.org/officeDocument/2006/relationships" name="SUBSEQUENT EVENT"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OTHER INCOME (EXPENSE), NET (Ta"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INVENTORIES (Tables)" sheetId="31" state="visible" r:id="rId31"/>
    <sheet xmlns:r="http://schemas.openxmlformats.org/officeDocument/2006/relationships" name="BUSINESS COMBINATION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UNEARNED REVENUE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SEGMENT INFORMATION AND GEOGR_2" sheetId="40" state="visible" r:id="rId40"/>
    <sheet xmlns:r="http://schemas.openxmlformats.org/officeDocument/2006/relationships" name="Accounting Policies - Additiona" sheetId="41" state="visible" r:id="rId41"/>
    <sheet xmlns:r="http://schemas.openxmlformats.org/officeDocument/2006/relationships" name="Basic and Diluted Earnings Per " sheetId="42" state="visible" r:id="rId42"/>
    <sheet xmlns:r="http://schemas.openxmlformats.org/officeDocument/2006/relationships" name="Components of Other Income (Exp" sheetId="43" state="visible" r:id="rId43"/>
    <sheet xmlns:r="http://schemas.openxmlformats.org/officeDocument/2006/relationships" name="Net Recognized Gains (Losses) o" sheetId="44" state="visible" r:id="rId44"/>
    <sheet xmlns:r="http://schemas.openxmlformats.org/officeDocument/2006/relationships" name="Net Recognized Gains (Losses)_2" sheetId="45" state="visible" r:id="rId45"/>
    <sheet xmlns:r="http://schemas.openxmlformats.org/officeDocument/2006/relationships" name="Investment Components (Detail)" sheetId="46" state="visible" r:id="rId46"/>
    <sheet xmlns:r="http://schemas.openxmlformats.org/officeDocument/2006/relationships" name="Investments - Additional Inform" sheetId="47" state="visible" r:id="rId47"/>
    <sheet xmlns:r="http://schemas.openxmlformats.org/officeDocument/2006/relationships" name="Unrealized Losses on Debt Inves" sheetId="48" state="visible" r:id="rId48"/>
    <sheet xmlns:r="http://schemas.openxmlformats.org/officeDocument/2006/relationships" name="Debt Investment Maturities (Det" sheetId="49" state="visible" r:id="rId49"/>
    <sheet xmlns:r="http://schemas.openxmlformats.org/officeDocument/2006/relationships" name="Derivatives - Additional Inform" sheetId="50" state="visible" r:id="rId50"/>
    <sheet xmlns:r="http://schemas.openxmlformats.org/officeDocument/2006/relationships" name="Notional Amounts of Outstanding" sheetId="51" state="visible" r:id="rId51"/>
    <sheet xmlns:r="http://schemas.openxmlformats.org/officeDocument/2006/relationships" name="Fair Values of Derivative Instr" sheetId="52" state="visible" r:id="rId52"/>
    <sheet xmlns:r="http://schemas.openxmlformats.org/officeDocument/2006/relationships" name="Gains (Losses) on Derivative In" sheetId="53" state="visible" r:id="rId53"/>
    <sheet xmlns:r="http://schemas.openxmlformats.org/officeDocument/2006/relationships" name="Gains (Losses), Net of Tax, on " sheetId="54" state="visible" r:id="rId54"/>
    <sheet xmlns:r="http://schemas.openxmlformats.org/officeDocument/2006/relationships" name="Components of Inventories (Deta" sheetId="55" state="visible" r:id="rId55"/>
    <sheet xmlns:r="http://schemas.openxmlformats.org/officeDocument/2006/relationships" name="Business Combinations - Additio" sheetId="56" state="visible" r:id="rId56"/>
    <sheet xmlns:r="http://schemas.openxmlformats.org/officeDocument/2006/relationships" name="Major Classes of Assets and Lia" sheetId="57" state="visible" r:id="rId57"/>
    <sheet xmlns:r="http://schemas.openxmlformats.org/officeDocument/2006/relationships" name="Acquired Intangible Assets (Det" sheetId="58" state="visible" r:id="rId58"/>
    <sheet xmlns:r="http://schemas.openxmlformats.org/officeDocument/2006/relationships" name="Carrying Amount of Goodwill (De" sheetId="59" state="visible" r:id="rId59"/>
    <sheet xmlns:r="http://schemas.openxmlformats.org/officeDocument/2006/relationships" name="Finite-Lived Intangible Assets " sheetId="60" state="visible" r:id="rId60"/>
    <sheet xmlns:r="http://schemas.openxmlformats.org/officeDocument/2006/relationships" name="Intangible Assets - Additional " sheetId="61" state="visible" r:id="rId61"/>
    <sheet xmlns:r="http://schemas.openxmlformats.org/officeDocument/2006/relationships" name="Estimated Future Amortization E" sheetId="62" state="visible" r:id="rId62"/>
    <sheet xmlns:r="http://schemas.openxmlformats.org/officeDocument/2006/relationships" name="Debt (Detail)" sheetId="63" state="visible" r:id="rId63"/>
    <sheet xmlns:r="http://schemas.openxmlformats.org/officeDocument/2006/relationships" name="Debt (Parenthetical) (Detail)" sheetId="64" state="visible" r:id="rId64"/>
    <sheet xmlns:r="http://schemas.openxmlformats.org/officeDocument/2006/relationships" name="Debt - Additional Information (" sheetId="65" state="visible" r:id="rId65"/>
    <sheet xmlns:r="http://schemas.openxmlformats.org/officeDocument/2006/relationships" name="Maturities of Long-term Debt In" sheetId="66" state="visible" r:id="rId66"/>
    <sheet xmlns:r="http://schemas.openxmlformats.org/officeDocument/2006/relationships" name="Income Taxes - Additional Infor" sheetId="67" state="visible" r:id="rId67"/>
    <sheet xmlns:r="http://schemas.openxmlformats.org/officeDocument/2006/relationships" name="Income Taxes - Additional Inf_2" sheetId="68" state="visible" r:id="rId68"/>
    <sheet xmlns:r="http://schemas.openxmlformats.org/officeDocument/2006/relationships" name="Unearned Revenue by Segment (De" sheetId="69" state="visible" r:id="rId69"/>
    <sheet xmlns:r="http://schemas.openxmlformats.org/officeDocument/2006/relationships" name="Changes in Unearned Revenue (De" sheetId="70" state="visible" r:id="rId70"/>
    <sheet xmlns:r="http://schemas.openxmlformats.org/officeDocument/2006/relationships" name="Unearned Revenue - Additional I" sheetId="71" state="visible" r:id="rId71"/>
    <sheet xmlns:r="http://schemas.openxmlformats.org/officeDocument/2006/relationships" name="Unearned Revenue - Remaining Pe" sheetId="72" state="visible" r:id="rId72"/>
    <sheet xmlns:r="http://schemas.openxmlformats.org/officeDocument/2006/relationships" name="Leases - Additional Information" sheetId="73" state="visible" r:id="rId73"/>
    <sheet xmlns:r="http://schemas.openxmlformats.org/officeDocument/2006/relationships" name="Components of Lease Expense (De" sheetId="74" state="visible" r:id="rId74"/>
    <sheet xmlns:r="http://schemas.openxmlformats.org/officeDocument/2006/relationships" name="Supplemental Cash Flow Informat" sheetId="75" state="visible" r:id="rId75"/>
    <sheet xmlns:r="http://schemas.openxmlformats.org/officeDocument/2006/relationships" name="Supplemental Balance Sheet Info" sheetId="76" state="visible" r:id="rId76"/>
    <sheet xmlns:r="http://schemas.openxmlformats.org/officeDocument/2006/relationships" name="Maturities of Lease Liabilities" sheetId="77" state="visible" r:id="rId77"/>
    <sheet xmlns:r="http://schemas.openxmlformats.org/officeDocument/2006/relationships" name="Contingencies - Additional Info" sheetId="78" state="visible" r:id="rId78"/>
    <sheet xmlns:r="http://schemas.openxmlformats.org/officeDocument/2006/relationships" name="Stockholders' Equity - Addition" sheetId="79" state="visible" r:id="rId79"/>
    <sheet xmlns:r="http://schemas.openxmlformats.org/officeDocument/2006/relationships" name="Share Repurchases (Detail)" sheetId="80" state="visible" r:id="rId80"/>
    <sheet xmlns:r="http://schemas.openxmlformats.org/officeDocument/2006/relationships" name="Dividends Declared (Detail)" sheetId="81" state="visible" r:id="rId81"/>
    <sheet xmlns:r="http://schemas.openxmlformats.org/officeDocument/2006/relationships" name="Summary of Changes in Accumulat" sheetId="82" state="visible" r:id="rId82"/>
    <sheet xmlns:r="http://schemas.openxmlformats.org/officeDocument/2006/relationships" name="Summary of Changes in Accumul_2" sheetId="83" state="visible" r:id="rId83"/>
    <sheet xmlns:r="http://schemas.openxmlformats.org/officeDocument/2006/relationships" name="Segment Revenue (Detail)" sheetId="84" state="visible" r:id="rId84"/>
    <sheet xmlns:r="http://schemas.openxmlformats.org/officeDocument/2006/relationships" name="Operating Income (Loss) by Segm" sheetId="85" state="visible" r:id="rId85"/>
    <sheet xmlns:r="http://schemas.openxmlformats.org/officeDocument/2006/relationships" name="Segment Information and Geogr_3" sheetId="86" state="visible" r:id="rId86"/>
    <sheet xmlns:r="http://schemas.openxmlformats.org/officeDocument/2006/relationships" name="Revenue Classified by Major Geo" sheetId="87" state="visible" r:id="rId87"/>
    <sheet xmlns:r="http://schemas.openxmlformats.org/officeDocument/2006/relationships" name="Revenue Classified by Significa" sheetId="88" state="visible" r:id="rId88"/>
    <sheet xmlns:r="http://schemas.openxmlformats.org/officeDocument/2006/relationships" name="Revenue Classified by Signifi_2" sheetId="89" state="visible" r:id="rId89"/>
    <sheet xmlns:r="http://schemas.openxmlformats.org/officeDocument/2006/relationships" name="Subsequent Event - Additional I" sheetId="90" state="visible" r:id="rId90"/>
  </sheets>
  <definedNames/>
  <calcPr calcId="124519" fullCalcOnLoad="1"/>
</workbook>
</file>

<file path=xl/styles.xml><?xml version="1.0" encoding="utf-8"?>
<styleSheet xmlns="http://schemas.openxmlformats.org/spreadsheetml/2006/main">
  <numFmts count="5">
    <numFmt numFmtId="164" formatCode="_(&quot;$ &quot;#,##0.00000000_);_(&quot;$ &quot;(#,##0.00000000)"/>
    <numFmt numFmtId="165" formatCode="_(&quot;$ &quot;#,##0_);_(&quot;$ &quot;(#,##0)"/>
    <numFmt numFmtId="166" formatCode="_(&quot;$ &quot;#,##0.00_);_(&quot;$ &quot;(#,##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5" customWidth="1" min="1" max="1"/>
    <col width="46" customWidth="1" min="2" max="2"/>
    <col width="14" customWidth="1" min="3" max="3"/>
  </cols>
  <sheetData>
    <row r="1">
      <c r="A1" s="1" t="inlineStr">
        <is>
          <t>Document and Entity Information - $ / shares</t>
        </is>
      </c>
      <c r="B1" s="2" t="inlineStr">
        <is>
          <t>6 Months Ended</t>
        </is>
      </c>
    </row>
    <row r="2">
      <c r="B2" s="2" t="inlineStr">
        <is>
          <t>Dec. 31, 2021</t>
        </is>
      </c>
      <c r="C2" s="2" t="inlineStr">
        <is>
          <t>Jan. 20, 2022</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MICROSOFT CORPORATION</t>
        </is>
      </c>
    </row>
    <row r="10">
      <c r="A10" s="4" t="inlineStr">
        <is>
          <t>Entity Central Index Key</t>
        </is>
      </c>
      <c r="B10" s="4" t="inlineStr">
        <is>
          <t>0000789019</t>
        </is>
      </c>
    </row>
    <row r="11">
      <c r="A11" s="4" t="inlineStr">
        <is>
          <t>Current Fiscal Year End Date</t>
        </is>
      </c>
      <c r="B11" s="4" t="inlineStr">
        <is>
          <t>--06-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845</t>
        </is>
      </c>
    </row>
    <row r="19">
      <c r="A19" s="4" t="inlineStr">
        <is>
          <t>Entity Incorporation, State or Country Code</t>
        </is>
      </c>
      <c r="B19" s="4" t="inlineStr">
        <is>
          <t>WA</t>
        </is>
      </c>
    </row>
    <row r="20">
      <c r="A20" s="4" t="inlineStr">
        <is>
          <t>Entity Tax Identification Number</t>
        </is>
      </c>
      <c r="B20" s="4" t="inlineStr">
        <is>
          <t>91-1144442</t>
        </is>
      </c>
    </row>
    <row r="21">
      <c r="A21" s="4" t="inlineStr">
        <is>
          <t>Entity Address, Address Line One</t>
        </is>
      </c>
      <c r="B21" s="4" t="inlineStr">
        <is>
          <t>ONE MICROSOFT WAY</t>
        </is>
      </c>
    </row>
    <row r="22">
      <c r="A22" s="4" t="inlineStr">
        <is>
          <t>Entity Address, City or Town</t>
        </is>
      </c>
      <c r="B22" s="4" t="inlineStr">
        <is>
          <t>REDMOND</t>
        </is>
      </c>
    </row>
    <row r="23">
      <c r="A23" s="4" t="inlineStr">
        <is>
          <t>Entity Address, State or Province</t>
        </is>
      </c>
      <c r="B23" s="4" t="inlineStr">
        <is>
          <t>WA</t>
        </is>
      </c>
    </row>
    <row r="24">
      <c r="A24" s="4" t="inlineStr">
        <is>
          <t>Entity Address, Postal Zip Code</t>
        </is>
      </c>
      <c r="B24" s="4" t="inlineStr">
        <is>
          <t>98052-6399</t>
        </is>
      </c>
    </row>
    <row r="25">
      <c r="A25" s="4" t="inlineStr">
        <is>
          <t>City Area Code</t>
        </is>
      </c>
      <c r="B25" s="4" t="inlineStr">
        <is>
          <t>425</t>
        </is>
      </c>
    </row>
    <row r="26">
      <c r="A26" s="4" t="inlineStr">
        <is>
          <t>Local Phone Number</t>
        </is>
      </c>
      <c r="B26" s="4" t="inlineStr">
        <is>
          <t>882-8080</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C29" s="5" t="n">
        <v>7496866428</v>
      </c>
    </row>
    <row r="30">
      <c r="A30" s="4" t="inlineStr">
        <is>
          <t>Entity Common Stock, Par Value Per Share</t>
        </is>
      </c>
      <c r="B30" s="6" t="n">
        <v>6.25e-06</v>
      </c>
    </row>
    <row r="31">
      <c r="A31" s="4" t="inlineStr">
        <is>
          <t>Common Stock</t>
        </is>
      </c>
    </row>
    <row r="32">
      <c r="A32" s="3" t="inlineStr">
        <is>
          <t>Entity Information [Line Items]</t>
        </is>
      </c>
    </row>
    <row r="33">
      <c r="A33" s="4" t="inlineStr">
        <is>
          <t>Trading Symbol</t>
        </is>
      </c>
      <c r="B33" s="4" t="inlineStr">
        <is>
          <t>MSFT</t>
        </is>
      </c>
    </row>
    <row r="34">
      <c r="A34" s="4" t="inlineStr">
        <is>
          <t>Title of 12(b) Security</t>
        </is>
      </c>
      <c r="B34" s="4" t="inlineStr">
        <is>
          <t>Common stock, $0.00000625 par value per share</t>
        </is>
      </c>
    </row>
    <row r="35">
      <c r="A35" s="4" t="inlineStr">
        <is>
          <t>Security Exchange Name</t>
        </is>
      </c>
      <c r="B35" s="4" t="inlineStr">
        <is>
          <t>NASDAQ</t>
        </is>
      </c>
    </row>
    <row r="36">
      <c r="A36" s="4" t="inlineStr">
        <is>
          <t>3.125% Notes Due 2028</t>
        </is>
      </c>
    </row>
    <row r="37">
      <c r="A37" s="3" t="inlineStr">
        <is>
          <t>Entity Information [Line Items]</t>
        </is>
      </c>
    </row>
    <row r="38">
      <c r="A38" s="4" t="inlineStr">
        <is>
          <t>Trading Symbol</t>
        </is>
      </c>
      <c r="B38" s="4" t="inlineStr">
        <is>
          <t>MSFT</t>
        </is>
      </c>
    </row>
    <row r="39">
      <c r="A39" s="4" t="inlineStr">
        <is>
          <t>Title of 12(b) Security</t>
        </is>
      </c>
      <c r="B39" s="4" t="inlineStr">
        <is>
          <t>3.125% Notes due 2028</t>
        </is>
      </c>
    </row>
    <row r="40">
      <c r="A40" s="4" t="inlineStr">
        <is>
          <t>Security Exchange Name</t>
        </is>
      </c>
      <c r="B40" s="4" t="inlineStr">
        <is>
          <t>NASDAQ</t>
        </is>
      </c>
    </row>
    <row r="41">
      <c r="A41" s="4" t="inlineStr">
        <is>
          <t>2.625% Notes Due 2033</t>
        </is>
      </c>
    </row>
    <row r="42">
      <c r="A42" s="3" t="inlineStr">
        <is>
          <t>Entity Information [Line Items]</t>
        </is>
      </c>
    </row>
    <row r="43">
      <c r="A43" s="4" t="inlineStr">
        <is>
          <t>Trading Symbol</t>
        </is>
      </c>
      <c r="B43" s="4" t="inlineStr">
        <is>
          <t>MSFT</t>
        </is>
      </c>
    </row>
    <row r="44">
      <c r="A44" s="4" t="inlineStr">
        <is>
          <t>Title of 12(b) Security</t>
        </is>
      </c>
      <c r="B44" s="4" t="inlineStr">
        <is>
          <t>2.625% Notes due 2033</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Dec. 31, 2021</t>
        </is>
      </c>
    </row>
    <row r="3">
      <c r="A3" s="3" t="inlineStr">
        <is>
          <t>Other Income And Expenses [Abstract]</t>
        </is>
      </c>
    </row>
    <row r="4">
      <c r="A4" s="4" t="inlineStr">
        <is>
          <t>OTHER INCOME (EXPENSE), NET</t>
        </is>
      </c>
      <c r="B4" s="4" t="inlineStr">
        <is>
          <t>NOTE 3 — OTHER INCOME (EXPENSE), NET The components of other income (expense), net were as follows:
(In millions)
Three Months Ended December 31,
Six Months Ended December 31,
2021
2020
2021
2020
Interest and dividends income
$
503
$
545
$
1,023
$
1,115
Interest expense
(525
)
(571
)
(1,064
)
(1,160
)
Net recognized gains on investments
300
359
671
484
Net gains (losses) on derivatives
7
(5
)
0
(2
)
Net gains (losses) on foreign currency remeasurements
(13
)
42
(78
)
181
Other, net
(4
)
70
2
70
Total
$
268
$
440
$
554
$
688
Net Recognized Gains (Losses) on Investments Net recognized gains (losses) on debt investments were as follows:
(In millions)
Three Months Ended December 31,
Six Months Ended December 31,
2021
2020
2021
2020
Realized gains from sales of available-for-sale securities
$
12
$
32
$
31
$
51
Realized losses from sales of available-for-sale securities
(6
)
(13
)
(13
)
(18
)
Impairments and allowance for credit losses
(5
)
0
(8
)
3
Total
$
1
$
19
$
10
$
36
Net recognized gains (losses) on equity investments were as follows:
(In millions)
Three Months Ended December 31,
Six Months Ended December 31,
2021
2020
2021
2020
Net realized gains on investments sold
$
31
$
16
$
68
$
33
Net unrealized gains on investments still held
268
326
593
426
Impairments of investments
0
(2
)
0
(11
)
Total
$
299
$
340
$
661
$
4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Dec. 31, 2021</t>
        </is>
      </c>
    </row>
    <row r="3">
      <c r="A3" s="3" t="inlineStr">
        <is>
          <t>Investments Debt And Equity Securities [Abstract]</t>
        </is>
      </c>
    </row>
    <row r="4">
      <c r="A4" s="4" t="inlineStr">
        <is>
          <t>INVESTMENTS</t>
        </is>
      </c>
      <c r="B4" s="4" t="inlineStr">
        <is>
          <t>NOTE 4 — INVESTMENTS Investment Components The components of investments were as follows:
(In millions)
Fair Value Level
Adjusted Cost Basis
Unrealized Gains
Unrealized Losses
Recorded Basis
Cash and Cash Equivalents
Short-term Investments
Equity Investments
December 31, 2021
Changes in Fair Value Recorded in Other Comprehensive Income
Commercial paper
Level 2
$
7,464
$
0
$
0
$
7,464
$
7,233
$
231
$
0
Certificates of deposit
Level 2
4,179
0
0
4,179
3,938
241
0
U.S. government securities
Level 1
89,746
2,552
(136
)
92,162
850
91,312
0
U.S. agency securities
Level 2
2,007
0
(1
)
2,006
1,199
807
0
Foreign government bonds
Level 2
198
4
(4
)
198
0
198
0
Mortgage- and asset-backed securities
Level 2
3,089
11
(15
)
3,085
0
3,085
0
Corporate notes and bonds
Level 2
8,261
144
(38
)
8,367
0
8,367
0
Corporate notes and bonds
Level 3
46
0
0
46
0
46
0
Municipal securities
Level 2
304
57
0
361
0
361
0
Municipal securities
Level 3
103
0
(7
)
96
0
96
0
Total debt investments
$
115,397
$
2,768
$
(201
)
$
117,964
$
13,220
$
104,744
$
0
Changes in Fair Value Recorded in Net Income
Equity investments
Level 1
$
1,982
$
1,129
$
0
$
853
Equity investments
Other
6,141
0
0
6,141
Total equity investments
$
8,123
$
1,129
$
0
$
6,994
Cash
$
6,255
$
6,255
$
0
$
0
Derivatives, net (a)
21
0
21
0
Total
$
132,363
$
20,604
$
104,765
$
6,994
(In millions)
Fair Value Level
Adjusted Cost Basis
Unrealized Gains
Unrealized Losses
Recorded Basis
Cash and Cash Equivalents
Short-term Investments
Equity Investments
June 30, 2021
Changes in Fair Value Recorded in Other Comprehensive Income
Commercial paper
Level 2
$
4,316
$
0
$
0
$
4,316
$
1,331
$
2,985
$
0
Certificates of deposit
Level 2
3,615
0
0
3,615
2,920
695
0
U.S. government securities
Level 1
90,664
3,832
(111
)
94,385
1,500
92,885
0
U.S. agency securities
Level 2
807
2
0
809
0
809
0
Foreign government bonds
Level 2
6,213
9
(2
)
6,220
225
5,995
0
Mortgage- and asset-backed securities
Level 2
3,442
22
(6
)
3,458
0
3,458
0
Corporate notes and bonds
Level 2
8,443
249
(9
)
8,683
0
8,683
0
Corporate notes and bonds
Level 3
63
0
0
63
0
63
0
Municipal securities
Level 2
308
63
0
371
0
371
0
Municipal securities
Level 3
95
0
(7
)
88
0
88
0
Total debt investments
$
117,966
$
4,177
$
(135
)
$
122,008
$
5,976
$
116,032
$
0
Changes in Fair Value Recorded in Net Income
Equity investments
Level 1
$
1,582
$
976
$
0
$
606
Equity investments
Other
5,378
0
0
5,378
Total equity investments
$
6,960
$
976
$
0
$
5,984
Cash
$
7,272
$
7,272
$
0
$
0
Derivatives, net (a)
78
0
78
0
Total
$
136,318
$
14,224
$
116,110
$
5,984
(a)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December 31, 2021 and June 30, 2021, equity investments without readily determinable fair values measured at cost with adjustments for observable changes in price or impairments were $3.6 billion and $3.3 billion, respectively.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December 31, 2021
U.S. government and agency securities
$
3,382
$
(40
)
$
2,206
$
(97
)
$
5,588
$
(137
)
Foreign government bonds
82
(2
)
13
(2
)
95
(4
)
Mortgage- and asset-backed securities
1,679
(12
)
191
(3
)
1,870
(15
)
Corporate notes and bonds
2,773
(31
)
250
(7
)
3,023
(38
)
Municipal securities
20
0
54
(7
)
74
(7
)
Total
$
7,936
$
(85
)
$
2,714
$
(116
)
$
10,650
$
(201
)
Less than 12 Months
12 Months or Greater
Total
(In millions)
Fair Value
Unrealized
Fair Value
Unrealized
Total
June 30, 2021
U.S. government and agency securities
$
5,294
$
(111
)
$
0
$
0
$
5,294
$
(111
)
Foreign government bonds
3,148
(1
)
5
(1
)
3,153
(2
)
Mortgage- and asset-backed securities
1,211
(5
)
87
(1
)
1,298
(6
)
Corporate notes and bonds
1,678
(8
)
34
(1
)
1,712
(9
)
Municipal securities
58
(7
)
1
0
59
(7
)
Total
$
11,389
$
(132
)
$
127
$
(3
)
$
11,516
$
(135
)
Unrealized losses from fixed-income securities are primarily attributable to changes in interest rates. Management does not believe any remaining unrealized losses represent impairments based on our evaluation of available evidence. Debt Investment Maturities
(In millions)
Adjusted Cost Basis
Estimated Fair Value
December 31, 2021
Due in one year or less
$
34,136
$
34,305
Due after one year through five years
56,690
58,435
Due after five years through 10 years
21,898
22,472
Due after 10 years
2,673
2,752
Total
$
115,397
$
117,9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1</t>
        </is>
      </c>
    </row>
    <row r="3">
      <c r="A3" s="3" t="inlineStr">
        <is>
          <t>Derivative Instruments And Hedging Activities Disclosure [Abstract]</t>
        </is>
      </c>
    </row>
    <row r="4">
      <c r="A4" s="4" t="inlineStr">
        <is>
          <t>DERIVATIVES</t>
        </is>
      </c>
      <c r="B4" s="4" t="inlineStr">
        <is>
          <t>NOTE 5 — DERIVATIVES We use derivative instruments to manage risks related to foreign currencies, interest rates, equity pric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ies Certain forecasted transactions, assets, and liabilities are exposed to foreign currency risk. We monitor our foreign currency exposures daily to maximize the economic effectiveness of our foreign currency hedge positions. Foreign currency risks related to certain non-U.S. dollar-denominated investments are hedged using foreign exchange forward contracts that are designated as fair value hedging instruments. Foreign currency risks related to certain Euro-denominated debt are hedged using foreign exchange forward contracts that are designated as cash flow hedging instruments. Certain options and forwards not designated as hedging instruments are also used to manage the variability in foreign exchange rates on certain balance sheet amounts and to manage other foreign currency exposures. Interest Rate Interest rate risks related to certain fixed-rate debt are hedged using interest rate swaps that are designated as fair value hedging instruments to effectively convert the fixed interest rates to floating interest rates.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 These contracts are not designated as hedging instruments and are included in “O ther contracts ” in the tables below. Equity Securities held in our equity investments portfolio are subject to market price risk. At times, we may hold options, futures, and swap contracts. These contracts are not designated as hedging instruments and are included in “Other contracts” in the tables below. Credit Our fixed-income portfolio is diversified and consists primarily of investment-grade securities. We use credit default swap contracts to manage credit exposures relative to broad-based indices and to facilitate portfolio diversification. These contracts are not designated as hedging instruments and are included in “Other contracts” in the tables below.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December 31, 2021, our long-term unsecured debt rating was AAA, and cash investments were in excess of $1.0 billion. As a result, no collateral was required to be posted. The following table presents the notional amounts of our outstanding derivative instruments measured in U.S. dollar equivalents:
(In millions)
December 31, 2021
June 30, 2021
Designated as Hedging Instruments
Foreign exchange contracts purchased
$
635
$
635
Foreign exchange contracts sold
0
6,081
Interest rate contracts purchased
1,224
1,247
Not Designated as Hedging Instruments
Foreign exchange contracts purchased
7,956
14,223
Foreign exchange contracts sold
18,931
23,391
Other contracts purchased
3,126
2,456
Other contracts sold
664
763
Fair Values of Derivative Instruments The following table presents our derivative instruments:
Derivative
Derivative
Derivative
Derivative
(In millions)
Assets
Liabilities
Assets
Liabilities
December 31, 2021
June 30, 2021
Designated as Hedging Instruments
Foreign exchange contracts
$
0
$
(33
)
$
76
$
(8
)
Interest rate contracts
18
0
40
0
Not Designated as Hedging Instruments
Foreign exchange contracts
241
(187
)
227
(291
)
Other contracts
101
(18
)
56
(36
)
Gross amounts of derivatives
360
(238
)
399
(335
)
Gross amounts of derivatives offset in the balance sheet
(64
)
65
(141
)
142
Cash collateral received
0
(100
)
0
(42
)
Net amounts of derivatives
$
296
$
(273
)
$
258
$
(235
)
Reported as
Short-term investments
$
21
$
0
$
78
$
0
Other current assets
253
0
137
0
Other long-term assets
22
0
43
0
Other current liabilities
0
(160
)
0
(182
)
Other long-term liabilities
0
(113
)
0
(53
)
Total
$
296
$
(273
)
$
258
$
(235
)
Gross derivative assets and liabilities subject to legally enforceable master netting agreements for which we have elected to offset were $346 million and $238 million, respectively, as of December 31, 2021, and $395 million and $335 million, respectively, as of June 30, 2021. The following table presents the fair value of our derivatives instruments on a gross basis:
(In millions)
Level 1
Level 2
Level 3
Total
December 31, 2021
Derivative assets
$
0
$
347
$
13
$
360
Derivative liabilities
0
(238
)
0
(238
)
June 30, 2021
Derivative assets
0
396
3
399
Derivative liabilities
0
(335
)
0
(335
)
Gains (losses) on derivative instruments recognized in other income (expense), net were as follows:
(In millions)
Three Months Ended December 31,
Six Months Ended December 31,
2021
2020
2021
2020
Designated as Fair Value Hedging Instruments
Foreign exchange contracts
Derivatives
$
46
$
(124
)
$
49
$
(293
)
Hedged items
(45
)
125
(50
)
293
Excluded from effectiveness assessment
0
10
4
18
Interest rate contracts
Derivatives
(11
)
(9
)
(14
)
(9
)
Hedged items
15
12
22
16
Designated as Cash Flow Hedging Instruments
Foreign exchange contracts
Amount reclassified from accumulated other comprehensive income
(14
)
21
(29
)
41
Not Designated as Hedging Instruments
Foreign exchange contracts
96
139
273
197
Other contracts
6
3
(12
)
7
Gains (losses), net of tax, on derivative instruments recognized in our consolidated comprehensive income statements were as follows:
(In millions)
Three Months Ended December 31,
Six Months Ended December 31,
2021
2020
2021
2020
Designated as Cash Flow Hedging Instruments
Foreign exchange contracts
Included in effectiveness assessment
$
(11
)
$
25
$
(21
)
$
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NOTE 6 — INVENTORIES The components of inventories were as follows:
(In millions)
December 31, 2021
June 30, 2021
Raw materials
$
944
$
1,190
Work in process
73
79
Finished goods
2,002
1,367
Total
$
3,019
$
2,6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1</t>
        </is>
      </c>
    </row>
    <row r="3">
      <c r="A3" s="3" t="inlineStr">
        <is>
          <t>Business Combinations [Abstract]</t>
        </is>
      </c>
    </row>
    <row r="4">
      <c r="A4" s="4" t="inlineStr">
        <is>
          <t>BUSINESS COMBINATIONS</t>
        </is>
      </c>
      <c r="B4" s="4" t="inlineStr">
        <is>
          <t xml:space="preserve">NOTE 7 — BUSINESS COMBINATIONS ZeniMax Media Inc. On March 9, 2021, we completed our acquisition of ZeniMax Media Inc. (“ZeniMax”), the parent company of Bethesda Softworks LLC (“Bethesda”), for a total purchase price of $8.1 billion, consisting primarily of cash. The purchase price included $766 million of cash and cash equivalents acquired. Bethesda is one of the largest, privately held game developers and publishers in the world, and brings a broad portfolio of games, technology, and talent to Xbox. The financial results of ZeniMax have been included in our consolidated financial statements since the date of the acquisition. ZeniMax is reported as part of our More Personal Computing segment. The allocation of the purchase price to goodwill was completed as of December 31, 2021. The major classes of assets and liabilities to which we have allocated the purchase price were as follows:
(In millions)
Cash and cash equivalents
$
766
Goodwill
5,510
Intangible assets
1,968
Other assets
121
Other liabilities
(244
)
Total
$
8,121
Goodwill was assigned to our More Personal Computing segment. The goodwill was primarily attributed to increased synergies that are expected to be achieved from the integration of ZeniMax. None of the goodwill is expected to be deductible for income tax purposes. Following are details of the purchase price allocated to the intangible assets acquired:
(In millions)
Amount
Weighted Average Life
Technology-based
$
1,341
4 years
Marketing-related
627
11 years
Total
$
1,968
6 years
Nuance Communications, Inc. On April 11, 2021, we entered into a definitive agreement to acquire Nuance Communications, Inc. (“Nuance”) for $56.00 per share in an all-cash transaction valued at $19.7 billion, inclusive of Nuance’s net debt. Nuance is a cloud and artificial intelligence (“AI”) software provider with healthcare and enterprise AI experience, and the acquisition will build on our industry-specific cloud offerings. The acquisition has been approved by Nuance’s shareholders, and we expect it to close in the third quarter of fiscal year 2022, subject to the satisfaction of certain regulatory approvals and other customary closing cond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1</t>
        </is>
      </c>
    </row>
    <row r="3">
      <c r="A3" s="3" t="inlineStr">
        <is>
          <t>Goodwill And Intangible Assets Disclosure [Abstract]</t>
        </is>
      </c>
    </row>
    <row r="4">
      <c r="A4" s="4" t="inlineStr">
        <is>
          <t>GOODWILL</t>
        </is>
      </c>
      <c r="B4" s="4" t="inlineStr">
        <is>
          <t xml:space="preserve">NOTE 8 — GOODWILL Changes in the carrying amount of goodwill were as follows:
(In millions)
June 30, 2021
Acquisitions
Other
December 31, 2021
Productivity and Business Processes
$
24,317
$
394
$
(30
)
$
24,681
Intelligent Cloud
13,256
584
97
13,937
More Personal Computing
12,138
224
(59
)
12,303
Total
$
49,711
$
1,202
$
8
$
50,921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1</t>
        </is>
      </c>
    </row>
    <row r="3">
      <c r="A3" s="3" t="inlineStr">
        <is>
          <t>Goodwill And Intangible Assets Disclosure [Abstract]</t>
        </is>
      </c>
    </row>
    <row r="4">
      <c r="A4" s="4" t="inlineStr">
        <is>
          <t>INTANGIBLE ASSETS</t>
        </is>
      </c>
      <c r="B4" s="4" t="inlineStr">
        <is>
          <t>NOTE 9 — INTANGIBLE ASSETS The components of intangible assets, all of which are finite-lived, were as follows:
(In millions)
Gross
Accumulated
Net
Gross
Accumulated
Net Carrying Amount
December 31, 2021
June 30, 2021
Technology-based
$
9,988
$
(7,121
)
$
2,867
$
9,779
$
(7,007
)
$
2,772
Customer-related
5,005
(3,180
)
1,825
4,958
(2,859
)
2,099
Marketing-related
4,802
(2,043
)
2,759
4,792
(1,878
)
2,914
Contract-based
343
(332
)
11
446
(431
)
15
Total
$
20,138
$
(12,676
)
$
7,462
$
19,975
$
(12,175
)
$
7,800
Intangible assets amortization expense was $446 million and $885 million for the three and six months ended December 31, 2021, respectively, and $378 million and $761 million for the three and six months ended December 31, 2020, respectively. The following table outlines the estimated future amortization expense related to intangible assets held as of December 31, 2021:
(In millions)
Year Ending June 30,
2022 (excluding the six months ended December 31, 2021)
$
895
2023
1,824
2024
1,515
2025
898
2026
554
Thereafter
1,776
Total
$
7,4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NOTE 10 — DEBT The components of debt were as follows:
(In millions, issuance by calendar year)
Maturities (calendar year)
Stated Interest Rate
Effective Interest Rate
December 31 , 2021
June 30, 2021
2009 issuance of $3.8 billion (a)
2039
5.20%
5.24%
$
520
$
520
2010 issuance of $4.8 billion (a)
2040
4.50%
4.57%
486
486
2011 issuance of $2.3 billion (a)
2041
5.30%
5.36%
718
718
2012 issuance of $2.3 billion (a)
2022
–
2042
2.13%
–
3.50%
2.24%
–
3.57%
1,204
1,204
2013 issuance of $5.2 billion (a)
2023
–
2043
2.38%
–
4.88%
2.47%
–
4.92%
2,814
2,814
2013 issuance of €4.1 billion
2028
–
2033
2.63%
–
3.13%
2.69%
–
3.22%
2,615
4,803
2015 issuance of $23.8 billion (a)
2022
–
2055
2.38%
–
4.75%
2.47%
–
4.78%
12,305
12,305
2016 issuance of $19.8 billion (a)
2023
–
2056
2.00%
–
3.95%
2.10%
–
4.03%
9,430
12,180
2017 issuance of $17.0 billion (a)
2022
–
2057
2.40%
–
4.50%
2.52%
–
4.53%
10,695
10,695
2020 issuance of $10.0 billion (a)
2050
–
2060
2.53%
–
2.68%
2.53%
–
2.68%
10,000
10,000
2021 issuance of $8.2 billion (a)
2052
–
2062
2.92%
–
3.04%
2.92%
–
3.04%
8,185
8,185
Total face value
58,972
63,910
Unamortized discount and issuance costs
(490
)
(511
)
Hedge fair value adjustments (b)
18
40
Premium on debt exchange (a)
(5,242
)
(5,293
)
Total debt
53,258
58,146
Current portion of long-term debt
(4,998
)
(8,072
)
Long-term debt
$
48,260
$
50,074
(a)
In March 2021 and June 2020, we exchanged a portion of our existing debt at a premium for cash and new debt with longer maturities. The premiums are amortized over the terms of the new debt.
(b)
Refer to Note 5 – Derivatives for further information on the interest rate swaps related to fixed-rate debt. As of December 31, 2021 and June 30, 2021, the estimated fair value of long-term debt, including the current portion, was $64.3 billion and $70.0 billion, respectively. The estimated fair values are based on Level 2 inputs. Debt in the table above is comprised of senior unsecured obligations and ranks equally with our other outstanding obligations. Interest is paid semi-annually, except for the Euro-denominated debt, which is paid annually. The following table outlines maturities of our long-term debt , including the current portion,
(In millions)
Year Ending June 30,
2022 (excluding the six months ended December 31, 2021)
$
3,250
2023
2,750
2024
5,250
2025
2,250
2026
3,000
Thereafter
42,472
Total
$
58,9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11 — INCOME TAXES Effective Tax Rate Our effective tax rate was 17% and 16% for the three months ended December 31, 2021 and 2020, respectively, and 9% and 15% for the six months ended December 31, 2021 and 2020, respectively. The increase in our effective tax rate for the three months ended December 31, 2021 compared to the prior year was primarily due to changes in the mix of our income before income taxes between the U.S. and foreign countries and tax benefits from final Tax Cuts and Jobs Act regulations in fiscal year 2021, offset in part by an increase in tax benefits relating to stock-based compensation. The decrease in our effective tax rate for the six months ended December 31, 2021 compared to the prior year was primarily due to a $3.3 billion net income tax benefit in the first quarter of fiscal year 2022 related to the transfer of intangible properties. In the first quarter of fiscal year 2022, we transferred certain intangible properties from our Puerto Rico subsidiary to the U.S. The transfer of intangible properties resulted in a $3.3 billion net income tax benefit in the first quarter of fiscal year 2022, as the value of future U.S. tax deductions exceeds the current tax liability from the U.S. global intangible low-taxed income tax. Our effective tax rate was lower than the U.S. federal statutory rate for the three and six months ended December 31, 2021, primarily due to earnings taxed at lower rates in foreign jurisdictions resulting from producing and distributing our products and services through our foreign regional operations center in Ireland, tax benefits relating to stock-based compensation, and for the six months ended December 31, 2021, the net income tax benefit related to the transfer of intangible properties. Uncertain Tax Positions As of December 31, 2021 and June 30, 2021, unrecognized tax benefits and other income tax liabilities were $16.3 billion and $15.9 billion, respectively, and are included in long-term income taxes in our consolidated balance sheets. We settled a portion of the Internal Revenue Service (“IRS”) audit for tax years 2004 to 2006 in fiscal year 2011. In February 2012, the IRS withdrew its 2011 Revenue Agents Report related to unresolved issues for tax years 2004 to 2006 and reopened the audit phase of the examination. We also settled a portion of the IRS audit for tax years 2007 to 2009 in fiscal year 2016, and a portion of the IRS audit for tax years 2010 to 2013 in fiscal year 2018. In the second quarter of fiscal year 2021, we settled an additional portion of the IRS audits for tax years 2004 to 2013 and made a payment of $1.7 billion, including tax and interest. We remain under audit for tax years 2004 to 2017. As of December 31, 2021, the primary unresolved issues for the IRS audits relate to transfer pricing, which could have a material impact in our consolidated financial statements when the matters are resolved. We believe our allowances for income tax contingencies are adequate. We have not received a proposed assessment for the unresolved key transfer pricing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21, some of which are currently under audit by local tax authorities. The resolution of each of these audits is not expected to be material to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6 Months Ended</t>
        </is>
      </c>
    </row>
    <row r="2">
      <c r="B2" s="2" t="inlineStr">
        <is>
          <t>Dec. 31, 2021</t>
        </is>
      </c>
    </row>
    <row r="3">
      <c r="A3" s="3" t="inlineStr">
        <is>
          <t>Revenue From Contract With Customer [Abstract]</t>
        </is>
      </c>
    </row>
    <row r="4">
      <c r="A4" s="4" t="inlineStr">
        <is>
          <t>UNEARNED REVENUE</t>
        </is>
      </c>
      <c r="B4" s="4" t="inlineStr">
        <is>
          <t xml:space="preserve">NOTE 12 — UNEARNED REVENUE Unearned revenue by segment was as follows:
(In millions)
December 31 2021
June 30,
Productivity and Business Processes
$
18,494
$
22,120
Intelligent Cloud
14,549
17,710
More Personal Computing
3,726
4,311
Total
$
36,769
$
44,141
Changes in unearned revenue were as follows:
(In millions)
Six Months Ended December 31, 2021
Balance, beginning of period
$
44,141
Deferral of revenue
44,389
Recognition of unearned revenue
(51,761
)
Balance, end of period
$
36,769
Revenue allocated to remaining performance obligations, which includes unearned revenue and amounts that will be invoiced and recognized as revenue in future periods, was $152 billion as of December 31, 2021, of which $147 billion is related to the commercial portion of revenue. We expect to recognize approximately 45% of this revenue over the next 12 months and the remainder thereaf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STATEMENTS - USD ($) shares in Millions,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venue</t>
        </is>
      </c>
      <c r="B3" s="7" t="n">
        <v>51728</v>
      </c>
      <c r="C3" s="7" t="n">
        <v>43076</v>
      </c>
      <c r="D3" s="7" t="n">
        <v>97045</v>
      </c>
      <c r="E3" s="7" t="n">
        <v>80230</v>
      </c>
    </row>
    <row r="4">
      <c r="A4" s="4" t="inlineStr">
        <is>
          <t>Cost of revenue</t>
        </is>
      </c>
      <c r="B4" s="5" t="n">
        <v>16960</v>
      </c>
      <c r="C4" s="5" t="n">
        <v>14194</v>
      </c>
      <c r="D4" s="5" t="n">
        <v>30606</v>
      </c>
      <c r="E4" s="5" t="n">
        <v>25196</v>
      </c>
    </row>
    <row r="5">
      <c r="A5" s="4" t="inlineStr">
        <is>
          <t>Gross margin</t>
        </is>
      </c>
      <c r="B5" s="5" t="n">
        <v>34768</v>
      </c>
      <c r="C5" s="5" t="n">
        <v>28882</v>
      </c>
      <c r="D5" s="5" t="n">
        <v>66439</v>
      </c>
      <c r="E5" s="5" t="n">
        <v>55034</v>
      </c>
    </row>
    <row r="6">
      <c r="A6" s="4" t="inlineStr">
        <is>
          <t>Research and development</t>
        </is>
      </c>
      <c r="B6" s="5" t="n">
        <v>5758</v>
      </c>
      <c r="C6" s="5" t="n">
        <v>4899</v>
      </c>
      <c r="D6" s="5" t="n">
        <v>11357</v>
      </c>
      <c r="E6" s="5" t="n">
        <v>9825</v>
      </c>
    </row>
    <row r="7">
      <c r="A7" s="4" t="inlineStr">
        <is>
          <t>Sales and marketing</t>
        </is>
      </c>
      <c r="B7" s="5" t="n">
        <v>5379</v>
      </c>
      <c r="C7" s="5" t="n">
        <v>4947</v>
      </c>
      <c r="D7" s="5" t="n">
        <v>9926</v>
      </c>
      <c r="E7" s="5" t="n">
        <v>9178</v>
      </c>
    </row>
    <row r="8">
      <c r="A8" s="4" t="inlineStr">
        <is>
          <t>General and administrative</t>
        </is>
      </c>
      <c r="B8" s="5" t="n">
        <v>1384</v>
      </c>
      <c r="C8" s="5" t="n">
        <v>1139</v>
      </c>
      <c r="D8" s="5" t="n">
        <v>2671</v>
      </c>
      <c r="E8" s="5" t="n">
        <v>2258</v>
      </c>
    </row>
    <row r="9">
      <c r="A9" s="4" t="inlineStr">
        <is>
          <t>Operating income</t>
        </is>
      </c>
      <c r="B9" s="5" t="n">
        <v>22247</v>
      </c>
      <c r="C9" s="5" t="n">
        <v>17897</v>
      </c>
      <c r="D9" s="5" t="n">
        <v>42485</v>
      </c>
      <c r="E9" s="5" t="n">
        <v>33773</v>
      </c>
    </row>
    <row r="10">
      <c r="A10" s="4" t="inlineStr">
        <is>
          <t>Other income, net</t>
        </is>
      </c>
      <c r="B10" s="5" t="n">
        <v>268</v>
      </c>
      <c r="C10" s="5" t="n">
        <v>440</v>
      </c>
      <c r="D10" s="5" t="n">
        <v>554</v>
      </c>
      <c r="E10" s="5" t="n">
        <v>688</v>
      </c>
    </row>
    <row r="11">
      <c r="A11" s="4" t="inlineStr">
        <is>
          <t>Income before income taxes</t>
        </is>
      </c>
      <c r="B11" s="5" t="n">
        <v>22515</v>
      </c>
      <c r="C11" s="5" t="n">
        <v>18337</v>
      </c>
      <c r="D11" s="5" t="n">
        <v>43039</v>
      </c>
      <c r="E11" s="5" t="n">
        <v>34461</v>
      </c>
    </row>
    <row r="12">
      <c r="A12" s="4" t="inlineStr">
        <is>
          <t>Provision for income taxes</t>
        </is>
      </c>
      <c r="B12" s="5" t="n">
        <v>3750</v>
      </c>
      <c r="C12" s="5" t="n">
        <v>2874</v>
      </c>
      <c r="D12" s="5" t="n">
        <v>3769</v>
      </c>
      <c r="E12" s="5" t="n">
        <v>5105</v>
      </c>
    </row>
    <row r="13">
      <c r="A13" s="4" t="inlineStr">
        <is>
          <t>Net income</t>
        </is>
      </c>
      <c r="B13" s="7" t="n">
        <v>18765</v>
      </c>
      <c r="C13" s="7" t="n">
        <v>15463</v>
      </c>
      <c r="D13" s="7" t="n">
        <v>39270</v>
      </c>
      <c r="E13" s="7" t="n">
        <v>29356</v>
      </c>
    </row>
    <row r="14">
      <c r="A14" s="3" t="inlineStr">
        <is>
          <t>Earnings per share:</t>
        </is>
      </c>
    </row>
    <row r="15">
      <c r="A15" s="4" t="inlineStr">
        <is>
          <t>Basic</t>
        </is>
      </c>
      <c r="B15" s="8" t="n">
        <v>2.5</v>
      </c>
      <c r="C15" s="8" t="n">
        <v>2.05</v>
      </c>
      <c r="D15" s="8" t="n">
        <v>5.23</v>
      </c>
      <c r="E15" s="8" t="n">
        <v>3.88</v>
      </c>
    </row>
    <row r="16">
      <c r="A16" s="4" t="inlineStr">
        <is>
          <t>Diluted</t>
        </is>
      </c>
      <c r="B16" s="8" t="n">
        <v>2.48</v>
      </c>
      <c r="C16" s="8" t="n">
        <v>2.03</v>
      </c>
      <c r="D16" s="8" t="n">
        <v>5.19</v>
      </c>
      <c r="E16" s="8" t="n">
        <v>3.85</v>
      </c>
    </row>
    <row r="17">
      <c r="A17" s="3" t="inlineStr">
        <is>
          <t>Weighted average shares outstanding:</t>
        </is>
      </c>
    </row>
    <row r="18">
      <c r="A18" s="4" t="inlineStr">
        <is>
          <t>Basic</t>
        </is>
      </c>
      <c r="B18" s="5" t="n">
        <v>7505</v>
      </c>
      <c r="C18" s="5" t="n">
        <v>7555</v>
      </c>
      <c r="D18" s="5" t="n">
        <v>7509</v>
      </c>
      <c r="E18" s="5" t="n">
        <v>7561</v>
      </c>
    </row>
    <row r="19">
      <c r="A19" s="4" t="inlineStr">
        <is>
          <t>Diluted</t>
        </is>
      </c>
      <c r="B19" s="5" t="n">
        <v>7555</v>
      </c>
      <c r="C19" s="5" t="n">
        <v>7616</v>
      </c>
      <c r="D19" s="5" t="n">
        <v>7561</v>
      </c>
      <c r="E19" s="5" t="n">
        <v>7627</v>
      </c>
    </row>
    <row r="20">
      <c r="A20" s="4" t="inlineStr">
        <is>
          <t>Product</t>
        </is>
      </c>
    </row>
    <row r="21">
      <c r="A21" s="4" t="inlineStr">
        <is>
          <t>Revenue</t>
        </is>
      </c>
      <c r="B21" s="7" t="n">
        <v>20779</v>
      </c>
      <c r="C21" s="7" t="n">
        <v>19460</v>
      </c>
      <c r="D21" s="7" t="n">
        <v>37410</v>
      </c>
      <c r="E21" s="7" t="n">
        <v>35263</v>
      </c>
    </row>
    <row r="22">
      <c r="A22" s="4" t="inlineStr">
        <is>
          <t>Cost of revenue</t>
        </is>
      </c>
      <c r="B22" s="5" t="n">
        <v>6331</v>
      </c>
      <c r="C22" s="5" t="n">
        <v>6058</v>
      </c>
      <c r="D22" s="5" t="n">
        <v>10123</v>
      </c>
      <c r="E22" s="5" t="n">
        <v>9655</v>
      </c>
    </row>
    <row r="23">
      <c r="A23" s="4" t="inlineStr">
        <is>
          <t>Service and Other</t>
        </is>
      </c>
    </row>
    <row r="24">
      <c r="A24" s="4" t="inlineStr">
        <is>
          <t>Revenue</t>
        </is>
      </c>
      <c r="B24" s="5" t="n">
        <v>30949</v>
      </c>
      <c r="C24" s="5" t="n">
        <v>23616</v>
      </c>
      <c r="D24" s="5" t="n">
        <v>59635</v>
      </c>
      <c r="E24" s="5" t="n">
        <v>44967</v>
      </c>
    </row>
    <row r="25">
      <c r="A25" s="4" t="inlineStr">
        <is>
          <t>Cost of revenue</t>
        </is>
      </c>
      <c r="B25" s="7" t="n">
        <v>10629</v>
      </c>
      <c r="C25" s="7" t="n">
        <v>8136</v>
      </c>
      <c r="D25" s="7" t="n">
        <v>20483</v>
      </c>
      <c r="E25" s="7" t="n">
        <v>155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NOTE 13 — LEASES We have operating and finance leases for datacenters, corporate offices, research and development facilities, Microsoft Experience Centers, and certain equipment. Our leases have remaining lease terms of 1 year to 20 years, some of which include options to extend the leases for up to 5 years The components of lease expense were as follows:
(In millions)
Three Months Ended December 31,
Six Months Ended December 31,
2021
2020
2021
2020
Operating lease cost
$
469
$
503
$
1,057
$
1,001
Finance lease cost:
Amortization of right-of-use assets
$
264
$
249
$
490
$
455
Interest on lease liabilities
107
94
211
186
Total finance lease cost
$
371
$
343
$
701
$
641
Supplemental cash flow information related to leases was as follows:
(In millions)
Three Months Ended December 31,
Six Months Ended December 31,
2021
2020
2021
2020
Cash paid for amounts included in the measurement of lease liabilities:
Operating cash flows from operating leases
$
441
$
482
$
1,007
$
973
Operating cash flows from finance leases
107
94
211
186
Financing cash flows from finance leases
222
153
422
289
Right-of-use assets obtained in exchange for lease obligations:
Operating leases
1,559
1,578
2,730
2,256
Finance leases
985
1,193
2,374
1,828
Supplemental balance sheet information related to leases was as follows:
(In millions, except lease term and discount rate)
December 31, 2021
June 30, 2021
Operating Leases
Operating lease right-of-use assets
$
12,354
$
11,088
Other current liabilities
$
2,126
$
1,962
Operating lease liabilities
10,774
9,629
Total operating lease liabilities
$
12,900
$
11,591
Finance Leases
Property and equipment, at cost
$
16,152
$
14,107
Accumulated depreciation
(2,795
)
(2,306
)
Property and equipment, net
$
13,357
$
11,801
Other current liabilities
$
944
$
791
Other long-term liabilities
13,251
11,750
Total finance lease liabilities
$
14,195
$
12,541
Weighted Average Remaining Lease Term
Operating leases
8 years
8 years
Finance leases
12 years
12 years
Weighted Average Discount Rate
Operating leases
2.0%
2.2%
Finance leases
3.2%
3.4%
The following table outlines maturities of our lease liabilities as of December 31, 2021:
(In millions)
Year Ending June 30,
Operating Leases
Finance Leases
2022 (excluding the six months ended December 31, 2021)
$
1,149
$
674
2023
2,206
1,360
2024
2,018
1,374
2025
1,751
1,702
2026
1,422
1,389
Thereafter
5,452
10,459
Total lease payments
13,998
16,958
Less imputed interest
(1,098
)
(2,763
)
Total
$
12,900
$
14,195
As of December 31, 2021, we have additional operating and finance leases, primarily for datacenters, that have not yet commenced of $5.8 billion and $6.5 billion, respectively. These operating and finance leases will commence between fiscal year 2022 and fiscal year 2026 with lease terms of 1 year 1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1</t>
        </is>
      </c>
    </row>
    <row r="3">
      <c r="A3" s="3" t="inlineStr">
        <is>
          <t>Commitments And Contingencies Disclosure [Abstract]</t>
        </is>
      </c>
    </row>
    <row r="4">
      <c r="A4" s="4" t="inlineStr">
        <is>
          <t>CONTINGENCIES</t>
        </is>
      </c>
      <c r="B4" s="4" t="inlineStr">
        <is>
          <t xml:space="preserve">NOTE 14 — CONTINGENCIES Patent and Intellectual Property Claims There were 64 patent infringement cases pending against Microsoft as of December 31, 2021, none of which are material individually or in aggregate. Antitrust, Unfair Competition, and Overcharge Class Actions Antitrust and unfair competition class action lawsuits were filed against us in British Columbia, Ontario, and Quebec, Canada. Following a mediation, the parties agreed to a global settlement of all three Canadian actions and submitted the proposed settlement agreement to the courts in all three jurisdictions for approval. The claim submission process has been completed, and settlement funds will be distributed in accordance with the agreement. Other Antitrust Litigation and Claims China State Administration for Market Regulation Investigation In 2014, Microsoft was informed that China’s State Agency for Market Regulation (“SAMR”) (formerly State Administration for Industry and Commerce) had begun a formal investigation relating to China’s Anti-Monopoly Law, and the SAMR conducted onsite inspections of Microsoft offices in Beijing, Shanghai, Guangzhou, and Chengdu. In 2019, the SAMR presented preliminary views as to certain possible violations of China’s Anti-Monopoly Law. Product-Related Litigation U.S. Cell Phone Litigation Microsoft Mobile Oy, a subsidiary of Microsoft, along with other handset manufacturers and network operators, is a defendant in 46 lawsuits, including 45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the defendants have moved to strike. In August 2018, the trial court issued an order striking portions of the plaintiffs’ expert reports. A hearing on general causation is scheduled for June of 2022.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December 31, 2021, we accrued aggregate legal liabilities of $352 million. While we intend to defend these matters vigorously, adverse outcomes that we estimate could reach approximately $500 million in aggregate beyond recorded amounts are reasonably possible. Were unfavorable final outcomes to occur, there exists the possibility of a material adverse impact in our consolidated financial statements for the period in which the effects become reasonably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NOTE 15 — STOCKHOLDERS’ EQUITY Share Repurchases On September 18, 2019, our Board of Directors approved a share repurchase program authorizing up to $40.0 billion in share repurchases. This share repurchase program commenced in February 2020 and was completed in November 2021. On September 14, 2021, our Board of Directors approved a share repurchase program authorizing up to $60.0 billion in share repurchases. This share repurchase program commenced in November 2021, following completion of the program approved on September 18, 2019, has no expiration date, and may be terminated at any time. As of December 31, 2021, $56.3 billion remained of this $60.0 billion share repurchase program. We repurchased the following shares of common stock under the share repurchase programs:
(In millions)
Shares
Amount
Shares
Amount
Fiscal Year
2022
2021
First Quarter
21
$
6,200
25
$
5,270
Second Quarter
20
6,233
27
5,750
Total
41
$
12,433
52
$
11,020
All repurchases were made using cash resources. Shares repurchased during the second quarter of fiscal year 2022 were under the share repurchase programs approved on both September 18, 2019 and September 14, 2021. All other shares repurchased were under the share repurchase program approved on September 18, 2019. The above table excludes shares repurchased to settle employee tax withholding related to the vesting of stock awards of $1.2 billion and $2.7 billion for the three and six months ended December 31, 2021, respectively, and $785 million and $2.3 billion for the three and six months ended December 31, 2020, respectively. Dividends Our Board of Directors declared the following dividends:
Declaration Date
Record Date
Payment Date
Dividend Per Share
Amount
Fiscal Year 2022
(In millions)
September 14, 2021
November
December
$
0.62
$
4,652
December 7, 2021
February 17, 2022
March 10, 2022
0.62
4,650
Total
$
1.24
$
9,302
Fiscal Year 2021
September
November
December
$
0.56
$
4,230
December 2, 2020
February 18, 2021
March 11, 2021
0.56
4,221
Total
$
1.12
$
8,451
The dividend declared on December 7, 2021 was included in other current liabilities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1</t>
        </is>
      </c>
    </row>
    <row r="3">
      <c r="A3" s="3" t="inlineStr">
        <is>
          <t>Equity [Abstract]</t>
        </is>
      </c>
    </row>
    <row r="4">
      <c r="A4" s="4" t="inlineStr">
        <is>
          <t>ACCUMULATED OTHER COMPREHENSIVE INCOME (LOSS)</t>
        </is>
      </c>
      <c r="B4" s="4" t="inlineStr">
        <is>
          <t>NOTE 16 — ACCUMULATED OTHER COMPREHENSIVE INCOME (LOSS) The following table summarizes the changes in accumulated other comprehensive income (loss) by component:
(In millions)
Three Months Ended December 31,
Six Months Ended December 31,
2021
2020
2021
2020
Derivatives
Balance, beginning of period
$
(17
)
$
(34
)
$
(19
)
$
(38
)
Unrealized gains (losses), net of tax of $(3) , $(6)
(11
)
25
(21
)
45
Reclassification adjustments for (gains) losses included in other income (expense), net
14
(21
)
29
(41
)
Tax expense (benefit) included in provision for income taxes
(3
)
4
(6
)
8
Amounts reclassified from accumulated other comprehensive income (loss)
11
(17
)
23
(33
)
Net change related to derivatives, net of tax of $0 , $0
0
8
2
12
Balance, end of period
$
(17
)
$
(26
)
$
(17
)
$
(26
)
Investments
Balance, beginning of period
$
2,800
$
5,287
$
3,222
$
5,478
Unrealized losses, net of tax of $(197) $(307)
(742
)
(477
)
(1,157
)
(665
)
Reclassification adjustments for gains included in other income (expense), net
(1
)
(19
)
(10
)
(36
)
Tax expense included in provision for income taxes
0
4
2
8
Amounts reclassified from accumulated other comprehensive income (loss)
(1
)
(15
)
(8
)
(28
)
Net change related to investments, net of tax of $(197) $(309)
(743
)
(492
)
(1,165
)
(693
)
Cumulative effect of accounting changes
0
0
0
10
Balance, end of period
$
2,057
$
4,795
$
2,057
$
4,795
Translation Adjustments and Other
Balance, beginning of period
$
(1,500
)
$
(2,143
)
$
(1,381
)
$
(2,254
)
Translation adjustments and other, net of tax of $0 $0
(103
)
741
(222
)
852
Balance, end of period
$
(1,603
)
$
(1,402
)
$
(1,603
)
$
(1,402
)
Accumulated other comprehensive income, end of period
$
437
$
3,367
$
437
$
3,3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Dec. 31, 2021</t>
        </is>
      </c>
    </row>
    <row r="3">
      <c r="A3" s="3" t="inlineStr">
        <is>
          <t>Segment Reporting [Abstract]</t>
        </is>
      </c>
    </row>
    <row r="4">
      <c r="A4" s="4" t="inlineStr">
        <is>
          <t>SEGMENT INFORMATION AND GEOGRAPHIC DATA</t>
        </is>
      </c>
      <c r="B4" s="4" t="inlineStr">
        <is>
          <t xml:space="preserve">NOTE 17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Office 365 subscriptions, the Office 365 portion of Microsoft 365 Commercial subscriptions, and Office licensed on-premises), comprising Office, Exchange, SharePoint, Microsoft Teams, Office 365 Security and Compliance, and Skype for Business.
•
Office Consumer, including Microsoft 365 Consumer subscriptions, Office licensed on-premises, and other Office services.
•
LinkedIn, including Talent Solutions, Marketing Solutions, Premium Subscriptions, Sales Solutions, and Learning Solutions.
•
Dynamics business solutions, including Dynamics 365, comprising a set of intelligent, cloud-based applications across ERP, CRM, Customer Insights, Power Apps, and Power Automate; and on-premises ERP and CRM applications. Intelligent Cloud Our Intelligent Cloud segment consists of our public, private, and hybrid server products and cloud services that can power modern business and developers. This segment primarily comprises:
•
Server products and cloud services, including Azure and other cloud services; SQL Server, Windows Server, Visual Studio, System Center, and related Client Access Licenses (“CALs”); and GitHub.
•
Enterprise Services, including Enterprise Support Services and Microsoft Consulting Services. More Personal Computing Our More Personal Computing segment consists of products and services that put customers at the center of the experience with our technology. This segment primarily comprises:
•
Windows, including Windows OEM licensing and other non-volume licensing of the Windows operating system; Windows Commercial, comprising volume licensing of the Windows operating system, Windows cloud services, and other Windows commercial offerings; patent licensing; and Windows Internet of Things.
•
Devices, including Surface and PC accessories.
•
Gaming, including Xbox hardware and Xbox content and services, comprising digital transactions, Xbox Game Pass and other subscriptions, video games, third-party video game royalties, cloud services, and advertising.
•
Search and news advertising.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Segment revenue and operating income were as follows during the periods presented:
(In millions)
Three Months Ended December 31,
Six Months Ended December 31,
2021
2020
2021
2020
Revenue
Productivity and Business Processes
$
15,936
$
13,353
$
30,975
$
25,672
Intelligent Cloud
18,327
14,601
35,291
27,587
More Personal Computing
17,465
15,122
30,779
26,971
Total
$
51,728
$
43,076
$
97,045
$
80,230
Operating Income
Productivity and Business Processes
$
7,688
$
6,181
$
15,269
$
11,887
Intelligent Cloud
8,197
6,492
15,759
11,914
More Personal Computing
6,362
5,224
11,457
9,972
Total
$
22,247
$
17,897
$
42,485
$
33,773
No sales to an individual customer or country other than the United States accounted for more than 10% of revenue for the three or six months ended December 31, 2021 or 2020. Revenue, classified by the major geographic areas in which our customers were located, was as follows:
(In millions)
Three Months Ended December 31,
Six Months Ended December 31,
2021
2020
2021
2020
United States (a)
$
26,463
$
21,836
$
49,293
$
40,861
Other countries
25,265
21,240
47,752
39,369
Total
$
51,728
$
43,076
$
97,045
$
80,230
(a)
Includes billings to OEMs and certain multinational organizations because of the nature of these businesses and the impracticability of determining the geographic source of the revenue. Revenue from external customers, classified by significant product and service offerings, was as follows:
(In millions)
Three Months Ended December 31,
Six Months Ended December 31,
2021
2020
2021
2020
Server products and cloud services
$
16,375
$
12,729
$
31,444
$
23,924
Office products and cloud services
11,251
9,881
22,059
19,159
Windows
6,600
5,514
12,276
10,665
Gaming
5,442
5,031
9,035
8,123
LinkedIn
3,531
2,577
6,667
4,783
Search and news advertising
3,064
2,386
5,720
4,329
Devices
2,285
2,120
3,646
3,740
Enterprise Services
1,823
1,695
3,614
3,332
Other
1,357
1,143
2,584
2,175
Total
$
51,728
$
43,076
$
97,045
$
80,230
We have recast certain previously reported amounts in the table above to conform to the way we internally manage and monitor our business. Our Microsoft Cloud (formerly commercial cloud) revenue, which includes Azure and other cloud services, Office 365 Commercial, the commercial portion of LinkedIn, Dynamics 365, and other commercial cloud properties, was $22.1 billion and $42.8 billion for the three and six months ended December 31, 2021, respectively, and $16.7 billion and $31.9 billion for the three and six months ended December 31, 2020, respectively. These amounts are primarily included in Server products and cloud services, Office products and cloud services, and LinkedIn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NOTE 18 — SUBSEQUENT EVENT On January 18, 2022, we entered into a definitive agreement to acquire Activision Blizzard, Inc. (“Activision Blizzard”) for $95.00 per share in an all-cash transaction valued at $68.7 billion, inclusive of Activision Blizzard’s net cash. Activision Blizzard is a leader in game development and an interactive entertainment content publisher. The acquisition will accelerate the growth in our gaming business across mobile, PC, console, and cloud and will provide building blocks for the metaverse. We expect this acquisition to close in fiscal year 2023, subject to approval by Activision Blizzard’s shareholders, the satisfaction of certain regulatory approvals, and other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ACCOUNTING POLICIES (Policies)</t>
        </is>
      </c>
      <c r="B1" s="2" t="inlineStr">
        <is>
          <t>6 Months Ended</t>
        </is>
      </c>
    </row>
    <row r="2">
      <c r="B2" s="2" t="inlineStr">
        <is>
          <t>Dec. 31, 2021</t>
        </is>
      </c>
    </row>
    <row r="3">
      <c r="A3" s="3" t="inlineStr">
        <is>
          <t>Accounting Policies [Abstract]</t>
        </is>
      </c>
    </row>
    <row r="4">
      <c r="A4" s="4" t="inlineStr">
        <is>
          <t>Accounting Principles</t>
        </is>
      </c>
      <c r="B4" s="4" t="inlineStr">
        <is>
          <t>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1 Form 10-K filed with the U.S. Securities and Exchange Commission (“SEC”) on July 29, 2021.</t>
        </is>
      </c>
    </row>
    <row r="5">
      <c r="A5" s="4" t="inlineStr">
        <is>
          <t>Principles of Consolidation</t>
        </is>
      </c>
      <c r="B5" s="4" t="inlineStr">
        <is>
          <t xml:space="preserve">Principles of Consolidation The consolidated financial statements include the accounts of Microsoft Corporation and its subsidiaries. Intercompany transactions and balances have been eliminated. </t>
        </is>
      </c>
    </row>
    <row r="6">
      <c r="A6" s="4" t="inlineStr">
        <is>
          <t>Estimates and Assumptions</t>
        </is>
      </c>
      <c r="B6"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cluding uncertainty in the current economic environment due to COVID-19.</t>
        </is>
      </c>
    </row>
    <row r="7">
      <c r="A7" s="4" t="inlineStr">
        <is>
          <t>Investments</t>
        </is>
      </c>
      <c r="B7" s="4" t="inlineStr">
        <is>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 </t>
        </is>
      </c>
    </row>
    <row r="8">
      <c r="A8" s="4" t="inlineStr">
        <is>
          <t>Derivatives</t>
        </is>
      </c>
      <c r="B8" s="4" t="inlineStr">
        <is>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t>
        </is>
      </c>
    </row>
    <row r="9">
      <c r="A9" s="4" t="inlineStr">
        <is>
          <t>Fair Value Measurements</t>
        </is>
      </c>
      <c r="B9"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is>
      </c>
    </row>
    <row r="10">
      <c r="A10" s="4" t="inlineStr">
        <is>
          <t>Contract Balances and Other Receivables</t>
        </is>
      </c>
      <c r="B10" s="4" t="inlineStr">
        <is>
          <t>Contract Balances and Other Receivables As of December 31, 2021 and June 30, 2021, other receivables due from suppliers were $987 million and $965 million, respectively, and are included in accounts receivable, net in our consolidated balance sheets. As of December 31, 2021 and June 30, 2021, long-term accounts receivable, net of allowance for doubtful accounts, was $3.5 billion and $3.4 billion, respectively, and is included in other long-term assets in our consolidated balance sheets. We record financing receivables when we offer certain of our customers the option to acquire our software products and services offerings through a financing program in a limited number of countries. As of December 31, 2021 and June 30, 2021, our financing receivables, net were $2.9 billion and $4.4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t>
        </is>
      </c>
    </row>
    <row r="11">
      <c r="A11" s="4" t="inlineStr">
        <is>
          <t>Recent Accounting Guidance</t>
        </is>
      </c>
      <c r="B11" s="4" t="inlineStr">
        <is>
          <t>Recent Accounting Guidance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We adopted the standard effective July 1, 2021. Adoption of the standard did not have a material impact on our consolidated financial statements.</t>
        </is>
      </c>
    </row>
    <row r="12">
      <c r="A12" s="4" t="inlineStr">
        <is>
          <t>Earnings Per Share</t>
        </is>
      </c>
      <c r="B12"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is>
      </c>
    </row>
    <row r="13">
      <c r="A13" s="4" t="inlineStr">
        <is>
          <t>Segment Reporting</t>
        </is>
      </c>
      <c r="B13" s="4" t="inlineStr">
        <is>
          <t xml:space="preserve">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Basic and Diluted Earnings Per Share</t>
        </is>
      </c>
      <c r="B4" s="4" t="inlineStr">
        <is>
          <t>The components of basic and diluted EPS were as follows:
(In millions, except earnings per share)
Three Months Ended December 31,
Six Months Ended December 31,
2021
2020
2021
2020
Net income available for common shareholders (A)
$
18,765
$
15,463
$
39,270
$
29,356
Weighted average outstanding shares of common stock (B)
7,505
7,555
7,509
7,561
Dilutive effect of stock-based awards
50
61
52
66
Common stock and common stock equivalents (C)
7,555
7,616
7,561
7,627
Earnings Per Share
Basic (A/B)
$
2.50
$
2.05
$
5.23
$
3.88
Diluted (A/C)
$
2.48
$
2.03
$
5.19
$
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6 Months Ended</t>
        </is>
      </c>
    </row>
    <row r="2">
      <c r="B2" s="2" t="inlineStr">
        <is>
          <t>Dec. 31, 2021</t>
        </is>
      </c>
    </row>
    <row r="3">
      <c r="A3" s="4" t="inlineStr">
        <is>
          <t>Components of Other Income (Expense), Net</t>
        </is>
      </c>
      <c r="B3" s="4" t="inlineStr">
        <is>
          <t>The components of other income (expense), net were as follows:
(In millions)
Three Months Ended December 31,
Six Months Ended December 31,
2021
2020
2021
2020
Interest and dividends income
$
503
$
545
$
1,023
$
1,115
Interest expense
(525
)
(571
)
(1,064
)
(1,160
)
Net recognized gains on investments
300
359
671
484
Net gains (losses) on derivatives
7
(5
)
0
(2
)
Net gains (losses) on foreign currency remeasurements
(13
)
42
(78
)
181
Other, net
(4
)
70
2
70
Total
$
268
$
440
$
554
$
688</t>
        </is>
      </c>
    </row>
    <row r="4">
      <c r="A4" s="4" t="inlineStr">
        <is>
          <t>Debt Securities</t>
        </is>
      </c>
    </row>
    <row r="5">
      <c r="A5" s="4" t="inlineStr">
        <is>
          <t>Net Recognized Gains (Losses) on Investments</t>
        </is>
      </c>
      <c r="B5" s="4" t="inlineStr">
        <is>
          <t>Net recognized gains (losses) on debt investments were as follows:
(In millions)
Three Months Ended December 31,
Six Months Ended December 31,
2021
2020
2021
2020
Realized gains from sales of available-for-sale securities
$
12
$
32
$
31
$
51
Realized losses from sales of available-for-sale securities
(6
)
(13
)
(13
)
(18
)
Impairments and allowance for credit losses
(5
)
0
(8
)
3
Total
$
1
$
19
$
10
$
36</t>
        </is>
      </c>
    </row>
    <row r="6">
      <c r="A6" s="4" t="inlineStr">
        <is>
          <t>Equity Securities</t>
        </is>
      </c>
    </row>
    <row r="7">
      <c r="A7" s="4" t="inlineStr">
        <is>
          <t>Net Recognized Gains (Losses) on Investments</t>
        </is>
      </c>
      <c r="B7" s="4" t="inlineStr">
        <is>
          <t>Net recognized gains (losses) on equity investments were as follows:
(In millions)
Three Months Ended December 31,
Six Months Ended December 31,
2021
2020
2021
2020
Net realized gains on investments sold
$
31
$
16
$
68
$
33
Net unrealized gains on investments still held
268
326
593
426
Impairments of investments
0
(2
)
0
(11
)
Total
$
299
$
340
$
661
$
4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6 Months Ended</t>
        </is>
      </c>
    </row>
    <row r="2">
      <c r="B2" s="2" t="inlineStr">
        <is>
          <t>Dec. 31, 2021</t>
        </is>
      </c>
    </row>
    <row r="3">
      <c r="A3" s="3" t="inlineStr">
        <is>
          <t>Investments Debt And Equity Securities [Abstract]</t>
        </is>
      </c>
    </row>
    <row r="4">
      <c r="A4" s="4" t="inlineStr">
        <is>
          <t>Investment Components</t>
        </is>
      </c>
      <c r="B4" s="4" t="inlineStr">
        <is>
          <t>The components of investments were as follows:
(In millions)
Fair Value Level
Adjusted Cost Basis
Unrealized Gains
Unrealized Losses
Recorded Basis
Cash and Cash Equivalents
Short-term Investments
Equity Investments
December 31, 2021
Changes in Fair Value Recorded in Other Comprehensive Income
Commercial paper
Level 2
$
7,464
$
0
$
0
$
7,464
$
7,233
$
231
$
0
Certificates of deposit
Level 2
4,179
0
0
4,179
3,938
241
0
U.S. government securities
Level 1
89,746
2,552
(136
)
92,162
850
91,312
0
U.S. agency securities
Level 2
2,007
0
(1
)
2,006
1,199
807
0
Foreign government bonds
Level 2
198
4
(4
)
198
0
198
0
Mortgage- and asset-backed securities
Level 2
3,089
11
(15
)
3,085
0
3,085
0
Corporate notes and bonds
Level 2
8,261
144
(38
)
8,367
0
8,367
0
Corporate notes and bonds
Level 3
46
0
0
46
0
46
0
Municipal securities
Level 2
304
57
0
361
0
361
0
Municipal securities
Level 3
103
0
(7
)
96
0
96
0
Total debt investments
$
115,397
$
2,768
$
(201
)
$
117,964
$
13,220
$
104,744
$
0
Changes in Fair Value Recorded in Net Income
Equity investments
Level 1
$
1,982
$
1,129
$
0
$
853
Equity investments
Other
6,141
0
0
6,141
Total equity investments
$
8,123
$
1,129
$
0
$
6,994
Cash
$
6,255
$
6,255
$
0
$
0
Derivatives, net (a)
21
0
21
0
Total
$
132,363
$
20,604
$
104,765
$
6,994
(In millions)
Fair Value Level
Adjusted Cost Basis
Unrealized Gains
Unrealized Losses
Recorded Basis
Cash and Cash Equivalents
Short-term Investments
Equity Investments
June 30, 2021
Changes in Fair Value Recorded in Other Comprehensive Income
Commercial paper
Level 2
$
4,316
$
0
$
0
$
4,316
$
1,331
$
2,985
$
0
Certificates of deposit
Level 2
3,615
0
0
3,615
2,920
695
0
U.S. government securities
Level 1
90,664
3,832
(111
)
94,385
1,500
92,885
0
U.S. agency securities
Level 2
807
2
0
809
0
809
0
Foreign government bonds
Level 2
6,213
9
(2
)
6,220
225
5,995
0
Mortgage- and asset-backed securities
Level 2
3,442
22
(6
)
3,458
0
3,458
0
Corporate notes and bonds
Level 2
8,443
249
(9
)
8,683
0
8,683
0
Corporate notes and bonds
Level 3
63
0
0
63
0
63
0
Municipal securities
Level 2
308
63
0
371
0
371
0
Municipal securities
Level 3
95
0
(7
)
88
0
88
0
Total debt investments
$
117,966
$
4,177
$
(135
)
$
122,008
$
5,976
$
116,032
$
0
Changes in Fair Value Recorded in Net Income
Equity investments
Level 1
$
1,582
$
976
$
0
$
606
Equity investments
Other
5,378
0
0
5,378
Total equity investments
$
6,960
$
976
$
0
$
5,984
Cash
$
7,272
$
7,272
$
0
$
0
Derivatives, net (a)
78
0
78
0
Total
$
136,318
$
14,224
$
116,110
$
5,984
(a)
Refer to Note 5 – Derivatives for further information on the fair value of our derivative instruments.</t>
        </is>
      </c>
    </row>
    <row r="5">
      <c r="A5" s="4" t="inlineStr">
        <is>
          <t>Unrealized Losses on Debt Investments</t>
        </is>
      </c>
      <c r="B5" s="4" t="inlineStr">
        <is>
          <t>Debt investments with continuous unrealized losses for less than 12 months and 12 months or greater and their related fair values were as follows:
Less than 12 Months
12 Months or Greater
Total
(In millions)
Fair Value
Unrealized
Fair Value
Unrealized
Total
December 31, 2021
U.S. government and agency securities
$
3,382
$
(40
)
$
2,206
$
(97
)
$
5,588
$
(137
)
Foreign government bonds
82
(2
)
13
(2
)
95
(4
)
Mortgage- and asset-backed securities
1,679
(12
)
191
(3
)
1,870
(15
)
Corporate notes and bonds
2,773
(31
)
250
(7
)
3,023
(38
)
Municipal securities
20
0
54
(7
)
74
(7
)
Total
$
7,936
$
(85
)
$
2,714
$
(116
)
$
10,650
$
(201
)
Less than 12 Months
12 Months or Greater
Total
(In millions)
Fair Value
Unrealized
Fair Value
Unrealized
Total
June 30, 2021
U.S. government and agency securities
$
5,294
$
(111
)
$
0
$
0
$
5,294
$
(111
)
Foreign government bonds
3,148
(1
)
5
(1
)
3,153
(2
)
Mortgage- and asset-backed securities
1,211
(5
)
87
(1
)
1,298
(6
)
Corporate notes and bonds
1,678
(8
)
34
(1
)
1,712
(9
)
Municipal securities
58
(7
)
1
0
59
(7
)
Total
$
11,389
$
(132
)
$
127
$
(3
)
$
11,516
$
(135
)</t>
        </is>
      </c>
    </row>
    <row r="6">
      <c r="A6" s="4" t="inlineStr">
        <is>
          <t>Debt Investment Maturities</t>
        </is>
      </c>
      <c r="B6" s="4" t="inlineStr">
        <is>
          <t>Debt Investment Maturities
(In millions)
Adjusted Cost Basis
Estimated Fair Value
December 31, 2021
Due in one year or less
$
34,136
$
34,305
Due after one year through five years
56,690
58,435
Due after five years through 10 years
21,898
22,472
Due after 10 years
2,673
2,752
Total
$
115,397
$
117,9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MPREHENSIVE INCOME STATEMENT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Income And Comprehensive Income [Abstract]</t>
        </is>
      </c>
    </row>
    <row r="4">
      <c r="A4" s="4" t="inlineStr">
        <is>
          <t>Net income</t>
        </is>
      </c>
      <c r="B4" s="7" t="n">
        <v>18765</v>
      </c>
      <c r="C4" s="7" t="n">
        <v>15463</v>
      </c>
      <c r="D4" s="7" t="n">
        <v>39270</v>
      </c>
      <c r="E4" s="7" t="n">
        <v>29356</v>
      </c>
    </row>
    <row r="5">
      <c r="A5" s="3" t="inlineStr">
        <is>
          <t>Other comprehensive income (loss), net of tax:</t>
        </is>
      </c>
    </row>
    <row r="6">
      <c r="A6" s="4" t="inlineStr">
        <is>
          <t>Net change related to derivatives</t>
        </is>
      </c>
      <c r="B6" s="5" t="n">
        <v>0</v>
      </c>
      <c r="C6" s="5" t="n">
        <v>8</v>
      </c>
      <c r="D6" s="5" t="n">
        <v>2</v>
      </c>
      <c r="E6" s="5" t="n">
        <v>12</v>
      </c>
    </row>
    <row r="7">
      <c r="A7" s="4" t="inlineStr">
        <is>
          <t>Net change related to investments</t>
        </is>
      </c>
      <c r="B7" s="5" t="n">
        <v>-743</v>
      </c>
      <c r="C7" s="5" t="n">
        <v>-492</v>
      </c>
      <c r="D7" s="5" t="n">
        <v>-1165</v>
      </c>
      <c r="E7" s="5" t="n">
        <v>-693</v>
      </c>
    </row>
    <row r="8">
      <c r="A8" s="4" t="inlineStr">
        <is>
          <t>Translation adjustments and other</t>
        </is>
      </c>
      <c r="B8" s="5" t="n">
        <v>-103</v>
      </c>
      <c r="C8" s="5" t="n">
        <v>741</v>
      </c>
      <c r="D8" s="5" t="n">
        <v>-222</v>
      </c>
      <c r="E8" s="5" t="n">
        <v>852</v>
      </c>
    </row>
    <row r="9">
      <c r="A9" s="4" t="inlineStr">
        <is>
          <t>Other comprehensive income (loss)</t>
        </is>
      </c>
      <c r="B9" s="5" t="n">
        <v>-846</v>
      </c>
      <c r="C9" s="5" t="n">
        <v>257</v>
      </c>
      <c r="D9" s="5" t="n">
        <v>-1385</v>
      </c>
      <c r="E9" s="5" t="n">
        <v>171</v>
      </c>
    </row>
    <row r="10">
      <c r="A10" s="4" t="inlineStr">
        <is>
          <t>Comprehensive income</t>
        </is>
      </c>
      <c r="B10" s="7" t="n">
        <v>17919</v>
      </c>
      <c r="C10" s="7" t="n">
        <v>15720</v>
      </c>
      <c r="D10" s="7" t="n">
        <v>37885</v>
      </c>
      <c r="E10" s="7" t="n">
        <v>295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Dec. 31, 2021</t>
        </is>
      </c>
    </row>
    <row r="3">
      <c r="A3" s="4" t="inlineStr">
        <is>
          <t>Notional Amounts of Outstanding Derivative Instruments Measured in U.S. Dollar Equivalents</t>
        </is>
      </c>
      <c r="B3" s="4" t="inlineStr">
        <is>
          <t>The following table presents the notional amounts of our outstanding derivative instruments measured in U.S. dollar equivalents:
(In millions)
December 31, 2021
June 30, 2021
Designated as Hedging Instruments
Foreign exchange contracts purchased
$
635
$
635
Foreign exchange contracts sold
0
6,081
Interest rate contracts purchased
1,224
1,247
Not Designated as Hedging Instruments
Foreign exchange contracts purchased
7,956
14,223
Foreign exchange contracts sold
18,931
23,391
Other contracts purchased
3,126
2,456
Other contracts sold
664
763</t>
        </is>
      </c>
    </row>
    <row r="4">
      <c r="A4" s="4" t="inlineStr">
        <is>
          <t>Fair Values of Derivative Instruments</t>
        </is>
      </c>
      <c r="B4" s="4" t="inlineStr">
        <is>
          <t>The following table presents our derivative instruments:
Derivative
Derivative
Derivative
Derivative
(In millions)
Assets
Liabilities
Assets
Liabilities
December 31, 2021
June 30, 2021
Designated as Hedging Instruments
Foreign exchange contracts
$
0
$
(33
)
$
76
$
(8
)
Interest rate contracts
18
0
40
0
Not Designated as Hedging Instruments
Foreign exchange contracts
241
(187
)
227
(291
)
Other contracts
101
(18
)
56
(36
)
Gross amounts of derivatives
360
(238
)
399
(335
)
Gross amounts of derivatives offset in the balance sheet
(64
)
65
(141
)
142
Cash collateral received
0
(100
)
0
(42
)
Net amounts of derivatives
$
296
$
(273
)
$
258
$
(235
)
Reported as
Short-term investments
$
21
$
0
$
78
$
0
Other current assets
253
0
137
0
Other long-term assets
22
0
43
0
Other current liabilities
0
(160
)
0
(182
)
Other long-term liabilities
0
(113
)
0
(53
)
Total
$
296
$
(273
)
$
258
$
(235
)
The following table presents the fair value of our derivatives instruments on a gross basis:
(In millions)
Level 1
Level 2
Level 3
Total
December 31, 2021
Derivative assets
$
0
$
347
$
13
$
360
Derivative liabilities
0
(238
)
0
(238
)
June 30, 2021
Derivative assets
0
396
3
399
Derivative liabilities
0
(335
)
0
(335
)</t>
        </is>
      </c>
    </row>
    <row r="5">
      <c r="A5" s="4" t="inlineStr">
        <is>
          <t>Gains (Losses) on Derivative Instruments</t>
        </is>
      </c>
      <c r="B5" s="4" t="inlineStr">
        <is>
          <t>Gains (losses) on derivative instruments recognized in other income (expense), net were as follows:
(In millions)
Three Months Ended December 31,
Six Months Ended December 31,
2021
2020
2021
2020
Designated as Fair Value Hedging Instruments
Foreign exchange contracts
Derivatives
$
46
$
(124
)
$
49
$
(293
)
Hedged items
(45
)
125
(50
)
293
Excluded from effectiveness assessment
0
10
4
18
Interest rate contracts
Derivatives
(11
)
(9
)
(14
)
(9
)
Hedged items
15
12
22
16
Designated as Cash Flow Hedging Instruments
Foreign exchange contracts
Amount reclassified from accumulated other comprehensive income
(14
)
21
(29
)
41
Not Designated as Hedging Instruments
Foreign exchange contracts
96
139
273
197
Other contracts
6
3
(12
)
7</t>
        </is>
      </c>
    </row>
    <row r="6">
      <c r="A6" s="4" t="inlineStr">
        <is>
          <t>Cash Flow Hedges | Other Comprehensive Income (Loss)</t>
        </is>
      </c>
    </row>
    <row r="7">
      <c r="A7" s="4" t="inlineStr">
        <is>
          <t>Gains (Losses) on Derivative Instruments</t>
        </is>
      </c>
      <c r="B7" s="4" t="inlineStr">
        <is>
          <t>Gains (losses), net of tax, on derivative instruments recognized in our consolidated comprehensive income statements were as follows:
(In millions)
Three Months Ended December 31,
Six Months Ended December 31,
2021
2020
2021
2020
Designated as Cash Flow Hedging Instruments
Foreign exchange contracts
Included in effectiveness assessment
$
(11
)
$
25
$
(21
)
$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Components of Inventories</t>
        </is>
      </c>
      <c r="B4" s="4" t="inlineStr">
        <is>
          <t>The components of inventories were as follows:
(In millions)
December 31, 2021
June 30, 2021
Raw materials
$
944
$
1,190
Work in process
73
79
Finished goods
2,002
1,367
Total
$
3,019
$
2,6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 - ZeniMax Media Inc.</t>
        </is>
      </c>
      <c r="B1" s="2" t="inlineStr">
        <is>
          <t>6 Months Ended</t>
        </is>
      </c>
    </row>
    <row r="2">
      <c r="B2" s="2" t="inlineStr">
        <is>
          <t>Dec. 31, 2021</t>
        </is>
      </c>
    </row>
    <row r="3">
      <c r="A3" s="4" t="inlineStr">
        <is>
          <t>Major Classes of Assets and Liabilities Allocated Purchase Price</t>
        </is>
      </c>
      <c r="B3" s="4" t="inlineStr">
        <is>
          <t>The major classes of assets and liabilities to which we have allocated the purchase price were as follows:
(In millions)
Cash and cash equivalents
$
766
Goodwill
5,510
Intangible assets
1,968
Other assets
121
Other liabilities
(244
)
Total
$
8,121</t>
        </is>
      </c>
    </row>
    <row r="4">
      <c r="A4" s="4" t="inlineStr">
        <is>
          <t>Acquired Intangible Assets</t>
        </is>
      </c>
      <c r="B4" s="4" t="inlineStr">
        <is>
          <t>Following are details of the purchase price allocated to the intangible assets acquired:
(In millions)
Amount
Weighted Average Life
Technology-based
$
1,341
4 years
Marketing-related
627
11 years
Total
$
1,968
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1</t>
        </is>
      </c>
    </row>
    <row r="3">
      <c r="A3" s="3" t="inlineStr">
        <is>
          <t>Goodwill And Intangible Assets Disclosure [Abstract]</t>
        </is>
      </c>
    </row>
    <row r="4">
      <c r="A4" s="4" t="inlineStr">
        <is>
          <t>Carrying Amount of Goodwill</t>
        </is>
      </c>
      <c r="B4" s="4" t="inlineStr">
        <is>
          <t>Changes in the carrying amount of goodwill were as follows:
(In millions)
June 30, 2021
Acquisitions
Other
December 31, 2021
Productivity and Business Processes
$
24,317
$
394
$
(30
)
$
24,681
Intelligent Cloud
13,256
584
97
13,937
More Personal Computing
12,138
224
(59
)
12,303
Total
$
49,711
$
1,202
$
8
$
50,9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Dec. 31, 2021</t>
        </is>
      </c>
    </row>
    <row r="3">
      <c r="A3" s="3" t="inlineStr">
        <is>
          <t>Goodwill And Intangible Assets Disclosure [Abstract]</t>
        </is>
      </c>
    </row>
    <row r="4">
      <c r="A4" s="4" t="inlineStr">
        <is>
          <t>Finite-Lived Intangible Assets</t>
        </is>
      </c>
      <c r="B4" s="4" t="inlineStr">
        <is>
          <t>The components of intangible assets, all of which are finite-lived, were as follows:
(In millions)
Gross
Accumulated
Net
Gross
Accumulated
Net Carrying Amount
December 31, 2021
June 30, 2021
Technology-based
$
9,988
$
(7,121
)
$
2,867
$
9,779
$
(7,007
)
$
2,772
Customer-related
5,005
(3,180
)
1,825
4,958
(2,859
)
2,099
Marketing-related
4,802
(2,043
)
2,759
4,792
(1,878
)
2,914
Contract-based
343
(332
)
11
446
(431
)
15
Total
$
20,138
$
(12,676
)
$
7,462
$
19,975
$
(12,175
)
$
7,800</t>
        </is>
      </c>
    </row>
    <row r="5">
      <c r="A5" s="4" t="inlineStr">
        <is>
          <t>Estimated Future Amortization Expense Related to Intangible Assets</t>
        </is>
      </c>
      <c r="B5" s="4" t="inlineStr">
        <is>
          <t>The following table outlines the estimated future amortization expense related to intangible assets held as of December 31, 2021:
(In millions)
Year Ending June 30,
2022 (excluding the six months ended December 31, 2021)
$
895
2023
1,824
2024
1,515
2025
898
2026
554
Thereafter
1,776
Total
$
7,4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Debt</t>
        </is>
      </c>
      <c r="B4" s="4" t="inlineStr">
        <is>
          <t>The components of debt were as follows:
(In millions, issuance by calendar year)
Maturities (calendar year)
Stated Interest Rate
Effective Interest Rate
December 31 , 2021
June 30, 2021
2009 issuance of $3.8 billion (a)
2039
5.20%
5.24%
$
520
$
520
2010 issuance of $4.8 billion (a)
2040
4.50%
4.57%
486
486
2011 issuance of $2.3 billion (a)
2041
5.30%
5.36%
718
718
2012 issuance of $2.3 billion (a)
2022
–
2042
2.13%
–
3.50%
2.24%
–
3.57%
1,204
1,204
2013 issuance of $5.2 billion (a)
2023
–
2043
2.38%
–
4.88%
2.47%
–
4.92%
2,814
2,814
2013 issuance of €4.1 billion
2028
–
2033
2.63%
–
3.13%
2.69%
–
3.22%
2,615
4,803
2015 issuance of $23.8 billion (a)
2022
–
2055
2.38%
–
4.75%
2.47%
–
4.78%
12,305
12,305
2016 issuance of $19.8 billion (a)
2023
–
2056
2.00%
–
3.95%
2.10%
–
4.03%
9,430
12,180
2017 issuance of $17.0 billion (a)
2022
–
2057
2.40%
–
4.50%
2.52%
–
4.53%
10,695
10,695
2020 issuance of $10.0 billion (a)
2050
–
2060
2.53%
–
2.68%
2.53%
–
2.68%
10,000
10,000
2021 issuance of $8.2 billion (a)
2052
–
2062
2.92%
–
3.04%
2.92%
–
3.04%
8,185
8,185
Total face value
58,972
63,910
Unamortized discount and issuance costs
(490
)
(511
)
Hedge fair value adjustments (b)
18
40
Premium on debt exchange (a)
(5,242
)
(5,293
)
Total debt
53,258
58,146
Current portion of long-term debt
(4,998
)
(8,072
)
Long-term debt
$
48,260
$
50,074
(a)
In March 2021 and June 2020, we exchanged a portion of our existing debt at a premium for cash and new debt with longer maturities. The premiums are amortized over the terms of the new debt.
(b)
Refer to Note 5 – Derivatives for further information on the interest rate swaps related to fixed-rate debt.</t>
        </is>
      </c>
    </row>
    <row r="5">
      <c r="A5" s="4" t="inlineStr">
        <is>
          <t>Maturities of Long-term Debt Including Current Portion</t>
        </is>
      </c>
      <c r="B5" s="4" t="inlineStr">
        <is>
          <t>The following table outlines maturities of our long-term debt , including the current portion,
(In millions)
Year Ending June 30,
2022 (excluding the six months ended December 31, 2021)
$
3,250
2023
2,750
2024
5,250
2025
2,250
2026
3,000
Thereafter
42,472
Total
$
58,9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EARNED REVENUE (Tables)</t>
        </is>
      </c>
      <c r="B1" s="2" t="inlineStr">
        <is>
          <t>6 Months Ended</t>
        </is>
      </c>
    </row>
    <row r="2">
      <c r="B2" s="2" t="inlineStr">
        <is>
          <t>Dec. 31, 2021</t>
        </is>
      </c>
    </row>
    <row r="3">
      <c r="A3" s="3" t="inlineStr">
        <is>
          <t>Revenue From Contract With Customer [Abstract]</t>
        </is>
      </c>
    </row>
    <row r="4">
      <c r="A4" s="4" t="inlineStr">
        <is>
          <t>Unearned Revenue by Segment</t>
        </is>
      </c>
      <c r="B4" s="4" t="inlineStr">
        <is>
          <t>Unearned revenue by segment was as follows:
(In millions)
December 31 2021
June 30,
Productivity and Business Processes
$
18,494
$
22,120
Intelligent Cloud
14,549
17,710
More Personal Computing
3,726
4,311
Total
$
36,769
$
44,141</t>
        </is>
      </c>
    </row>
    <row r="5">
      <c r="A5" s="4" t="inlineStr">
        <is>
          <t>Changes in Unearned Revenue</t>
        </is>
      </c>
      <c r="B5" s="4" t="inlineStr">
        <is>
          <t>Changes in unearned revenue were as follows:
(In millions)
Six Months Ended December 31, 2021
Balance, beginning of period
$
44,141
Deferral of revenue
44,389
Recognition of unearned revenue
(51,761
)
Balance, end of period
$
36,7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Components of Lease Expense</t>
        </is>
      </c>
      <c r="B4" s="4" t="inlineStr">
        <is>
          <t>The components of lease expense were as follows:
(In millions)
Three Months Ended December 31,
Six Months Ended December 31,
2021
2020
2021
2020
Operating lease cost
$
469
$
503
$
1,057
$
1,001
Finance lease cost:
Amortization of right-of-use assets
$
264
$
249
$
490
$
455
Interest on lease liabilities
107
94
211
186
Total finance lease cost
$
371
$
343
$
701
$
641</t>
        </is>
      </c>
    </row>
    <row r="5">
      <c r="A5" s="4" t="inlineStr">
        <is>
          <t>Supplemental Cash Flow Information Related to Leases</t>
        </is>
      </c>
      <c r="B5" s="4" t="inlineStr">
        <is>
          <t>Supplemental cash flow information related to leases was as follows:
(In millions)
Three Months Ended December 31,
Six Months Ended December 31,
2021
2020
2021
2020
Cash paid for amounts included in the measurement of lease liabilities:
Operating cash flows from operating leases
$
441
$
482
$
1,007
$
973
Operating cash flows from finance leases
107
94
211
186
Financing cash flows from finance leases
222
153
422
289
Right-of-use assets obtained in exchange for lease obligations:
Operating leases
1,559
1,578
2,730
2,256
Finance leases
985
1,193
2,374
1,828</t>
        </is>
      </c>
    </row>
    <row r="6">
      <c r="A6" s="4" t="inlineStr">
        <is>
          <t>Supplemental Balance Sheet Information Related to Leases</t>
        </is>
      </c>
      <c r="B6" s="4" t="inlineStr">
        <is>
          <t>Supplemental balance sheet information related to leases was as follows:
(In millions, except lease term and discount rate)
December 31, 2021
June 30, 2021
Operating Leases
Operating lease right-of-use assets
$
12,354
$
11,088
Other current liabilities
$
2,126
$
1,962
Operating lease liabilities
10,774
9,629
Total operating lease liabilities
$
12,900
$
11,591
Finance Leases
Property and equipment, at cost
$
16,152
$
14,107
Accumulated depreciation
(2,795
)
(2,306
)
Property and equipment, net
$
13,357
$
11,801
Other current liabilities
$
944
$
791
Other long-term liabilities
13,251
11,750
Total finance lease liabilities
$
14,195
$
12,541
Weighted Average Remaining Lease Term
Operating leases
8 years
8 years
Finance leases
12 years
12 years
Weighted Average Discount Rate
Operating leases
2.0%
2.2%
Finance leases
3.2%
3.4%</t>
        </is>
      </c>
    </row>
    <row r="7">
      <c r="A7" s="4" t="inlineStr">
        <is>
          <t>Maturities of Lease Liabilities</t>
        </is>
      </c>
      <c r="B7" s="4" t="inlineStr">
        <is>
          <t>The following table outlines maturities of our lease liabilities as of December 31, 2021:
(In millions)
Year Ending June 30,
Operating Leases
Finance Leases
2022 (excluding the six months ended December 31, 2021)
$
1,149
$
674
2023
2,206
1,360
2024
2,018
1,374
2025
1,751
1,702
2026
1,422
1,389
Thereafter
5,452
10,459
Total lease payments
13,998
16,958
Less imputed interest
(1,098
)
(2,763
)
Total
$
12,900
$
14,1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Share Repurchases</t>
        </is>
      </c>
      <c r="B4" s="4" t="inlineStr">
        <is>
          <t>We repurchased the following shares of common stock under the share repurchase programs:
(In millions)
Shares
Amount
Shares
Amount
Fiscal Year
2022
2021
First Quarter
21
$
6,200
25
$
5,270
Second Quarter
20
6,233
27
5,750
Total
41
$
12,433
52
$
11,020</t>
        </is>
      </c>
    </row>
    <row r="5">
      <c r="A5" s="4" t="inlineStr">
        <is>
          <t>Dividends Declared</t>
        </is>
      </c>
      <c r="B5" s="4" t="inlineStr">
        <is>
          <t>Our Board of Directors declared the following dividends:
Declaration Date
Record Date
Payment Date
Dividend Per Share
Amount
Fiscal Year 2022
(In millions)
September 14, 2021
November
December
$
0.62
$
4,652
December 7, 2021
February 17, 2022
March 10, 2022
0.62
4,650
Total
$
1.24
$
9,302
Fiscal Year 2021
September
November
December
$
0.56
$
4,230
December 2, 2020
February 18, 2021
March 11, 2021
0.56
4,221
Total
$
1.12
$
8,4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Dec. 31, 2021</t>
        </is>
      </c>
    </row>
    <row r="3">
      <c r="A3" s="3" t="inlineStr">
        <is>
          <t>Equity [Abstract]</t>
        </is>
      </c>
    </row>
    <row r="4">
      <c r="A4" s="4" t="inlineStr">
        <is>
          <t>Summary of Changes in Accumulated Other Comprehensive Income (Loss) by Component</t>
        </is>
      </c>
      <c r="B4" s="4" t="inlineStr">
        <is>
          <t>The following table summarizes the changes in accumulated other comprehensive income (loss) by component:
(In millions)
Three Months Ended December 31,
Six Months Ended December 31,
2021
2020
2021
2020
Derivatives
Balance, beginning of period
$
(17
)
$
(34
)
$
(19
)
$
(38
)
Unrealized gains (losses), net of tax of $(3) , $(6)
(11
)
25
(21
)
45
Reclassification adjustments for (gains) losses included in other income (expense), net
14
(21
)
29
(41
)
Tax expense (benefit) included in provision for income taxes
(3
)
4
(6
)
8
Amounts reclassified from accumulated other comprehensive income (loss)
11
(17
)
23
(33
)
Net change related to derivatives, net of tax of $0 , $0
0
8
2
12
Balance, end of period
$
(17
)
$
(26
)
$
(17
)
$
(26
)
Investments
Balance, beginning of period
$
2,800
$
5,287
$
3,222
$
5,478
Unrealized losses, net of tax of $(197) $(307)
(742
)
(477
)
(1,157
)
(665
)
Reclassification adjustments for gains included in other income (expense), net
(1
)
(19
)
(10
)
(36
)
Tax expense included in provision for income taxes
0
4
2
8
Amounts reclassified from accumulated other comprehensive income (loss)
(1
)
(15
)
(8
)
(28
)
Net change related to investments, net of tax of $(197) $(309)
(743
)
(492
)
(1,165
)
(693
)
Cumulative effect of accounting changes
0
0
0
10
Balance, end of period
$
2,057
$
4,795
$
2,057
$
4,795
Translation Adjustments and Other
Balance, beginning of period
$
(1,500
)
$
(2,143
)
$
(1,381
)
$
(2,254
)
Translation adjustments and other, net of tax of $0 $0
(103
)
741
(222
)
852
Balance, end of period
$
(1,603
)
$
(1,402
)
$
(1,603
)
$
(1,402
)
Accumulated other comprehensive income, end of period
$
437
$
3,367
$
437
$
3,3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1</t>
        </is>
      </c>
      <c r="C1" s="2" t="inlineStr">
        <is>
          <t>Jun. 30, 2021</t>
        </is>
      </c>
    </row>
    <row r="2">
      <c r="A2" s="3" t="inlineStr">
        <is>
          <t>Current assets:</t>
        </is>
      </c>
    </row>
    <row r="3">
      <c r="A3" s="4" t="inlineStr">
        <is>
          <t>Cash and cash equivalents</t>
        </is>
      </c>
      <c r="B3" s="7" t="n">
        <v>20604</v>
      </c>
      <c r="C3" s="7" t="n">
        <v>14224</v>
      </c>
    </row>
    <row r="4">
      <c r="A4" s="4" t="inlineStr">
        <is>
          <t>Short-term investments</t>
        </is>
      </c>
      <c r="B4" s="5" t="n">
        <v>104765</v>
      </c>
      <c r="C4" s="5" t="n">
        <v>116110</v>
      </c>
    </row>
    <row r="5">
      <c r="A5" s="4" t="inlineStr">
        <is>
          <t>Total cash, cash equivalents, and short-term investments</t>
        </is>
      </c>
      <c r="B5" s="5" t="n">
        <v>125369</v>
      </c>
      <c r="C5" s="5" t="n">
        <v>130334</v>
      </c>
    </row>
    <row r="6">
      <c r="A6" s="4" t="inlineStr">
        <is>
          <t>Accounts receivable, net of allowance for doubtful accounts of $551 and $751</t>
        </is>
      </c>
      <c r="B6" s="5" t="n">
        <v>33520</v>
      </c>
      <c r="C6" s="5" t="n">
        <v>38043</v>
      </c>
    </row>
    <row r="7">
      <c r="A7" s="4" t="inlineStr">
        <is>
          <t>Inventories</t>
        </is>
      </c>
      <c r="B7" s="5" t="n">
        <v>3019</v>
      </c>
      <c r="C7" s="5" t="n">
        <v>2636</v>
      </c>
    </row>
    <row r="8">
      <c r="A8" s="4" t="inlineStr">
        <is>
          <t>Other current assets</t>
        </is>
      </c>
      <c r="B8" s="5" t="n">
        <v>12280</v>
      </c>
      <c r="C8" s="5" t="n">
        <v>13393</v>
      </c>
    </row>
    <row r="9">
      <c r="A9" s="4" t="inlineStr">
        <is>
          <t>Total current assets</t>
        </is>
      </c>
      <c r="B9" s="5" t="n">
        <v>174188</v>
      </c>
      <c r="C9" s="5" t="n">
        <v>184406</v>
      </c>
    </row>
    <row r="10">
      <c r="A10" s="4" t="inlineStr">
        <is>
          <t>Property and equipment, net of accumulated depreciation of $55,277 and $51,351</t>
        </is>
      </c>
      <c r="B10" s="5" t="n">
        <v>67214</v>
      </c>
      <c r="C10" s="5" t="n">
        <v>59715</v>
      </c>
    </row>
    <row r="11">
      <c r="A11" s="4" t="inlineStr">
        <is>
          <t>Operating lease right-of-use assets</t>
        </is>
      </c>
      <c r="B11" s="5" t="n">
        <v>12354</v>
      </c>
      <c r="C11" s="5" t="n">
        <v>11088</v>
      </c>
    </row>
    <row r="12">
      <c r="A12" s="4" t="inlineStr">
        <is>
          <t>Equity investments</t>
        </is>
      </c>
      <c r="B12" s="5" t="n">
        <v>6994</v>
      </c>
      <c r="C12" s="5" t="n">
        <v>5984</v>
      </c>
    </row>
    <row r="13">
      <c r="A13" s="4" t="inlineStr">
        <is>
          <t>Goodwill</t>
        </is>
      </c>
      <c r="B13" s="5" t="n">
        <v>50921</v>
      </c>
      <c r="C13" s="5" t="n">
        <v>49711</v>
      </c>
    </row>
    <row r="14">
      <c r="A14" s="4" t="inlineStr">
        <is>
          <t>Intangible assets, net</t>
        </is>
      </c>
      <c r="B14" s="5" t="n">
        <v>7462</v>
      </c>
      <c r="C14" s="5" t="n">
        <v>7800</v>
      </c>
    </row>
    <row r="15">
      <c r="A15" s="4" t="inlineStr">
        <is>
          <t>Other long-term assets</t>
        </is>
      </c>
      <c r="B15" s="5" t="n">
        <v>21256</v>
      </c>
      <c r="C15" s="5" t="n">
        <v>15075</v>
      </c>
    </row>
    <row r="16">
      <c r="A16" s="4" t="inlineStr">
        <is>
          <t>Total assets</t>
        </is>
      </c>
      <c r="B16" s="5" t="n">
        <v>340389</v>
      </c>
      <c r="C16" s="5" t="n">
        <v>333779</v>
      </c>
    </row>
    <row r="17">
      <c r="A17" s="3" t="inlineStr">
        <is>
          <t>Current liabilities:</t>
        </is>
      </c>
    </row>
    <row r="18">
      <c r="A18" s="4" t="inlineStr">
        <is>
          <t>Accounts payable</t>
        </is>
      </c>
      <c r="B18" s="5" t="n">
        <v>15314</v>
      </c>
      <c r="C18" s="5" t="n">
        <v>15163</v>
      </c>
    </row>
    <row r="19">
      <c r="A19" s="4" t="inlineStr">
        <is>
          <t>Current portion of long-term debt</t>
        </is>
      </c>
      <c r="B19" s="5" t="n">
        <v>4998</v>
      </c>
      <c r="C19" s="5" t="n">
        <v>8072</v>
      </c>
    </row>
    <row r="20">
      <c r="A20" s="4" t="inlineStr">
        <is>
          <t>Accrued compensation</t>
        </is>
      </c>
      <c r="B20" s="5" t="n">
        <v>7782</v>
      </c>
      <c r="C20" s="5" t="n">
        <v>10057</v>
      </c>
    </row>
    <row r="21">
      <c r="A21" s="4" t="inlineStr">
        <is>
          <t>Short-term income taxes</t>
        </is>
      </c>
      <c r="B21" s="5" t="n">
        <v>3731</v>
      </c>
      <c r="C21" s="5" t="n">
        <v>2174</v>
      </c>
    </row>
    <row r="22">
      <c r="A22" s="4" t="inlineStr">
        <is>
          <t>Short-term unearned revenue</t>
        </is>
      </c>
      <c r="B22" s="5" t="n">
        <v>34001</v>
      </c>
      <c r="C22" s="5" t="n">
        <v>41525</v>
      </c>
    </row>
    <row r="23">
      <c r="A23" s="4" t="inlineStr">
        <is>
          <t>Other current liabilities</t>
        </is>
      </c>
      <c r="B23" s="5" t="n">
        <v>11684</v>
      </c>
      <c r="C23" s="5" t="n">
        <v>11666</v>
      </c>
    </row>
    <row r="24">
      <c r="A24" s="4" t="inlineStr">
        <is>
          <t>Total current liabilities</t>
        </is>
      </c>
      <c r="B24" s="5" t="n">
        <v>77510</v>
      </c>
      <c r="C24" s="5" t="n">
        <v>88657</v>
      </c>
    </row>
    <row r="25">
      <c r="A25" s="4" t="inlineStr">
        <is>
          <t>Long-term debt</t>
        </is>
      </c>
      <c r="B25" s="5" t="n">
        <v>48260</v>
      </c>
      <c r="C25" s="5" t="n">
        <v>50074</v>
      </c>
    </row>
    <row r="26">
      <c r="A26" s="4" t="inlineStr">
        <is>
          <t>Long-term income taxes</t>
        </is>
      </c>
      <c r="B26" s="5" t="n">
        <v>26121</v>
      </c>
      <c r="C26" s="5" t="n">
        <v>27190</v>
      </c>
    </row>
    <row r="27">
      <c r="A27" s="4" t="inlineStr">
        <is>
          <t>Long-term unearned revenue</t>
        </is>
      </c>
      <c r="B27" s="5" t="n">
        <v>2768</v>
      </c>
      <c r="C27" s="5" t="n">
        <v>2616</v>
      </c>
    </row>
    <row r="28">
      <c r="A28" s="4" t="inlineStr">
        <is>
          <t>Deferred income taxes</t>
        </is>
      </c>
      <c r="B28" s="5" t="n">
        <v>199</v>
      </c>
      <c r="C28" s="5" t="n">
        <v>198</v>
      </c>
    </row>
    <row r="29">
      <c r="A29" s="4" t="inlineStr">
        <is>
          <t>Operating lease liabilities</t>
        </is>
      </c>
      <c r="B29" s="5" t="n">
        <v>10774</v>
      </c>
      <c r="C29" s="5" t="n">
        <v>9629</v>
      </c>
    </row>
    <row r="30">
      <c r="A30" s="4" t="inlineStr">
        <is>
          <t>Other long-term liabilities</t>
        </is>
      </c>
      <c r="B30" s="5" t="n">
        <v>14747</v>
      </c>
      <c r="C30" s="5" t="n">
        <v>13427</v>
      </c>
    </row>
    <row r="31">
      <c r="A31" s="4" t="inlineStr">
        <is>
          <t>Total liabilities</t>
        </is>
      </c>
      <c r="B31" s="5" t="n">
        <v>180379</v>
      </c>
      <c r="C31" s="5" t="n">
        <v>191791</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and paid-in capital – shares authorized 24,000; outstanding 7,500 and 7,519</t>
        </is>
      </c>
      <c r="B34" s="5" t="n">
        <v>84528</v>
      </c>
      <c r="C34" s="5" t="n">
        <v>83111</v>
      </c>
    </row>
    <row r="35">
      <c r="A35" s="4" t="inlineStr">
        <is>
          <t>Retained earnings</t>
        </is>
      </c>
      <c r="B35" s="5" t="n">
        <v>75045</v>
      </c>
      <c r="C35" s="5" t="n">
        <v>57055</v>
      </c>
    </row>
    <row r="36">
      <c r="A36" s="4" t="inlineStr">
        <is>
          <t>Accumulated other comprehensive income</t>
        </is>
      </c>
      <c r="B36" s="5" t="n">
        <v>437</v>
      </c>
      <c r="C36" s="5" t="n">
        <v>1822</v>
      </c>
    </row>
    <row r="37">
      <c r="A37" s="4" t="inlineStr">
        <is>
          <t>Total stockholders’ equity</t>
        </is>
      </c>
      <c r="B37" s="5" t="n">
        <v>160010</v>
      </c>
      <c r="C37" s="5" t="n">
        <v>141988</v>
      </c>
    </row>
    <row r="38">
      <c r="A38" s="4" t="inlineStr">
        <is>
          <t>Total liabilities and stockholders’ equity</t>
        </is>
      </c>
      <c r="B38" s="7" t="n">
        <v>340389</v>
      </c>
      <c r="C38" s="7" t="n">
        <v>3337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GEOGRAPHIC DATA (Tables)</t>
        </is>
      </c>
      <c r="B1" s="2" t="inlineStr">
        <is>
          <t>6 Months Ended</t>
        </is>
      </c>
    </row>
    <row r="2">
      <c r="B2" s="2" t="inlineStr">
        <is>
          <t>Dec. 31, 2021</t>
        </is>
      </c>
    </row>
    <row r="3">
      <c r="A3" s="3" t="inlineStr">
        <is>
          <t>Segment Reporting [Abstract]</t>
        </is>
      </c>
    </row>
    <row r="4">
      <c r="A4" s="4" t="inlineStr">
        <is>
          <t>Segment Revenue</t>
        </is>
      </c>
      <c r="B4" s="4" t="inlineStr">
        <is>
          <t>Segment revenue and operating income were as follows during the periods presented:
(In millions)
Three Months Ended December 31,
Six Months Ended December 31,
2021
2020
2021
2020
Revenue
Productivity and Business Processes
$
15,936
$
13,353
$
30,975
$
25,672
Intelligent Cloud
18,327
14,601
35,291
27,587
More Personal Computing
17,465
15,122
30,779
26,971
Total
$
51,728
$
43,076
$
97,045
$
80,230
Operating Income
Productivity and Business Processes
$
7,688
$
6,181
$
15,269
$
11,887
Intelligent Cloud
8,197
6,492
15,759
11,914
More Personal Computing
6,362
5,224
11,457
9,972
Total
$
22,247
$
17,897
$
42,485
$
33,773</t>
        </is>
      </c>
    </row>
    <row r="5">
      <c r="A5" s="4" t="inlineStr">
        <is>
          <t>Segment Operating Income (Loss)</t>
        </is>
      </c>
      <c r="B5" s="4" t="inlineStr">
        <is>
          <t>Segment revenue and operating income were as follows during the periods presented:
(In millions)
Three Months Ended December 31,
Six Months Ended December 31,
2021
2020
2021
2020
Revenue
Productivity and Business Processes
$
15,936
$
13,353
$
30,975
$
25,672
Intelligent Cloud
18,327
14,601
35,291
27,587
More Personal Computing
17,465
15,122
30,779
26,971
Total
$
51,728
$
43,076
$
97,045
$
80,230
Operating Income
Productivity and Business Processes
$
7,688
$
6,181
$
15,269
$
11,887
Intelligent Cloud
8,197
6,492
15,759
11,914
More Personal Computing
6,362
5,224
11,457
9,972
Total
$
22,247
$
17,897
$
42,485
$
33,773</t>
        </is>
      </c>
    </row>
    <row r="6">
      <c r="A6" s="4" t="inlineStr">
        <is>
          <t>Revenue Classified by Major Geographic Areas</t>
        </is>
      </c>
      <c r="B6" s="4" t="inlineStr">
        <is>
          <t>Revenue, classified by the major geographic areas in which our customers were located, was as follows:
(In millions)
Three Months Ended December 31,
Six Months Ended December 31,
2021
2020
2021
2020
United States (a)
$
26,463
$
21,836
$
49,293
$
40,861
Other countries
25,265
21,240
47,752
39,369
Total
$
51,728
$
43,076
$
97,045
$
80,230
(a)
Includes billings to OEMs and certain multinational organizations because of the nature of these businesses and the impracticability of determining the geographic source of the revenue.</t>
        </is>
      </c>
    </row>
    <row r="7">
      <c r="A7" s="4" t="inlineStr">
        <is>
          <t>Revenue Classified by Significant Product and Service Offerings</t>
        </is>
      </c>
      <c r="B7" s="4" t="inlineStr">
        <is>
          <t>Revenue from external customers, classified by significant product and service offerings, was as follows:
(In millions)
Three Months Ended December 31,
Six Months Ended December 31,
2021
2020
2021
2020
Server products and cloud services
$
16,375
$
12,729
$
31,444
$
23,924
Office products and cloud services
11,251
9,881
22,059
19,159
Windows
6,600
5,514
12,276
10,665
Gaming
5,442
5,031
9,035
8,123
LinkedIn
3,531
2,577
6,667
4,783
Search and news advertising
3,064
2,386
5,720
4,329
Devices
2,285
2,120
3,646
3,740
Enterprise Services
1,823
1,695
3,614
3,332
Other
1,357
1,143
2,584
2,175
Total
$
51,728
$
43,076
$
97,045
$
80,230
We have recast certain previously reported amounts in the table above to conform to the way we internally manage and monitor our business. Our Microsoft Cloud (formerly commercial cloud) revenue, which includes Azure and other cloud services, Office 365 Commercial, the commercial portion of LinkedIn, Dynamics 365, and other commercial cloud properties, was $22.1 billion and $42.8 billion for the three and six months ended December 31, 2021, respectively, and $16.7 billion and $31.9 billion for the three and six months ended December 31, 2020, respectively. These amounts are primarily included in Server products and cloud services, Office products and cloud services, and LinkedIn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ing Policies - Additional Information (Detail) - USD ($) $ in Millions</t>
        </is>
      </c>
      <c r="B1" s="2" t="inlineStr">
        <is>
          <t>Dec. 31, 2021</t>
        </is>
      </c>
      <c r="C1" s="2" t="inlineStr">
        <is>
          <t>Jun. 30, 2021</t>
        </is>
      </c>
    </row>
    <row r="2">
      <c r="A2" s="3" t="inlineStr">
        <is>
          <t>Accounting Policies [Abstract]</t>
        </is>
      </c>
    </row>
    <row r="3">
      <c r="A3" s="4" t="inlineStr">
        <is>
          <t>Other receivables due from suppliers</t>
        </is>
      </c>
      <c r="B3" s="7" t="n">
        <v>987</v>
      </c>
      <c r="C3" s="7" t="n">
        <v>965</v>
      </c>
    </row>
    <row r="4">
      <c r="A4" s="4" t="inlineStr">
        <is>
          <t>Long-term accounts receivable, net of allowance for doubtful accounts</t>
        </is>
      </c>
      <c r="B4" s="5" t="n">
        <v>3500</v>
      </c>
      <c r="C4" s="5" t="n">
        <v>3400</v>
      </c>
    </row>
    <row r="5">
      <c r="A5" s="4" t="inlineStr">
        <is>
          <t>Financing receivables, net</t>
        </is>
      </c>
      <c r="B5" s="7" t="n">
        <v>2900</v>
      </c>
      <c r="C5" s="7" t="n">
        <v>4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 - USD ($) $ / shares in Units, shares in Millions,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Basic And Diluted [Abstract]</t>
        </is>
      </c>
    </row>
    <row r="4">
      <c r="A4" s="4" t="inlineStr">
        <is>
          <t>Net income available for common shareholders (A)</t>
        </is>
      </c>
      <c r="B4" s="7" t="n">
        <v>18765</v>
      </c>
      <c r="C4" s="7" t="n">
        <v>15463</v>
      </c>
      <c r="D4" s="7" t="n">
        <v>39270</v>
      </c>
      <c r="E4" s="7" t="n">
        <v>29356</v>
      </c>
    </row>
    <row r="5">
      <c r="A5" s="4" t="inlineStr">
        <is>
          <t>Weighted average outstanding shares of common stock (B)</t>
        </is>
      </c>
      <c r="B5" s="5" t="n">
        <v>7505</v>
      </c>
      <c r="C5" s="5" t="n">
        <v>7555</v>
      </c>
      <c r="D5" s="5" t="n">
        <v>7509</v>
      </c>
      <c r="E5" s="5" t="n">
        <v>7561</v>
      </c>
    </row>
    <row r="6">
      <c r="A6" s="4" t="inlineStr">
        <is>
          <t>Dilutive effect of stock-based awards</t>
        </is>
      </c>
      <c r="B6" s="5" t="n">
        <v>50</v>
      </c>
      <c r="C6" s="5" t="n">
        <v>61</v>
      </c>
      <c r="D6" s="5" t="n">
        <v>52</v>
      </c>
      <c r="E6" s="5" t="n">
        <v>66</v>
      </c>
    </row>
    <row r="7">
      <c r="A7" s="4" t="inlineStr">
        <is>
          <t>Common stock and common stock equivalents (C)</t>
        </is>
      </c>
      <c r="B7" s="5" t="n">
        <v>7555</v>
      </c>
      <c r="C7" s="5" t="n">
        <v>7616</v>
      </c>
      <c r="D7" s="5" t="n">
        <v>7561</v>
      </c>
      <c r="E7" s="5" t="n">
        <v>7627</v>
      </c>
    </row>
    <row r="8">
      <c r="A8" s="3" t="inlineStr">
        <is>
          <t>Earnings Per Share</t>
        </is>
      </c>
    </row>
    <row r="9">
      <c r="A9" s="4" t="inlineStr">
        <is>
          <t>Basic (A/B)</t>
        </is>
      </c>
      <c r="B9" s="8" t="n">
        <v>2.5</v>
      </c>
      <c r="C9" s="8" t="n">
        <v>2.05</v>
      </c>
      <c r="D9" s="8" t="n">
        <v>5.23</v>
      </c>
      <c r="E9" s="8" t="n">
        <v>3.88</v>
      </c>
    </row>
    <row r="10">
      <c r="A10" s="4" t="inlineStr">
        <is>
          <t>Diluted (A/C)</t>
        </is>
      </c>
      <c r="B10" s="8" t="n">
        <v>2.48</v>
      </c>
      <c r="C10" s="8" t="n">
        <v>2.03</v>
      </c>
      <c r="D10" s="8" t="n">
        <v>5.19</v>
      </c>
      <c r="E10" s="8" t="n">
        <v>3.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ponents of Other Income (Expense), Net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ther Income And Expenses [Abstract]</t>
        </is>
      </c>
    </row>
    <row r="4">
      <c r="A4" s="4" t="inlineStr">
        <is>
          <t>Interest and dividends income</t>
        </is>
      </c>
      <c r="B4" s="7" t="n">
        <v>503</v>
      </c>
      <c r="C4" s="7" t="n">
        <v>545</v>
      </c>
      <c r="D4" s="7" t="n">
        <v>1023</v>
      </c>
      <c r="E4" s="7" t="n">
        <v>1115</v>
      </c>
    </row>
    <row r="5">
      <c r="A5" s="4" t="inlineStr">
        <is>
          <t>Interest expense</t>
        </is>
      </c>
      <c r="B5" s="5" t="n">
        <v>-525</v>
      </c>
      <c r="C5" s="5" t="n">
        <v>-571</v>
      </c>
      <c r="D5" s="5" t="n">
        <v>-1064</v>
      </c>
      <c r="E5" s="5" t="n">
        <v>-1160</v>
      </c>
    </row>
    <row r="6">
      <c r="A6" s="4" t="inlineStr">
        <is>
          <t>Net recognized gains on investments</t>
        </is>
      </c>
      <c r="B6" s="5" t="n">
        <v>300</v>
      </c>
      <c r="C6" s="5" t="n">
        <v>359</v>
      </c>
      <c r="D6" s="5" t="n">
        <v>671</v>
      </c>
      <c r="E6" s="5" t="n">
        <v>484</v>
      </c>
    </row>
    <row r="7">
      <c r="A7" s="4" t="inlineStr">
        <is>
          <t>Net gains (losses) on derivatives</t>
        </is>
      </c>
      <c r="B7" s="5" t="n">
        <v>7</v>
      </c>
      <c r="C7" s="5" t="n">
        <v>-5</v>
      </c>
      <c r="D7" s="5" t="n">
        <v>0</v>
      </c>
      <c r="E7" s="5" t="n">
        <v>-2</v>
      </c>
    </row>
    <row r="8">
      <c r="A8" s="4" t="inlineStr">
        <is>
          <t>Net gains (losses) on foreign currency remeasurements</t>
        </is>
      </c>
      <c r="B8" s="5" t="n">
        <v>-13</v>
      </c>
      <c r="C8" s="5" t="n">
        <v>42</v>
      </c>
      <c r="D8" s="5" t="n">
        <v>-78</v>
      </c>
      <c r="E8" s="5" t="n">
        <v>181</v>
      </c>
    </row>
    <row r="9">
      <c r="A9" s="4" t="inlineStr">
        <is>
          <t>Other, net</t>
        </is>
      </c>
      <c r="B9" s="5" t="n">
        <v>-4</v>
      </c>
      <c r="C9" s="5" t="n">
        <v>70</v>
      </c>
      <c r="D9" s="5" t="n">
        <v>2</v>
      </c>
      <c r="E9" s="5" t="n">
        <v>70</v>
      </c>
    </row>
    <row r="10">
      <c r="A10" s="4" t="inlineStr">
        <is>
          <t>Total</t>
        </is>
      </c>
      <c r="B10" s="7" t="n">
        <v>268</v>
      </c>
      <c r="C10" s="7" t="n">
        <v>440</v>
      </c>
      <c r="D10" s="7" t="n">
        <v>554</v>
      </c>
      <c r="E10" s="7" t="n">
        <v>6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Debt Investments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Gain Loss On Investments Including Marketable Securities And Investments Held At Cost Income Statement Reported Amounts Summary [Line Items]</t>
        </is>
      </c>
    </row>
    <row r="4">
      <c r="A4" s="4" t="inlineStr">
        <is>
          <t>Realized gains from sales of available-for-sale securities</t>
        </is>
      </c>
      <c r="B4" s="7" t="n">
        <v>12</v>
      </c>
      <c r="C4" s="7" t="n">
        <v>32</v>
      </c>
      <c r="D4" s="7" t="n">
        <v>31</v>
      </c>
      <c r="E4" s="7" t="n">
        <v>51</v>
      </c>
    </row>
    <row r="5">
      <c r="A5" s="4" t="inlineStr">
        <is>
          <t>Realized losses from sales of available-for-sale securities</t>
        </is>
      </c>
      <c r="B5" s="5" t="n">
        <v>-6</v>
      </c>
      <c r="C5" s="5" t="n">
        <v>-13</v>
      </c>
      <c r="D5" s="5" t="n">
        <v>-13</v>
      </c>
      <c r="E5" s="5" t="n">
        <v>-18</v>
      </c>
    </row>
    <row r="6">
      <c r="A6" s="4" t="inlineStr">
        <is>
          <t>Total</t>
        </is>
      </c>
      <c r="B6" s="5" t="n">
        <v>300</v>
      </c>
      <c r="C6" s="5" t="n">
        <v>359</v>
      </c>
      <c r="D6" s="5" t="n">
        <v>671</v>
      </c>
      <c r="E6" s="5" t="n">
        <v>484</v>
      </c>
    </row>
    <row r="7">
      <c r="A7" s="4" t="inlineStr">
        <is>
          <t>Debt Securities</t>
        </is>
      </c>
    </row>
    <row r="8">
      <c r="A8" s="3" t="inlineStr">
        <is>
          <t>Schedule Of Gain Loss On Investments Including Marketable Securities And Investments Held At Cost Income Statement Reported Amounts Summary [Line Items]</t>
        </is>
      </c>
    </row>
    <row r="9">
      <c r="A9" s="4" t="inlineStr">
        <is>
          <t>Impairments and allowance for credit losses</t>
        </is>
      </c>
      <c r="B9" s="5" t="n">
        <v>-5</v>
      </c>
      <c r="C9" s="5" t="n">
        <v>0</v>
      </c>
      <c r="D9" s="5" t="n">
        <v>-8</v>
      </c>
      <c r="E9" s="5" t="n">
        <v>3</v>
      </c>
    </row>
    <row r="10">
      <c r="A10" s="4" t="inlineStr">
        <is>
          <t>Total</t>
        </is>
      </c>
      <c r="B10" s="7" t="n">
        <v>1</v>
      </c>
      <c r="C10" s="7" t="n">
        <v>19</v>
      </c>
      <c r="D10" s="7" t="n">
        <v>10</v>
      </c>
      <c r="E10" s="7" t="n">
        <v>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Equity Investments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Gain Loss On Investments Including Marketable Securities And Investments Held At Cost Income Statement Reported Amounts Summary [Line Items]</t>
        </is>
      </c>
    </row>
    <row r="4">
      <c r="A4" s="4" t="inlineStr">
        <is>
          <t>Net realized gains on investments sold</t>
        </is>
      </c>
      <c r="B4" s="7" t="n">
        <v>31</v>
      </c>
      <c r="C4" s="7" t="n">
        <v>16</v>
      </c>
      <c r="D4" s="7" t="n">
        <v>68</v>
      </c>
      <c r="E4" s="7" t="n">
        <v>33</v>
      </c>
    </row>
    <row r="5">
      <c r="A5" s="4" t="inlineStr">
        <is>
          <t>Net unrealized gains on investments still held</t>
        </is>
      </c>
      <c r="B5" s="5" t="n">
        <v>268</v>
      </c>
      <c r="C5" s="5" t="n">
        <v>326</v>
      </c>
      <c r="D5" s="5" t="n">
        <v>593</v>
      </c>
      <c r="E5" s="5" t="n">
        <v>426</v>
      </c>
    </row>
    <row r="6">
      <c r="A6" s="4" t="inlineStr">
        <is>
          <t>Total</t>
        </is>
      </c>
      <c r="B6" s="5" t="n">
        <v>300</v>
      </c>
      <c r="C6" s="5" t="n">
        <v>359</v>
      </c>
      <c r="D6" s="5" t="n">
        <v>671</v>
      </c>
      <c r="E6" s="5" t="n">
        <v>484</v>
      </c>
    </row>
    <row r="7">
      <c r="A7" s="4" t="inlineStr">
        <is>
          <t>Equity Securities</t>
        </is>
      </c>
    </row>
    <row r="8">
      <c r="A8" s="3" t="inlineStr">
        <is>
          <t>Schedule Of Gain Loss On Investments Including Marketable Securities And Investments Held At Cost Income Statement Reported Amounts Summary [Line Items]</t>
        </is>
      </c>
    </row>
    <row r="9">
      <c r="A9" s="4" t="inlineStr">
        <is>
          <t>Impairments of investments</t>
        </is>
      </c>
      <c r="B9" s="5" t="n">
        <v>0</v>
      </c>
      <c r="C9" s="5" t="n">
        <v>-2</v>
      </c>
      <c r="D9" s="5" t="n">
        <v>0</v>
      </c>
      <c r="E9" s="5" t="n">
        <v>-11</v>
      </c>
    </row>
    <row r="10">
      <c r="A10" s="4" t="inlineStr">
        <is>
          <t>Total</t>
        </is>
      </c>
      <c r="B10" s="7" t="n">
        <v>299</v>
      </c>
      <c r="C10" s="7" t="n">
        <v>340</v>
      </c>
      <c r="D10" s="7" t="n">
        <v>661</v>
      </c>
      <c r="E10" s="7" t="n">
        <v>4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vestment Components (Detail) - USD ($) $ in Millions</t>
        </is>
      </c>
      <c r="C1" s="2" t="inlineStr">
        <is>
          <t>Dec. 31, 2021</t>
        </is>
      </c>
      <c r="D1" s="2" t="inlineStr">
        <is>
          <t>Jun. 30, 2021</t>
        </is>
      </c>
    </row>
    <row r="2">
      <c r="A2" s="3" t="inlineStr">
        <is>
          <t>Cash, Cash Equivalents and Investments [Line Items]</t>
        </is>
      </c>
    </row>
    <row r="3">
      <c r="A3" s="4" t="inlineStr">
        <is>
          <t>Debt investments, Adjusted Cost Basis</t>
        </is>
      </c>
      <c r="C3" s="7" t="n">
        <v>115397</v>
      </c>
    </row>
    <row r="4">
      <c r="A4" s="4" t="inlineStr">
        <is>
          <t>Debt investments, Recorded Basis</t>
        </is>
      </c>
      <c r="C4" s="5" t="n">
        <v>117964</v>
      </c>
    </row>
    <row r="5">
      <c r="A5" s="4" t="inlineStr">
        <is>
          <t>Derivative, net</t>
        </is>
      </c>
      <c r="C5" s="5" t="n">
        <v>296</v>
      </c>
      <c r="D5" s="7" t="n">
        <v>258</v>
      </c>
    </row>
    <row r="6">
      <c r="A6" s="4" t="inlineStr">
        <is>
          <t>Cash and cash equivalents</t>
        </is>
      </c>
      <c r="C6" s="5" t="n">
        <v>20604</v>
      </c>
      <c r="D6" s="5" t="n">
        <v>14224</v>
      </c>
    </row>
    <row r="7">
      <c r="A7" s="4" t="inlineStr">
        <is>
          <t>Short-term Investments</t>
        </is>
      </c>
      <c r="C7" s="5" t="n">
        <v>104765</v>
      </c>
      <c r="D7" s="5" t="n">
        <v>116110</v>
      </c>
    </row>
    <row r="8">
      <c r="A8" s="4" t="inlineStr">
        <is>
          <t>Equity Investments</t>
        </is>
      </c>
      <c r="C8" s="5" t="n">
        <v>6994</v>
      </c>
      <c r="D8" s="5" t="n">
        <v>5984</v>
      </c>
    </row>
    <row r="9">
      <c r="A9" s="4" t="inlineStr">
        <is>
          <t>Cash, cash equivalents, and investments</t>
        </is>
      </c>
      <c r="C9" s="5" t="n">
        <v>132363</v>
      </c>
      <c r="D9" s="5" t="n">
        <v>136318</v>
      </c>
    </row>
    <row r="10">
      <c r="A10" s="4" t="inlineStr">
        <is>
          <t>Equity investments</t>
        </is>
      </c>
    </row>
    <row r="11">
      <c r="A11" s="3" t="inlineStr">
        <is>
          <t>Cash, Cash Equivalents and Investments [Line Items]</t>
        </is>
      </c>
    </row>
    <row r="12">
      <c r="A12" s="4" t="inlineStr">
        <is>
          <t>Equity investments, Recorded Basis</t>
        </is>
      </c>
      <c r="C12" s="5" t="n">
        <v>8123</v>
      </c>
      <c r="D12" s="5" t="n">
        <v>6960</v>
      </c>
    </row>
    <row r="13">
      <c r="A13" s="4" t="inlineStr">
        <is>
          <t>Cash and cash equivalents</t>
        </is>
      </c>
      <c r="C13" s="5" t="n">
        <v>1129</v>
      </c>
      <c r="D13" s="5" t="n">
        <v>976</v>
      </c>
    </row>
    <row r="14">
      <c r="A14" s="4" t="inlineStr">
        <is>
          <t>Short-term Investments</t>
        </is>
      </c>
      <c r="C14" s="5" t="n">
        <v>0</v>
      </c>
      <c r="D14" s="5" t="n">
        <v>0</v>
      </c>
    </row>
    <row r="15">
      <c r="A15" s="4" t="inlineStr">
        <is>
          <t>Equity Investments</t>
        </is>
      </c>
      <c r="C15" s="5" t="n">
        <v>6994</v>
      </c>
      <c r="D15" s="5" t="n">
        <v>5984</v>
      </c>
    </row>
    <row r="16">
      <c r="A16" s="4" t="inlineStr">
        <is>
          <t>Equity investments | Other</t>
        </is>
      </c>
    </row>
    <row r="17">
      <c r="A17" s="3" t="inlineStr">
        <is>
          <t>Cash, Cash Equivalents and Investments [Line Items]</t>
        </is>
      </c>
    </row>
    <row r="18">
      <c r="A18" s="4" t="inlineStr">
        <is>
          <t>Equity investments, Recorded Basis</t>
        </is>
      </c>
      <c r="C18" s="5" t="n">
        <v>6141</v>
      </c>
      <c r="D18" s="5" t="n">
        <v>5378</v>
      </c>
    </row>
    <row r="19">
      <c r="A19" s="4" t="inlineStr">
        <is>
          <t>Cash and cash equivalents</t>
        </is>
      </c>
      <c r="C19" s="5" t="n">
        <v>0</v>
      </c>
      <c r="D19" s="5" t="n">
        <v>0</v>
      </c>
    </row>
    <row r="20">
      <c r="A20" s="4" t="inlineStr">
        <is>
          <t>Short-term Investments</t>
        </is>
      </c>
      <c r="C20" s="5" t="n">
        <v>0</v>
      </c>
      <c r="D20" s="5" t="n">
        <v>0</v>
      </c>
    </row>
    <row r="21">
      <c r="A21" s="4" t="inlineStr">
        <is>
          <t>Equity Investments</t>
        </is>
      </c>
      <c r="C21" s="5" t="n">
        <v>6141</v>
      </c>
      <c r="D21" s="5" t="n">
        <v>5378</v>
      </c>
    </row>
    <row r="22">
      <c r="A22" s="4" t="inlineStr">
        <is>
          <t>Equity investments | Level 1</t>
        </is>
      </c>
    </row>
    <row r="23">
      <c r="A23" s="3" t="inlineStr">
        <is>
          <t>Cash, Cash Equivalents and Investments [Line Items]</t>
        </is>
      </c>
    </row>
    <row r="24">
      <c r="A24" s="4" t="inlineStr">
        <is>
          <t>Equity investments, Recorded Basis</t>
        </is>
      </c>
      <c r="C24" s="5" t="n">
        <v>1982</v>
      </c>
      <c r="D24" s="5" t="n">
        <v>1582</v>
      </c>
    </row>
    <row r="25">
      <c r="A25" s="4" t="inlineStr">
        <is>
          <t>Cash and cash equivalents</t>
        </is>
      </c>
      <c r="C25" s="5" t="n">
        <v>1129</v>
      </c>
      <c r="D25" s="5" t="n">
        <v>976</v>
      </c>
    </row>
    <row r="26">
      <c r="A26" s="4" t="inlineStr">
        <is>
          <t>Short-term Investments</t>
        </is>
      </c>
      <c r="C26" s="5" t="n">
        <v>0</v>
      </c>
      <c r="D26" s="5" t="n">
        <v>0</v>
      </c>
    </row>
    <row r="27">
      <c r="A27" s="4" t="inlineStr">
        <is>
          <t>Equity Investments</t>
        </is>
      </c>
      <c r="C27" s="5" t="n">
        <v>853</v>
      </c>
      <c r="D27" s="5" t="n">
        <v>606</v>
      </c>
    </row>
    <row r="28">
      <c r="A28" s="4" t="inlineStr">
        <is>
          <t>Cash</t>
        </is>
      </c>
    </row>
    <row r="29">
      <c r="A29" s="3" t="inlineStr">
        <is>
          <t>Cash, Cash Equivalents and Investments [Line Items]</t>
        </is>
      </c>
    </row>
    <row r="30">
      <c r="A30" s="4" t="inlineStr">
        <is>
          <t>Cash</t>
        </is>
      </c>
      <c r="C30" s="5" t="n">
        <v>6255</v>
      </c>
      <c r="D30" s="5" t="n">
        <v>7272</v>
      </c>
    </row>
    <row r="31">
      <c r="A31" s="4" t="inlineStr">
        <is>
          <t>Cash and cash equivalents</t>
        </is>
      </c>
      <c r="C31" s="5" t="n">
        <v>6255</v>
      </c>
      <c r="D31" s="5" t="n">
        <v>7272</v>
      </c>
    </row>
    <row r="32">
      <c r="A32" s="4" t="inlineStr">
        <is>
          <t>Short-term Investments</t>
        </is>
      </c>
      <c r="C32" s="5" t="n">
        <v>0</v>
      </c>
      <c r="D32" s="5" t="n">
        <v>0</v>
      </c>
    </row>
    <row r="33">
      <c r="A33" s="4" t="inlineStr">
        <is>
          <t>Equity Investments</t>
        </is>
      </c>
      <c r="C33" s="5" t="n">
        <v>0</v>
      </c>
      <c r="D33" s="5" t="n">
        <v>0</v>
      </c>
    </row>
    <row r="34">
      <c r="A34" s="4" t="inlineStr">
        <is>
          <t>Derivatives, net</t>
        </is>
      </c>
    </row>
    <row r="35">
      <c r="A35" s="3" t="inlineStr">
        <is>
          <t>Cash, Cash Equivalents and Investments [Line Items]</t>
        </is>
      </c>
    </row>
    <row r="36">
      <c r="A36" s="4" t="inlineStr">
        <is>
          <t>Derivative, net</t>
        </is>
      </c>
      <c r="B36" s="4" t="inlineStr">
        <is>
          <t>[1]</t>
        </is>
      </c>
      <c r="C36" s="5" t="n">
        <v>21</v>
      </c>
      <c r="D36" s="5" t="n">
        <v>78</v>
      </c>
    </row>
    <row r="37">
      <c r="A37" s="4" t="inlineStr">
        <is>
          <t>Cash and cash equivalents</t>
        </is>
      </c>
      <c r="B37" s="4" t="inlineStr">
        <is>
          <t>[1]</t>
        </is>
      </c>
      <c r="C37" s="5" t="n">
        <v>0</v>
      </c>
      <c r="D37" s="5" t="n">
        <v>0</v>
      </c>
    </row>
    <row r="38">
      <c r="A38" s="4" t="inlineStr">
        <is>
          <t>Short-term Investments</t>
        </is>
      </c>
      <c r="B38" s="4" t="inlineStr">
        <is>
          <t>[1]</t>
        </is>
      </c>
      <c r="C38" s="5" t="n">
        <v>21</v>
      </c>
      <c r="D38" s="5" t="n">
        <v>78</v>
      </c>
    </row>
    <row r="39">
      <c r="A39" s="4" t="inlineStr">
        <is>
          <t>Equity Investments</t>
        </is>
      </c>
      <c r="B39" s="4" t="inlineStr">
        <is>
          <t>[1]</t>
        </is>
      </c>
      <c r="C39" s="5" t="n">
        <v>0</v>
      </c>
      <c r="D39" s="5" t="n">
        <v>0</v>
      </c>
    </row>
    <row r="40">
      <c r="A40" s="4" t="inlineStr">
        <is>
          <t>Debt investments</t>
        </is>
      </c>
    </row>
    <row r="41">
      <c r="A41" s="3" t="inlineStr">
        <is>
          <t>Cash, Cash Equivalents and Investments [Line Items]</t>
        </is>
      </c>
    </row>
    <row r="42">
      <c r="A42" s="4" t="inlineStr">
        <is>
          <t>Debt investments, Adjusted Cost Basis</t>
        </is>
      </c>
      <c r="C42" s="5" t="n">
        <v>115397</v>
      </c>
      <c r="D42" s="5" t="n">
        <v>117966</v>
      </c>
    </row>
    <row r="43">
      <c r="A43" s="4" t="inlineStr">
        <is>
          <t>Debt investments, Unrealized Gains</t>
        </is>
      </c>
      <c r="C43" s="5" t="n">
        <v>2768</v>
      </c>
      <c r="D43" s="5" t="n">
        <v>4177</v>
      </c>
    </row>
    <row r="44">
      <c r="A44" s="4" t="inlineStr">
        <is>
          <t>Debt investments, Unrealized Losses</t>
        </is>
      </c>
      <c r="C44" s="5" t="n">
        <v>-201</v>
      </c>
      <c r="D44" s="5" t="n">
        <v>-135</v>
      </c>
    </row>
    <row r="45">
      <c r="A45" s="4" t="inlineStr">
        <is>
          <t>Debt investments, Recorded Basis</t>
        </is>
      </c>
      <c r="C45" s="5" t="n">
        <v>117964</v>
      </c>
      <c r="D45" s="5" t="n">
        <v>122008</v>
      </c>
    </row>
    <row r="46">
      <c r="A46" s="4" t="inlineStr">
        <is>
          <t>Cash and cash equivalents</t>
        </is>
      </c>
      <c r="C46" s="5" t="n">
        <v>13220</v>
      </c>
      <c r="D46" s="5" t="n">
        <v>5976</v>
      </c>
    </row>
    <row r="47">
      <c r="A47" s="4" t="inlineStr">
        <is>
          <t>Short-term Investments</t>
        </is>
      </c>
      <c r="C47" s="5" t="n">
        <v>104744</v>
      </c>
      <c r="D47" s="5" t="n">
        <v>116032</v>
      </c>
    </row>
    <row r="48">
      <c r="A48" s="4" t="inlineStr">
        <is>
          <t>Equity Investments</t>
        </is>
      </c>
      <c r="C48" s="5" t="n">
        <v>0</v>
      </c>
      <c r="D48" s="5" t="n">
        <v>0</v>
      </c>
    </row>
    <row r="49">
      <c r="A49" s="4" t="inlineStr">
        <is>
          <t>Debt investments | Commercial Paper | Level 2</t>
        </is>
      </c>
    </row>
    <row r="50">
      <c r="A50" s="3" t="inlineStr">
        <is>
          <t>Cash, Cash Equivalents and Investments [Line Items]</t>
        </is>
      </c>
    </row>
    <row r="51">
      <c r="A51" s="4" t="inlineStr">
        <is>
          <t>Debt investments, Adjusted Cost Basis</t>
        </is>
      </c>
      <c r="C51" s="5" t="n">
        <v>7464</v>
      </c>
      <c r="D51" s="5" t="n">
        <v>4316</v>
      </c>
    </row>
    <row r="52">
      <c r="A52" s="4" t="inlineStr">
        <is>
          <t>Debt investments, Unrealized Gains</t>
        </is>
      </c>
      <c r="C52" s="5" t="n">
        <v>0</v>
      </c>
      <c r="D52" s="5" t="n">
        <v>0</v>
      </c>
    </row>
    <row r="53">
      <c r="A53" s="4" t="inlineStr">
        <is>
          <t>Debt investments, Unrealized Losses</t>
        </is>
      </c>
      <c r="C53" s="5" t="n">
        <v>0</v>
      </c>
      <c r="D53" s="5" t="n">
        <v>0</v>
      </c>
    </row>
    <row r="54">
      <c r="A54" s="4" t="inlineStr">
        <is>
          <t>Debt investments, Recorded Basis</t>
        </is>
      </c>
      <c r="C54" s="5" t="n">
        <v>7464</v>
      </c>
      <c r="D54" s="5" t="n">
        <v>4316</v>
      </c>
    </row>
    <row r="55">
      <c r="A55" s="4" t="inlineStr">
        <is>
          <t>Cash and cash equivalents</t>
        </is>
      </c>
      <c r="C55" s="5" t="n">
        <v>7233</v>
      </c>
      <c r="D55" s="5" t="n">
        <v>1331</v>
      </c>
    </row>
    <row r="56">
      <c r="A56" s="4" t="inlineStr">
        <is>
          <t>Short-term Investments</t>
        </is>
      </c>
      <c r="C56" s="5" t="n">
        <v>231</v>
      </c>
      <c r="D56" s="5" t="n">
        <v>2985</v>
      </c>
    </row>
    <row r="57">
      <c r="A57" s="4" t="inlineStr">
        <is>
          <t>Equity Investments</t>
        </is>
      </c>
      <c r="C57" s="5" t="n">
        <v>0</v>
      </c>
      <c r="D57" s="5" t="n">
        <v>0</v>
      </c>
    </row>
    <row r="58">
      <c r="A58" s="4" t="inlineStr">
        <is>
          <t>Debt investments | Certificates of deposit | Level 2</t>
        </is>
      </c>
    </row>
    <row r="59">
      <c r="A59" s="3" t="inlineStr">
        <is>
          <t>Cash, Cash Equivalents and Investments [Line Items]</t>
        </is>
      </c>
    </row>
    <row r="60">
      <c r="A60" s="4" t="inlineStr">
        <is>
          <t>Debt investments, Adjusted Cost Basis</t>
        </is>
      </c>
      <c r="C60" s="5" t="n">
        <v>4179</v>
      </c>
      <c r="D60" s="5" t="n">
        <v>3615</v>
      </c>
    </row>
    <row r="61">
      <c r="A61" s="4" t="inlineStr">
        <is>
          <t>Debt investments, Unrealized Gains</t>
        </is>
      </c>
      <c r="C61" s="5" t="n">
        <v>0</v>
      </c>
      <c r="D61" s="5" t="n">
        <v>0</v>
      </c>
    </row>
    <row r="62">
      <c r="A62" s="4" t="inlineStr">
        <is>
          <t>Debt investments, Unrealized Losses</t>
        </is>
      </c>
      <c r="C62" s="5" t="n">
        <v>0</v>
      </c>
      <c r="D62" s="5" t="n">
        <v>0</v>
      </c>
    </row>
    <row r="63">
      <c r="A63" s="4" t="inlineStr">
        <is>
          <t>Debt investments, Recorded Basis</t>
        </is>
      </c>
      <c r="C63" s="5" t="n">
        <v>4179</v>
      </c>
      <c r="D63" s="5" t="n">
        <v>3615</v>
      </c>
    </row>
    <row r="64">
      <c r="A64" s="4" t="inlineStr">
        <is>
          <t>Cash and cash equivalents</t>
        </is>
      </c>
      <c r="C64" s="5" t="n">
        <v>3938</v>
      </c>
      <c r="D64" s="5" t="n">
        <v>2920</v>
      </c>
    </row>
    <row r="65">
      <c r="A65" s="4" t="inlineStr">
        <is>
          <t>Short-term Investments</t>
        </is>
      </c>
      <c r="C65" s="5" t="n">
        <v>241</v>
      </c>
      <c r="D65" s="5" t="n">
        <v>695</v>
      </c>
    </row>
    <row r="66">
      <c r="A66" s="4" t="inlineStr">
        <is>
          <t>Equity Investments</t>
        </is>
      </c>
      <c r="C66" s="5" t="n">
        <v>0</v>
      </c>
      <c r="D66" s="5" t="n">
        <v>0</v>
      </c>
    </row>
    <row r="67">
      <c r="A67" s="4" t="inlineStr">
        <is>
          <t>Debt investments | U.S. government securities | Level 1</t>
        </is>
      </c>
    </row>
    <row r="68">
      <c r="A68" s="3" t="inlineStr">
        <is>
          <t>Cash, Cash Equivalents and Investments [Line Items]</t>
        </is>
      </c>
    </row>
    <row r="69">
      <c r="A69" s="4" t="inlineStr">
        <is>
          <t>Debt investments, Adjusted Cost Basis</t>
        </is>
      </c>
      <c r="C69" s="5" t="n">
        <v>89746</v>
      </c>
      <c r="D69" s="5" t="n">
        <v>90664</v>
      </c>
    </row>
    <row r="70">
      <c r="A70" s="4" t="inlineStr">
        <is>
          <t>Debt investments, Unrealized Gains</t>
        </is>
      </c>
      <c r="C70" s="5" t="n">
        <v>2552</v>
      </c>
      <c r="D70" s="5" t="n">
        <v>3832</v>
      </c>
    </row>
    <row r="71">
      <c r="A71" s="4" t="inlineStr">
        <is>
          <t>Debt investments, Unrealized Losses</t>
        </is>
      </c>
      <c r="C71" s="5" t="n">
        <v>-136</v>
      </c>
      <c r="D71" s="5" t="n">
        <v>-111</v>
      </c>
    </row>
    <row r="72">
      <c r="A72" s="4" t="inlineStr">
        <is>
          <t>Debt investments, Recorded Basis</t>
        </is>
      </c>
      <c r="C72" s="5" t="n">
        <v>92162</v>
      </c>
      <c r="D72" s="5" t="n">
        <v>94385</v>
      </c>
    </row>
    <row r="73">
      <c r="A73" s="4" t="inlineStr">
        <is>
          <t>Cash and cash equivalents</t>
        </is>
      </c>
      <c r="C73" s="5" t="n">
        <v>850</v>
      </c>
      <c r="D73" s="5" t="n">
        <v>1500</v>
      </c>
    </row>
    <row r="74">
      <c r="A74" s="4" t="inlineStr">
        <is>
          <t>Short-term Investments</t>
        </is>
      </c>
      <c r="C74" s="5" t="n">
        <v>91312</v>
      </c>
      <c r="D74" s="5" t="n">
        <v>92885</v>
      </c>
    </row>
    <row r="75">
      <c r="A75" s="4" t="inlineStr">
        <is>
          <t>Equity Investments</t>
        </is>
      </c>
      <c r="C75" s="5" t="n">
        <v>0</v>
      </c>
      <c r="D75" s="5" t="n">
        <v>0</v>
      </c>
    </row>
    <row r="76">
      <c r="A76" s="4" t="inlineStr">
        <is>
          <t>Debt investments | U.S. agency securities | Level 2</t>
        </is>
      </c>
    </row>
    <row r="77">
      <c r="A77" s="3" t="inlineStr">
        <is>
          <t>Cash, Cash Equivalents and Investments [Line Items]</t>
        </is>
      </c>
    </row>
    <row r="78">
      <c r="A78" s="4" t="inlineStr">
        <is>
          <t>Debt investments, Adjusted Cost Basis</t>
        </is>
      </c>
      <c r="C78" s="5" t="n">
        <v>2007</v>
      </c>
      <c r="D78" s="5" t="n">
        <v>807</v>
      </c>
    </row>
    <row r="79">
      <c r="A79" s="4" t="inlineStr">
        <is>
          <t>Debt investments, Unrealized Gains</t>
        </is>
      </c>
      <c r="C79" s="5" t="n">
        <v>0</v>
      </c>
      <c r="D79" s="5" t="n">
        <v>2</v>
      </c>
    </row>
    <row r="80">
      <c r="A80" s="4" t="inlineStr">
        <is>
          <t>Debt investments, Unrealized Losses</t>
        </is>
      </c>
      <c r="C80" s="5" t="n">
        <v>-1</v>
      </c>
      <c r="D80" s="5" t="n">
        <v>0</v>
      </c>
    </row>
    <row r="81">
      <c r="A81" s="4" t="inlineStr">
        <is>
          <t>Debt investments, Recorded Basis</t>
        </is>
      </c>
      <c r="C81" s="5" t="n">
        <v>2006</v>
      </c>
      <c r="D81" s="5" t="n">
        <v>809</v>
      </c>
    </row>
    <row r="82">
      <c r="A82" s="4" t="inlineStr">
        <is>
          <t>Cash and cash equivalents</t>
        </is>
      </c>
      <c r="C82" s="5" t="n">
        <v>1199</v>
      </c>
      <c r="D82" s="5" t="n">
        <v>0</v>
      </c>
    </row>
    <row r="83">
      <c r="A83" s="4" t="inlineStr">
        <is>
          <t>Short-term Investments</t>
        </is>
      </c>
      <c r="C83" s="5" t="n">
        <v>807</v>
      </c>
      <c r="D83" s="5" t="n">
        <v>809</v>
      </c>
    </row>
    <row r="84">
      <c r="A84" s="4" t="inlineStr">
        <is>
          <t>Equity Investments</t>
        </is>
      </c>
      <c r="C84" s="5" t="n">
        <v>0</v>
      </c>
      <c r="D84" s="5" t="n">
        <v>0</v>
      </c>
    </row>
    <row r="85">
      <c r="A85" s="4" t="inlineStr">
        <is>
          <t>Debt investments | Foreign government bonds | Level 2</t>
        </is>
      </c>
    </row>
    <row r="86">
      <c r="A86" s="3" t="inlineStr">
        <is>
          <t>Cash, Cash Equivalents and Investments [Line Items]</t>
        </is>
      </c>
    </row>
    <row r="87">
      <c r="A87" s="4" t="inlineStr">
        <is>
          <t>Debt investments, Adjusted Cost Basis</t>
        </is>
      </c>
      <c r="C87" s="5" t="n">
        <v>198</v>
      </c>
      <c r="D87" s="5" t="n">
        <v>6213</v>
      </c>
    </row>
    <row r="88">
      <c r="A88" s="4" t="inlineStr">
        <is>
          <t>Debt investments, Unrealized Gains</t>
        </is>
      </c>
      <c r="C88" s="5" t="n">
        <v>4</v>
      </c>
      <c r="D88" s="5" t="n">
        <v>9</v>
      </c>
    </row>
    <row r="89">
      <c r="A89" s="4" t="inlineStr">
        <is>
          <t>Debt investments, Unrealized Losses</t>
        </is>
      </c>
      <c r="C89" s="5" t="n">
        <v>-4</v>
      </c>
      <c r="D89" s="5" t="n">
        <v>-2</v>
      </c>
    </row>
    <row r="90">
      <c r="A90" s="4" t="inlineStr">
        <is>
          <t>Debt investments, Recorded Basis</t>
        </is>
      </c>
      <c r="C90" s="5" t="n">
        <v>198</v>
      </c>
      <c r="D90" s="5" t="n">
        <v>6220</v>
      </c>
    </row>
    <row r="91">
      <c r="A91" s="4" t="inlineStr">
        <is>
          <t>Cash and cash equivalents</t>
        </is>
      </c>
      <c r="C91" s="5" t="n">
        <v>0</v>
      </c>
      <c r="D91" s="5" t="n">
        <v>225</v>
      </c>
    </row>
    <row r="92">
      <c r="A92" s="4" t="inlineStr">
        <is>
          <t>Short-term Investments</t>
        </is>
      </c>
      <c r="C92" s="5" t="n">
        <v>198</v>
      </c>
      <c r="D92" s="5" t="n">
        <v>5995</v>
      </c>
    </row>
    <row r="93">
      <c r="A93" s="4" t="inlineStr">
        <is>
          <t>Equity Investments</t>
        </is>
      </c>
      <c r="C93" s="5" t="n">
        <v>0</v>
      </c>
      <c r="D93" s="5" t="n">
        <v>0</v>
      </c>
    </row>
    <row r="94">
      <c r="A94" s="4" t="inlineStr">
        <is>
          <t>Debt investments | Mortgage- and asset-backed securities | Level 2</t>
        </is>
      </c>
    </row>
    <row r="95">
      <c r="A95" s="3" t="inlineStr">
        <is>
          <t>Cash, Cash Equivalents and Investments [Line Items]</t>
        </is>
      </c>
    </row>
    <row r="96">
      <c r="A96" s="4" t="inlineStr">
        <is>
          <t>Debt investments, Adjusted Cost Basis</t>
        </is>
      </c>
      <c r="C96" s="5" t="n">
        <v>3089</v>
      </c>
      <c r="D96" s="5" t="n">
        <v>3442</v>
      </c>
    </row>
    <row r="97">
      <c r="A97" s="4" t="inlineStr">
        <is>
          <t>Debt investments, Unrealized Gains</t>
        </is>
      </c>
      <c r="C97" s="5" t="n">
        <v>11</v>
      </c>
      <c r="D97" s="5" t="n">
        <v>22</v>
      </c>
    </row>
    <row r="98">
      <c r="A98" s="4" t="inlineStr">
        <is>
          <t>Debt investments, Unrealized Losses</t>
        </is>
      </c>
      <c r="C98" s="5" t="n">
        <v>-15</v>
      </c>
      <c r="D98" s="5" t="n">
        <v>-6</v>
      </c>
    </row>
    <row r="99">
      <c r="A99" s="4" t="inlineStr">
        <is>
          <t>Debt investments, Recorded Basis</t>
        </is>
      </c>
      <c r="C99" s="5" t="n">
        <v>3085</v>
      </c>
      <c r="D99" s="5" t="n">
        <v>3458</v>
      </c>
    </row>
    <row r="100">
      <c r="A100" s="4" t="inlineStr">
        <is>
          <t>Cash and cash equivalents</t>
        </is>
      </c>
      <c r="C100" s="5" t="n">
        <v>0</v>
      </c>
      <c r="D100" s="5" t="n">
        <v>0</v>
      </c>
    </row>
    <row r="101">
      <c r="A101" s="4" t="inlineStr">
        <is>
          <t>Short-term Investments</t>
        </is>
      </c>
      <c r="C101" s="5" t="n">
        <v>3085</v>
      </c>
      <c r="D101" s="5" t="n">
        <v>3458</v>
      </c>
    </row>
    <row r="102">
      <c r="A102" s="4" t="inlineStr">
        <is>
          <t>Equity Investments</t>
        </is>
      </c>
      <c r="C102" s="5" t="n">
        <v>0</v>
      </c>
      <c r="D102" s="5" t="n">
        <v>0</v>
      </c>
    </row>
    <row r="103">
      <c r="A103" s="4" t="inlineStr">
        <is>
          <t>Debt investments | Corporate notes and bonds | Level 2</t>
        </is>
      </c>
    </row>
    <row r="104">
      <c r="A104" s="3" t="inlineStr">
        <is>
          <t>Cash, Cash Equivalents and Investments [Line Items]</t>
        </is>
      </c>
    </row>
    <row r="105">
      <c r="A105" s="4" t="inlineStr">
        <is>
          <t>Debt investments, Adjusted Cost Basis</t>
        </is>
      </c>
      <c r="C105" s="5" t="n">
        <v>8261</v>
      </c>
      <c r="D105" s="5" t="n">
        <v>8443</v>
      </c>
    </row>
    <row r="106">
      <c r="A106" s="4" t="inlineStr">
        <is>
          <t>Debt investments, Unrealized Gains</t>
        </is>
      </c>
      <c r="C106" s="5" t="n">
        <v>144</v>
      </c>
      <c r="D106" s="5" t="n">
        <v>249</v>
      </c>
    </row>
    <row r="107">
      <c r="A107" s="4" t="inlineStr">
        <is>
          <t>Debt investments, Unrealized Losses</t>
        </is>
      </c>
      <c r="C107" s="5" t="n">
        <v>-38</v>
      </c>
      <c r="D107" s="5" t="n">
        <v>-9</v>
      </c>
    </row>
    <row r="108">
      <c r="A108" s="4" t="inlineStr">
        <is>
          <t>Debt investments, Recorded Basis</t>
        </is>
      </c>
      <c r="C108" s="5" t="n">
        <v>8367</v>
      </c>
      <c r="D108" s="5" t="n">
        <v>8683</v>
      </c>
    </row>
    <row r="109">
      <c r="A109" s="4" t="inlineStr">
        <is>
          <t>Cash and cash equivalents</t>
        </is>
      </c>
      <c r="C109" s="5" t="n">
        <v>0</v>
      </c>
      <c r="D109" s="5" t="n">
        <v>0</v>
      </c>
    </row>
    <row r="110">
      <c r="A110" s="4" t="inlineStr">
        <is>
          <t>Short-term Investments</t>
        </is>
      </c>
      <c r="C110" s="5" t="n">
        <v>8367</v>
      </c>
      <c r="D110" s="5" t="n">
        <v>8683</v>
      </c>
    </row>
    <row r="111">
      <c r="A111" s="4" t="inlineStr">
        <is>
          <t>Equity Investments</t>
        </is>
      </c>
      <c r="C111" s="5" t="n">
        <v>0</v>
      </c>
      <c r="D111" s="5" t="n">
        <v>0</v>
      </c>
    </row>
    <row r="112">
      <c r="A112" s="4" t="inlineStr">
        <is>
          <t>Debt investments | Corporate notes and bonds | Level 3</t>
        </is>
      </c>
    </row>
    <row r="113">
      <c r="A113" s="3" t="inlineStr">
        <is>
          <t>Cash, Cash Equivalents and Investments [Line Items]</t>
        </is>
      </c>
    </row>
    <row r="114">
      <c r="A114" s="4" t="inlineStr">
        <is>
          <t>Debt investments, Adjusted Cost Basis</t>
        </is>
      </c>
      <c r="C114" s="5" t="n">
        <v>46</v>
      </c>
      <c r="D114" s="5" t="n">
        <v>63</v>
      </c>
    </row>
    <row r="115">
      <c r="A115" s="4" t="inlineStr">
        <is>
          <t>Debt investments, Unrealized Gains</t>
        </is>
      </c>
      <c r="C115" s="5" t="n">
        <v>0</v>
      </c>
      <c r="D115" s="5" t="n">
        <v>0</v>
      </c>
    </row>
    <row r="116">
      <c r="A116" s="4" t="inlineStr">
        <is>
          <t>Debt investments, Unrealized Losses</t>
        </is>
      </c>
      <c r="C116" s="5" t="n">
        <v>0</v>
      </c>
      <c r="D116" s="5" t="n">
        <v>0</v>
      </c>
    </row>
    <row r="117">
      <c r="A117" s="4" t="inlineStr">
        <is>
          <t>Debt investments, Recorded Basis</t>
        </is>
      </c>
      <c r="C117" s="5" t="n">
        <v>46</v>
      </c>
      <c r="D117" s="5" t="n">
        <v>63</v>
      </c>
    </row>
    <row r="118">
      <c r="A118" s="4" t="inlineStr">
        <is>
          <t>Cash and cash equivalents</t>
        </is>
      </c>
      <c r="C118" s="5" t="n">
        <v>0</v>
      </c>
      <c r="D118" s="5" t="n">
        <v>0</v>
      </c>
    </row>
    <row r="119">
      <c r="A119" s="4" t="inlineStr">
        <is>
          <t>Short-term Investments</t>
        </is>
      </c>
      <c r="C119" s="5" t="n">
        <v>46</v>
      </c>
      <c r="D119" s="5" t="n">
        <v>63</v>
      </c>
    </row>
    <row r="120">
      <c r="A120" s="4" t="inlineStr">
        <is>
          <t>Equity Investments</t>
        </is>
      </c>
      <c r="C120" s="5" t="n">
        <v>0</v>
      </c>
      <c r="D120" s="5" t="n">
        <v>0</v>
      </c>
    </row>
    <row r="121">
      <c r="A121" s="4" t="inlineStr">
        <is>
          <t>Debt investments | Municipal securities | Level 2</t>
        </is>
      </c>
    </row>
    <row r="122">
      <c r="A122" s="3" t="inlineStr">
        <is>
          <t>Cash, Cash Equivalents and Investments [Line Items]</t>
        </is>
      </c>
    </row>
    <row r="123">
      <c r="A123" s="4" t="inlineStr">
        <is>
          <t>Debt investments, Adjusted Cost Basis</t>
        </is>
      </c>
      <c r="C123" s="5" t="n">
        <v>304</v>
      </c>
      <c r="D123" s="5" t="n">
        <v>308</v>
      </c>
    </row>
    <row r="124">
      <c r="A124" s="4" t="inlineStr">
        <is>
          <t>Debt investments, Unrealized Gains</t>
        </is>
      </c>
      <c r="C124" s="5" t="n">
        <v>57</v>
      </c>
      <c r="D124" s="5" t="n">
        <v>63</v>
      </c>
    </row>
    <row r="125">
      <c r="A125" s="4" t="inlineStr">
        <is>
          <t>Debt investments, Unrealized Losses</t>
        </is>
      </c>
      <c r="C125" s="5" t="n">
        <v>0</v>
      </c>
      <c r="D125" s="5" t="n">
        <v>0</v>
      </c>
    </row>
    <row r="126">
      <c r="A126" s="4" t="inlineStr">
        <is>
          <t>Debt investments, Recorded Basis</t>
        </is>
      </c>
      <c r="C126" s="5" t="n">
        <v>361</v>
      </c>
      <c r="D126" s="5" t="n">
        <v>371</v>
      </c>
    </row>
    <row r="127">
      <c r="A127" s="4" t="inlineStr">
        <is>
          <t>Cash and cash equivalents</t>
        </is>
      </c>
      <c r="C127" s="5" t="n">
        <v>0</v>
      </c>
      <c r="D127" s="5" t="n">
        <v>0</v>
      </c>
    </row>
    <row r="128">
      <c r="A128" s="4" t="inlineStr">
        <is>
          <t>Short-term Investments</t>
        </is>
      </c>
      <c r="C128" s="5" t="n">
        <v>361</v>
      </c>
      <c r="D128" s="5" t="n">
        <v>371</v>
      </c>
    </row>
    <row r="129">
      <c r="A129" s="4" t="inlineStr">
        <is>
          <t>Equity Investments</t>
        </is>
      </c>
      <c r="C129" s="5" t="n">
        <v>0</v>
      </c>
      <c r="D129" s="5" t="n">
        <v>0</v>
      </c>
    </row>
    <row r="130">
      <c r="A130" s="4" t="inlineStr">
        <is>
          <t>Debt investments | Municipal securities | Level 3</t>
        </is>
      </c>
    </row>
    <row r="131">
      <c r="A131" s="3" t="inlineStr">
        <is>
          <t>Cash, Cash Equivalents and Investments [Line Items]</t>
        </is>
      </c>
    </row>
    <row r="132">
      <c r="A132" s="4" t="inlineStr">
        <is>
          <t>Debt investments, Adjusted Cost Basis</t>
        </is>
      </c>
      <c r="C132" s="5" t="n">
        <v>103</v>
      </c>
      <c r="D132" s="5" t="n">
        <v>95</v>
      </c>
    </row>
    <row r="133">
      <c r="A133" s="4" t="inlineStr">
        <is>
          <t>Debt investments, Unrealized Gains</t>
        </is>
      </c>
      <c r="C133" s="5" t="n">
        <v>0</v>
      </c>
      <c r="D133" s="5" t="n">
        <v>0</v>
      </c>
    </row>
    <row r="134">
      <c r="A134" s="4" t="inlineStr">
        <is>
          <t>Debt investments, Unrealized Losses</t>
        </is>
      </c>
      <c r="C134" s="5" t="n">
        <v>-7</v>
      </c>
      <c r="D134" s="5" t="n">
        <v>-7</v>
      </c>
    </row>
    <row r="135">
      <c r="A135" s="4" t="inlineStr">
        <is>
          <t>Debt investments, Recorded Basis</t>
        </is>
      </c>
      <c r="C135" s="5" t="n">
        <v>96</v>
      </c>
      <c r="D135" s="5" t="n">
        <v>88</v>
      </c>
    </row>
    <row r="136">
      <c r="A136" s="4" t="inlineStr">
        <is>
          <t>Cash and cash equivalents</t>
        </is>
      </c>
      <c r="C136" s="5" t="n">
        <v>0</v>
      </c>
      <c r="D136" s="5" t="n">
        <v>0</v>
      </c>
    </row>
    <row r="137">
      <c r="A137" s="4" t="inlineStr">
        <is>
          <t>Short-term Investments</t>
        </is>
      </c>
      <c r="C137" s="5" t="n">
        <v>96</v>
      </c>
      <c r="D137" s="5" t="n">
        <v>88</v>
      </c>
    </row>
    <row r="138">
      <c r="A138" s="4" t="inlineStr">
        <is>
          <t>Equity Investments</t>
        </is>
      </c>
      <c r="C138" s="7" t="n">
        <v>0</v>
      </c>
      <c r="D138" s="7" t="n">
        <v>0</v>
      </c>
    </row>
    <row r="139"/>
    <row r="140">
      <c r="A140" s="4" t="inlineStr">
        <is>
          <t>[1]</t>
        </is>
      </c>
      <c r="B140" s="4" t="inlineStr">
        <is>
          <t>Refer to Note 5 – Derivatives for further information on the fair value of our derivative instruments.</t>
        </is>
      </c>
    </row>
  </sheetData>
  <mergeCells count="3">
    <mergeCell ref="A1:B1"/>
    <mergeCell ref="A139:C139"/>
    <mergeCell ref="B140:C1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Dec. 31, 2021</t>
        </is>
      </c>
      <c r="C1" s="2" t="inlineStr">
        <is>
          <t>Jun. 30, 2021</t>
        </is>
      </c>
    </row>
    <row r="2">
      <c r="A2" s="3" t="inlineStr">
        <is>
          <t>Investments Debt And Equity Securities [Abstract]</t>
        </is>
      </c>
    </row>
    <row r="3">
      <c r="A3" s="4" t="inlineStr">
        <is>
          <t>Equity investments without readily determinable fair values measured at cost with adjustments for observable changes in price or impairments</t>
        </is>
      </c>
      <c r="B3" s="9" t="n">
        <v>3.6</v>
      </c>
      <c r="C3" s="9"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realized Losses on Debt Investments (Detail) - USD ($) $ in Millions</t>
        </is>
      </c>
      <c r="B1" s="2" t="inlineStr">
        <is>
          <t>Dec. 31, 2021</t>
        </is>
      </c>
      <c r="C1" s="2" t="inlineStr">
        <is>
          <t>Jun. 30, 2021</t>
        </is>
      </c>
    </row>
    <row r="2">
      <c r="A2" s="3" t="inlineStr">
        <is>
          <t>Unrealized Losses on Investments [Line Items]</t>
        </is>
      </c>
    </row>
    <row r="3">
      <c r="A3" s="4" t="inlineStr">
        <is>
          <t>Less than 12 Months - Fair Value</t>
        </is>
      </c>
      <c r="B3" s="7" t="n">
        <v>7936</v>
      </c>
      <c r="C3" s="7" t="n">
        <v>11389</v>
      </c>
    </row>
    <row r="4">
      <c r="A4" s="4" t="inlineStr">
        <is>
          <t>Less than 12 Months - Unrealized Losses</t>
        </is>
      </c>
      <c r="B4" s="5" t="n">
        <v>-85</v>
      </c>
      <c r="C4" s="5" t="n">
        <v>-132</v>
      </c>
    </row>
    <row r="5">
      <c r="A5" s="4" t="inlineStr">
        <is>
          <t>12 Months or Greater - Fair Value</t>
        </is>
      </c>
      <c r="B5" s="5" t="n">
        <v>2714</v>
      </c>
      <c r="C5" s="5" t="n">
        <v>127</v>
      </c>
    </row>
    <row r="6">
      <c r="A6" s="4" t="inlineStr">
        <is>
          <t>12 Months or Greater - Unrealized Losses</t>
        </is>
      </c>
      <c r="B6" s="5" t="n">
        <v>-116</v>
      </c>
      <c r="C6" s="5" t="n">
        <v>-3</v>
      </c>
    </row>
    <row r="7">
      <c r="A7" s="4" t="inlineStr">
        <is>
          <t>Total Fair Value</t>
        </is>
      </c>
      <c r="B7" s="5" t="n">
        <v>10650</v>
      </c>
      <c r="C7" s="5" t="n">
        <v>11516</v>
      </c>
    </row>
    <row r="8">
      <c r="A8" s="4" t="inlineStr">
        <is>
          <t>Total Unrealized Losses</t>
        </is>
      </c>
      <c r="B8" s="5" t="n">
        <v>-201</v>
      </c>
      <c r="C8" s="5" t="n">
        <v>-135</v>
      </c>
    </row>
    <row r="9">
      <c r="A9" s="4" t="inlineStr">
        <is>
          <t>U.S. government and agency securities</t>
        </is>
      </c>
    </row>
    <row r="10">
      <c r="A10" s="3" t="inlineStr">
        <is>
          <t>Unrealized Losses on Investments [Line Items]</t>
        </is>
      </c>
    </row>
    <row r="11">
      <c r="A11" s="4" t="inlineStr">
        <is>
          <t>Less than 12 Months - Fair Value</t>
        </is>
      </c>
      <c r="B11" s="5" t="n">
        <v>3382</v>
      </c>
      <c r="C11" s="5" t="n">
        <v>5294</v>
      </c>
    </row>
    <row r="12">
      <c r="A12" s="4" t="inlineStr">
        <is>
          <t>Less than 12 Months - Unrealized Losses</t>
        </is>
      </c>
      <c r="B12" s="5" t="n">
        <v>-40</v>
      </c>
      <c r="C12" s="5" t="n">
        <v>-111</v>
      </c>
    </row>
    <row r="13">
      <c r="A13" s="4" t="inlineStr">
        <is>
          <t>12 Months or Greater - Fair Value</t>
        </is>
      </c>
      <c r="B13" s="5" t="n">
        <v>2206</v>
      </c>
      <c r="C13" s="5" t="n">
        <v>0</v>
      </c>
    </row>
    <row r="14">
      <c r="A14" s="4" t="inlineStr">
        <is>
          <t>12 Months or Greater - Unrealized Losses</t>
        </is>
      </c>
      <c r="B14" s="5" t="n">
        <v>-97</v>
      </c>
      <c r="C14" s="5" t="n">
        <v>0</v>
      </c>
    </row>
    <row r="15">
      <c r="A15" s="4" t="inlineStr">
        <is>
          <t>Total Fair Value</t>
        </is>
      </c>
      <c r="B15" s="5" t="n">
        <v>5588</v>
      </c>
      <c r="C15" s="5" t="n">
        <v>5294</v>
      </c>
    </row>
    <row r="16">
      <c r="A16" s="4" t="inlineStr">
        <is>
          <t>Total Unrealized Losses</t>
        </is>
      </c>
      <c r="B16" s="5" t="n">
        <v>-137</v>
      </c>
      <c r="C16" s="5" t="n">
        <v>-111</v>
      </c>
    </row>
    <row r="17">
      <c r="A17" s="4" t="inlineStr">
        <is>
          <t>Foreign government bonds</t>
        </is>
      </c>
    </row>
    <row r="18">
      <c r="A18" s="3" t="inlineStr">
        <is>
          <t>Unrealized Losses on Investments [Line Items]</t>
        </is>
      </c>
    </row>
    <row r="19">
      <c r="A19" s="4" t="inlineStr">
        <is>
          <t>Less than 12 Months - Fair Value</t>
        </is>
      </c>
      <c r="B19" s="5" t="n">
        <v>82</v>
      </c>
      <c r="C19" s="5" t="n">
        <v>3148</v>
      </c>
    </row>
    <row r="20">
      <c r="A20" s="4" t="inlineStr">
        <is>
          <t>Less than 12 Months - Unrealized Losses</t>
        </is>
      </c>
      <c r="B20" s="5" t="n">
        <v>-2</v>
      </c>
      <c r="C20" s="5" t="n">
        <v>-1</v>
      </c>
    </row>
    <row r="21">
      <c r="A21" s="4" t="inlineStr">
        <is>
          <t>12 Months or Greater - Fair Value</t>
        </is>
      </c>
      <c r="B21" s="5" t="n">
        <v>13</v>
      </c>
      <c r="C21" s="5" t="n">
        <v>5</v>
      </c>
    </row>
    <row r="22">
      <c r="A22" s="4" t="inlineStr">
        <is>
          <t>12 Months or Greater - Unrealized Losses</t>
        </is>
      </c>
      <c r="B22" s="5" t="n">
        <v>-2</v>
      </c>
      <c r="C22" s="5" t="n">
        <v>-1</v>
      </c>
    </row>
    <row r="23">
      <c r="A23" s="4" t="inlineStr">
        <is>
          <t>Total Fair Value</t>
        </is>
      </c>
      <c r="B23" s="5" t="n">
        <v>95</v>
      </c>
      <c r="C23" s="5" t="n">
        <v>3153</v>
      </c>
    </row>
    <row r="24">
      <c r="A24" s="4" t="inlineStr">
        <is>
          <t>Total Unrealized Losses</t>
        </is>
      </c>
      <c r="B24" s="5" t="n">
        <v>-4</v>
      </c>
      <c r="C24" s="5" t="n">
        <v>-2</v>
      </c>
    </row>
    <row r="25">
      <c r="A25" s="4" t="inlineStr">
        <is>
          <t>Mortgage- and asset-backed securities</t>
        </is>
      </c>
    </row>
    <row r="26">
      <c r="A26" s="3" t="inlineStr">
        <is>
          <t>Unrealized Losses on Investments [Line Items]</t>
        </is>
      </c>
    </row>
    <row r="27">
      <c r="A27" s="4" t="inlineStr">
        <is>
          <t>Less than 12 Months - Fair Value</t>
        </is>
      </c>
      <c r="B27" s="5" t="n">
        <v>1679</v>
      </c>
      <c r="C27" s="5" t="n">
        <v>1211</v>
      </c>
    </row>
    <row r="28">
      <c r="A28" s="4" t="inlineStr">
        <is>
          <t>Less than 12 Months - Unrealized Losses</t>
        </is>
      </c>
      <c r="B28" s="5" t="n">
        <v>-12</v>
      </c>
      <c r="C28" s="5" t="n">
        <v>-5</v>
      </c>
    </row>
    <row r="29">
      <c r="A29" s="4" t="inlineStr">
        <is>
          <t>12 Months or Greater - Fair Value</t>
        </is>
      </c>
      <c r="B29" s="5" t="n">
        <v>191</v>
      </c>
      <c r="C29" s="5" t="n">
        <v>87</v>
      </c>
    </row>
    <row r="30">
      <c r="A30" s="4" t="inlineStr">
        <is>
          <t>12 Months or Greater - Unrealized Losses</t>
        </is>
      </c>
      <c r="B30" s="5" t="n">
        <v>-3</v>
      </c>
      <c r="C30" s="5" t="n">
        <v>-1</v>
      </c>
    </row>
    <row r="31">
      <c r="A31" s="4" t="inlineStr">
        <is>
          <t>Total Fair Value</t>
        </is>
      </c>
      <c r="B31" s="5" t="n">
        <v>1870</v>
      </c>
      <c r="C31" s="5" t="n">
        <v>1298</v>
      </c>
    </row>
    <row r="32">
      <c r="A32" s="4" t="inlineStr">
        <is>
          <t>Total Unrealized Losses</t>
        </is>
      </c>
      <c r="B32" s="5" t="n">
        <v>-15</v>
      </c>
      <c r="C32" s="5" t="n">
        <v>-6</v>
      </c>
    </row>
    <row r="33">
      <c r="A33" s="4" t="inlineStr">
        <is>
          <t>Corporate notes and bonds</t>
        </is>
      </c>
    </row>
    <row r="34">
      <c r="A34" s="3" t="inlineStr">
        <is>
          <t>Unrealized Losses on Investments [Line Items]</t>
        </is>
      </c>
    </row>
    <row r="35">
      <c r="A35" s="4" t="inlineStr">
        <is>
          <t>Less than 12 Months - Fair Value</t>
        </is>
      </c>
      <c r="B35" s="5" t="n">
        <v>2773</v>
      </c>
      <c r="C35" s="5" t="n">
        <v>1678</v>
      </c>
    </row>
    <row r="36">
      <c r="A36" s="4" t="inlineStr">
        <is>
          <t>Less than 12 Months - Unrealized Losses</t>
        </is>
      </c>
      <c r="B36" s="5" t="n">
        <v>-31</v>
      </c>
      <c r="C36" s="5" t="n">
        <v>-8</v>
      </c>
    </row>
    <row r="37">
      <c r="A37" s="4" t="inlineStr">
        <is>
          <t>12 Months or Greater - Fair Value</t>
        </is>
      </c>
      <c r="B37" s="5" t="n">
        <v>250</v>
      </c>
      <c r="C37" s="5" t="n">
        <v>34</v>
      </c>
    </row>
    <row r="38">
      <c r="A38" s="4" t="inlineStr">
        <is>
          <t>12 Months or Greater - Unrealized Losses</t>
        </is>
      </c>
      <c r="B38" s="5" t="n">
        <v>-7</v>
      </c>
      <c r="C38" s="5" t="n">
        <v>-1</v>
      </c>
    </row>
    <row r="39">
      <c r="A39" s="4" t="inlineStr">
        <is>
          <t>Total Fair Value</t>
        </is>
      </c>
      <c r="B39" s="5" t="n">
        <v>3023</v>
      </c>
      <c r="C39" s="5" t="n">
        <v>1712</v>
      </c>
    </row>
    <row r="40">
      <c r="A40" s="4" t="inlineStr">
        <is>
          <t>Total Unrealized Losses</t>
        </is>
      </c>
      <c r="B40" s="5" t="n">
        <v>-38</v>
      </c>
      <c r="C40" s="5" t="n">
        <v>-9</v>
      </c>
    </row>
    <row r="41">
      <c r="A41" s="4" t="inlineStr">
        <is>
          <t>Municipal securities</t>
        </is>
      </c>
    </row>
    <row r="42">
      <c r="A42" s="3" t="inlineStr">
        <is>
          <t>Unrealized Losses on Investments [Line Items]</t>
        </is>
      </c>
    </row>
    <row r="43">
      <c r="A43" s="4" t="inlineStr">
        <is>
          <t>Less than 12 Months - Fair Value</t>
        </is>
      </c>
      <c r="B43" s="5" t="n">
        <v>20</v>
      </c>
      <c r="C43" s="5" t="n">
        <v>58</v>
      </c>
    </row>
    <row r="44">
      <c r="A44" s="4" t="inlineStr">
        <is>
          <t>Less than 12 Months - Unrealized Losses</t>
        </is>
      </c>
      <c r="B44" s="5" t="n">
        <v>0</v>
      </c>
      <c r="C44" s="5" t="n">
        <v>-7</v>
      </c>
    </row>
    <row r="45">
      <c r="A45" s="4" t="inlineStr">
        <is>
          <t>12 Months or Greater - Fair Value</t>
        </is>
      </c>
      <c r="B45" s="5" t="n">
        <v>54</v>
      </c>
      <c r="C45" s="5" t="n">
        <v>1</v>
      </c>
    </row>
    <row r="46">
      <c r="A46" s="4" t="inlineStr">
        <is>
          <t>12 Months or Greater - Unrealized Losses</t>
        </is>
      </c>
      <c r="B46" s="5" t="n">
        <v>-7</v>
      </c>
      <c r="C46" s="5" t="n">
        <v>0</v>
      </c>
    </row>
    <row r="47">
      <c r="A47" s="4" t="inlineStr">
        <is>
          <t>Total Fair Value</t>
        </is>
      </c>
      <c r="B47" s="5" t="n">
        <v>74</v>
      </c>
      <c r="C47" s="5" t="n">
        <v>59</v>
      </c>
    </row>
    <row r="48">
      <c r="A48" s="4" t="inlineStr">
        <is>
          <t>Total Unrealized Losses</t>
        </is>
      </c>
      <c r="B48" s="7" t="n">
        <v>-7</v>
      </c>
      <c r="C48" s="7"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Debt Investment Maturities (Detail) $ in Millions</t>
        </is>
      </c>
      <c r="B1" s="2" t="inlineStr">
        <is>
          <t>Dec. 31, 2021USD ($)</t>
        </is>
      </c>
    </row>
    <row r="2">
      <c r="A2" s="3" t="inlineStr">
        <is>
          <t>Adjusted Cost Basis</t>
        </is>
      </c>
    </row>
    <row r="3">
      <c r="A3" s="4" t="inlineStr">
        <is>
          <t>Due in one year or less</t>
        </is>
      </c>
      <c r="B3" s="7" t="n">
        <v>34136</v>
      </c>
    </row>
    <row r="4">
      <c r="A4" s="4" t="inlineStr">
        <is>
          <t>Due after one year through five years</t>
        </is>
      </c>
      <c r="B4" s="5" t="n">
        <v>56690</v>
      </c>
    </row>
    <row r="5">
      <c r="A5" s="4" t="inlineStr">
        <is>
          <t>Due after five years through 10 years</t>
        </is>
      </c>
      <c r="B5" s="5" t="n">
        <v>21898</v>
      </c>
    </row>
    <row r="6">
      <c r="A6" s="4" t="inlineStr">
        <is>
          <t>Due after 10 years</t>
        </is>
      </c>
      <c r="B6" s="5" t="n">
        <v>2673</v>
      </c>
    </row>
    <row r="7">
      <c r="A7" s="4" t="inlineStr">
        <is>
          <t>Debt investments, Adjusted Cost Basis</t>
        </is>
      </c>
      <c r="B7" s="5" t="n">
        <v>115397</v>
      </c>
    </row>
    <row r="8">
      <c r="A8" s="3" t="inlineStr">
        <is>
          <t>Estimated Fair Value</t>
        </is>
      </c>
    </row>
    <row r="9">
      <c r="A9" s="4" t="inlineStr">
        <is>
          <t>Due in one year or less</t>
        </is>
      </c>
      <c r="B9" s="5" t="n">
        <v>34305</v>
      </c>
    </row>
    <row r="10">
      <c r="A10" s="4" t="inlineStr">
        <is>
          <t>Due after one year through five years</t>
        </is>
      </c>
      <c r="B10" s="5" t="n">
        <v>58435</v>
      </c>
    </row>
    <row r="11">
      <c r="A11" s="4" t="inlineStr">
        <is>
          <t>Due after five years through 10 years</t>
        </is>
      </c>
      <c r="B11" s="5" t="n">
        <v>22472</v>
      </c>
    </row>
    <row r="12">
      <c r="A12" s="4" t="inlineStr">
        <is>
          <t>Due after 10 years</t>
        </is>
      </c>
      <c r="B12" s="5" t="n">
        <v>2752</v>
      </c>
    </row>
    <row r="13">
      <c r="A13" s="4" t="inlineStr">
        <is>
          <t>Total</t>
        </is>
      </c>
      <c r="B13" s="7" t="n">
        <v>117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Dec. 31, 2021</t>
        </is>
      </c>
      <c r="C1" s="2" t="inlineStr">
        <is>
          <t>Jun. 30, 2021</t>
        </is>
      </c>
    </row>
    <row r="2">
      <c r="A2" s="3" t="inlineStr">
        <is>
          <t>Statement Of Financial Position [Abstract]</t>
        </is>
      </c>
    </row>
    <row r="3">
      <c r="A3" s="4" t="inlineStr">
        <is>
          <t>Accounts receivable, allowance for doubtful accounts</t>
        </is>
      </c>
      <c r="B3" s="7" t="n">
        <v>551</v>
      </c>
      <c r="C3" s="7" t="n">
        <v>751</v>
      </c>
    </row>
    <row r="4">
      <c r="A4" s="4" t="inlineStr">
        <is>
          <t>Property and equipment, accumulated depreciation</t>
        </is>
      </c>
      <c r="B4" s="7" t="n">
        <v>55277</v>
      </c>
      <c r="C4" s="7" t="n">
        <v>51351</v>
      </c>
    </row>
    <row r="5">
      <c r="A5" s="4" t="inlineStr">
        <is>
          <t>Common stock, shares authorized</t>
        </is>
      </c>
      <c r="B5" s="5" t="n">
        <v>24000000000</v>
      </c>
      <c r="C5" s="5" t="n">
        <v>24000000000</v>
      </c>
    </row>
    <row r="6">
      <c r="A6" s="4" t="inlineStr">
        <is>
          <t>Common stock, outstanding</t>
        </is>
      </c>
      <c r="B6" s="5" t="n">
        <v>7500000000</v>
      </c>
      <c r="C6" s="5" t="n">
        <v>7519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Derivatives - Additional Information (Detail) - USD ($)</t>
        </is>
      </c>
      <c r="B1" s="2" t="inlineStr">
        <is>
          <t>6 Months Ended</t>
        </is>
      </c>
    </row>
    <row r="2">
      <c r="B2" s="2" t="inlineStr">
        <is>
          <t>Dec. 31, 2021</t>
        </is>
      </c>
      <c r="C2" s="2" t="inlineStr">
        <is>
          <t>Jun. 30, 2021</t>
        </is>
      </c>
    </row>
    <row r="3">
      <c r="A3" s="3" t="inlineStr">
        <is>
          <t>Derivative [Line Items]</t>
        </is>
      </c>
    </row>
    <row r="4">
      <c r="A4" s="4" t="inlineStr">
        <is>
          <t>Minimum required liquidity under certain counterparty agreements</t>
        </is>
      </c>
      <c r="B4" s="7" t="n">
        <v>1000000000</v>
      </c>
    </row>
    <row r="5">
      <c r="A5" s="4" t="inlineStr">
        <is>
          <t>Minimum liquidity for the period as defined by certain counterparty agreements</t>
        </is>
      </c>
      <c r="B5" s="5" t="n">
        <v>1000000000</v>
      </c>
    </row>
    <row r="6">
      <c r="A6" s="4" t="inlineStr">
        <is>
          <t>Gross amounts of derivative assets, elected to offset</t>
        </is>
      </c>
      <c r="B6" s="5" t="n">
        <v>346000000</v>
      </c>
      <c r="C6" s="7" t="n">
        <v>395000000</v>
      </c>
    </row>
    <row r="7">
      <c r="A7" s="4" t="inlineStr">
        <is>
          <t>Gross amounts of derivative liabilities, elected to offset</t>
        </is>
      </c>
      <c r="B7" s="7" t="n">
        <v>238000000</v>
      </c>
      <c r="C7" s="7" t="n">
        <v>335000000</v>
      </c>
    </row>
    <row r="8">
      <c r="A8" s="4" t="inlineStr">
        <is>
          <t>Senior Unsecured Obligations</t>
        </is>
      </c>
    </row>
    <row r="9">
      <c r="A9" s="3" t="inlineStr">
        <is>
          <t>Derivative [Line Items]</t>
        </is>
      </c>
    </row>
    <row r="10">
      <c r="A10" s="4" t="inlineStr">
        <is>
          <t>Debt instrument credit rating</t>
        </is>
      </c>
      <c r="B10" s="4" t="inlineStr">
        <is>
          <t>AA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Outstanding Derivative Instruments Measured in U.S. Dollar Equivalents (Detail) - USD ($) $ in Millions</t>
        </is>
      </c>
      <c r="B1" s="2" t="inlineStr">
        <is>
          <t>Dec. 31, 2021</t>
        </is>
      </c>
      <c r="C1" s="2" t="inlineStr">
        <is>
          <t>Jun. 30, 2021</t>
        </is>
      </c>
    </row>
    <row r="2">
      <c r="A2" s="4" t="inlineStr">
        <is>
          <t>Designated as Hedging Instruments | Foreign Exchange Contracts | Derivatives Purchased</t>
        </is>
      </c>
    </row>
    <row r="3">
      <c r="A3" s="3" t="inlineStr">
        <is>
          <t>Derivative [Line Items]</t>
        </is>
      </c>
    </row>
    <row r="4">
      <c r="A4" s="4" t="inlineStr">
        <is>
          <t>Notional amounts</t>
        </is>
      </c>
      <c r="B4" s="7" t="n">
        <v>635</v>
      </c>
      <c r="C4" s="7" t="n">
        <v>635</v>
      </c>
    </row>
    <row r="5">
      <c r="A5" s="4" t="inlineStr">
        <is>
          <t>Designated as Hedging Instruments | Foreign Exchange Contracts | Derivatives Sold</t>
        </is>
      </c>
    </row>
    <row r="6">
      <c r="A6" s="3" t="inlineStr">
        <is>
          <t>Derivative [Line Items]</t>
        </is>
      </c>
    </row>
    <row r="7">
      <c r="A7" s="4" t="inlineStr">
        <is>
          <t>Notional amounts</t>
        </is>
      </c>
      <c r="B7" s="5" t="n">
        <v>0</v>
      </c>
      <c r="C7" s="5" t="n">
        <v>6081</v>
      </c>
    </row>
    <row r="8">
      <c r="A8" s="4" t="inlineStr">
        <is>
          <t>Designated as Hedging Instruments | Interest Rate Contracts | Derivatives Purchased</t>
        </is>
      </c>
    </row>
    <row r="9">
      <c r="A9" s="3" t="inlineStr">
        <is>
          <t>Derivative [Line Items]</t>
        </is>
      </c>
    </row>
    <row r="10">
      <c r="A10" s="4" t="inlineStr">
        <is>
          <t>Notional amounts</t>
        </is>
      </c>
      <c r="B10" s="5" t="n">
        <v>1224</v>
      </c>
      <c r="C10" s="5" t="n">
        <v>1247</v>
      </c>
    </row>
    <row r="11">
      <c r="A11" s="4" t="inlineStr">
        <is>
          <t>Not Designated as Hedging Instruments | Foreign Exchange Contracts | Derivatives Purchased</t>
        </is>
      </c>
    </row>
    <row r="12">
      <c r="A12" s="3" t="inlineStr">
        <is>
          <t>Derivative [Line Items]</t>
        </is>
      </c>
    </row>
    <row r="13">
      <c r="A13" s="4" t="inlineStr">
        <is>
          <t>Notional amounts</t>
        </is>
      </c>
      <c r="B13" s="5" t="n">
        <v>7956</v>
      </c>
      <c r="C13" s="5" t="n">
        <v>14223</v>
      </c>
    </row>
    <row r="14">
      <c r="A14" s="4" t="inlineStr">
        <is>
          <t>Not Designated as Hedging Instruments | Foreign Exchange Contracts | Derivatives Sold</t>
        </is>
      </c>
    </row>
    <row r="15">
      <c r="A15" s="3" t="inlineStr">
        <is>
          <t>Derivative [Line Items]</t>
        </is>
      </c>
    </row>
    <row r="16">
      <c r="A16" s="4" t="inlineStr">
        <is>
          <t>Notional amounts</t>
        </is>
      </c>
      <c r="B16" s="5" t="n">
        <v>18931</v>
      </c>
      <c r="C16" s="5" t="n">
        <v>23391</v>
      </c>
    </row>
    <row r="17">
      <c r="A17" s="4" t="inlineStr">
        <is>
          <t>Not Designated as Hedging Instruments | Other Contracts | Derivatives Purchased</t>
        </is>
      </c>
    </row>
    <row r="18">
      <c r="A18" s="3" t="inlineStr">
        <is>
          <t>Derivative [Line Items]</t>
        </is>
      </c>
    </row>
    <row r="19">
      <c r="A19" s="4" t="inlineStr">
        <is>
          <t>Notional amounts</t>
        </is>
      </c>
      <c r="B19" s="5" t="n">
        <v>3126</v>
      </c>
      <c r="C19" s="5" t="n">
        <v>2456</v>
      </c>
    </row>
    <row r="20">
      <c r="A20" s="4" t="inlineStr">
        <is>
          <t>Not Designated as Hedging Instruments | Other Contracts | Derivatives Sold</t>
        </is>
      </c>
    </row>
    <row r="21">
      <c r="A21" s="3" t="inlineStr">
        <is>
          <t>Derivative [Line Items]</t>
        </is>
      </c>
    </row>
    <row r="22">
      <c r="A22" s="4" t="inlineStr">
        <is>
          <t>Notional amounts</t>
        </is>
      </c>
      <c r="B22" s="7" t="n">
        <v>664</v>
      </c>
      <c r="C22" s="7" t="n">
        <v>7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s of Derivative Instruments (Detail) - USD ($) $ in Millions</t>
        </is>
      </c>
      <c r="B1" s="2" t="inlineStr">
        <is>
          <t>Dec. 31, 2021</t>
        </is>
      </c>
      <c r="C1" s="2" t="inlineStr">
        <is>
          <t>Jun. 30, 2021</t>
        </is>
      </c>
    </row>
    <row r="2">
      <c r="A2" s="3" t="inlineStr">
        <is>
          <t>Derivatives Fair Value [Line Items]</t>
        </is>
      </c>
    </row>
    <row r="3">
      <c r="A3" s="4" t="inlineStr">
        <is>
          <t>Derivative Assets</t>
        </is>
      </c>
      <c r="B3" s="7" t="n">
        <v>360</v>
      </c>
      <c r="C3" s="7" t="n">
        <v>399</v>
      </c>
    </row>
    <row r="4">
      <c r="A4" s="4" t="inlineStr">
        <is>
          <t>Gross amounts of derivatives offset in the balance sheet, assets</t>
        </is>
      </c>
      <c r="B4" s="5" t="n">
        <v>-64</v>
      </c>
      <c r="C4" s="5" t="n">
        <v>-141</v>
      </c>
    </row>
    <row r="5">
      <c r="A5" s="4" t="inlineStr">
        <is>
          <t>Cash collateral received, assets</t>
        </is>
      </c>
      <c r="B5" s="5" t="n">
        <v>0</v>
      </c>
      <c r="C5" s="5" t="n">
        <v>0</v>
      </c>
    </row>
    <row r="6">
      <c r="A6" s="4" t="inlineStr">
        <is>
          <t>Net amounts of derivatives, assets</t>
        </is>
      </c>
      <c r="B6" s="5" t="n">
        <v>296</v>
      </c>
      <c r="C6" s="5" t="n">
        <v>258</v>
      </c>
    </row>
    <row r="7">
      <c r="A7" s="4" t="inlineStr">
        <is>
          <t>Derivative Liabilities</t>
        </is>
      </c>
      <c r="B7" s="5" t="n">
        <v>-238</v>
      </c>
      <c r="C7" s="5" t="n">
        <v>-335</v>
      </c>
    </row>
    <row r="8">
      <c r="A8" s="4" t="inlineStr">
        <is>
          <t>Gross amounts of derivatives offset in the balance sheet, liabilities</t>
        </is>
      </c>
      <c r="B8" s="5" t="n">
        <v>65</v>
      </c>
      <c r="C8" s="5" t="n">
        <v>142</v>
      </c>
    </row>
    <row r="9">
      <c r="A9" s="4" t="inlineStr">
        <is>
          <t>Cash collateral received, liabilities</t>
        </is>
      </c>
      <c r="B9" s="5" t="n">
        <v>-100</v>
      </c>
      <c r="C9" s="5" t="n">
        <v>-42</v>
      </c>
    </row>
    <row r="10">
      <c r="A10" s="4" t="inlineStr">
        <is>
          <t>Net amounts of derivatives, liabilities</t>
        </is>
      </c>
      <c r="B10" s="5" t="n">
        <v>-273</v>
      </c>
      <c r="C10" s="5" t="n">
        <v>-235</v>
      </c>
    </row>
    <row r="11">
      <c r="A11" s="4" t="inlineStr">
        <is>
          <t>Level 1</t>
        </is>
      </c>
    </row>
    <row r="12">
      <c r="A12" s="3" t="inlineStr">
        <is>
          <t>Derivatives Fair Value [Line Items]</t>
        </is>
      </c>
    </row>
    <row r="13">
      <c r="A13" s="4" t="inlineStr">
        <is>
          <t>Derivative Assets</t>
        </is>
      </c>
      <c r="B13" s="5" t="n">
        <v>0</v>
      </c>
      <c r="C13" s="5" t="n">
        <v>0</v>
      </c>
    </row>
    <row r="14">
      <c r="A14" s="4" t="inlineStr">
        <is>
          <t>Derivative Liabilities</t>
        </is>
      </c>
      <c r="B14" s="5" t="n">
        <v>0</v>
      </c>
      <c r="C14" s="5" t="n">
        <v>0</v>
      </c>
    </row>
    <row r="15">
      <c r="A15" s="4" t="inlineStr">
        <is>
          <t>Level 2</t>
        </is>
      </c>
    </row>
    <row r="16">
      <c r="A16" s="3" t="inlineStr">
        <is>
          <t>Derivatives Fair Value [Line Items]</t>
        </is>
      </c>
    </row>
    <row r="17">
      <c r="A17" s="4" t="inlineStr">
        <is>
          <t>Derivative Assets</t>
        </is>
      </c>
      <c r="B17" s="5" t="n">
        <v>347</v>
      </c>
      <c r="C17" s="5" t="n">
        <v>396</v>
      </c>
    </row>
    <row r="18">
      <c r="A18" s="4" t="inlineStr">
        <is>
          <t>Derivative Liabilities</t>
        </is>
      </c>
      <c r="B18" s="5" t="n">
        <v>-238</v>
      </c>
      <c r="C18" s="5" t="n">
        <v>-335</v>
      </c>
    </row>
    <row r="19">
      <c r="A19" s="4" t="inlineStr">
        <is>
          <t>Level 3</t>
        </is>
      </c>
    </row>
    <row r="20">
      <c r="A20" s="3" t="inlineStr">
        <is>
          <t>Derivatives Fair Value [Line Items]</t>
        </is>
      </c>
    </row>
    <row r="21">
      <c r="A21" s="4" t="inlineStr">
        <is>
          <t>Derivative Assets</t>
        </is>
      </c>
      <c r="B21" s="5" t="n">
        <v>13</v>
      </c>
      <c r="C21" s="5" t="n">
        <v>3</v>
      </c>
    </row>
    <row r="22">
      <c r="A22" s="4" t="inlineStr">
        <is>
          <t>Derivative Liabilities</t>
        </is>
      </c>
      <c r="B22" s="5" t="n">
        <v>0</v>
      </c>
      <c r="C22" s="5" t="n">
        <v>0</v>
      </c>
    </row>
    <row r="23">
      <c r="A23" s="4" t="inlineStr">
        <is>
          <t>Designated as Hedging Instruments | Foreign Exchange Contracts</t>
        </is>
      </c>
    </row>
    <row r="24">
      <c r="A24" s="3" t="inlineStr">
        <is>
          <t>Derivatives Fair Value [Line Items]</t>
        </is>
      </c>
    </row>
    <row r="25">
      <c r="A25" s="4" t="inlineStr">
        <is>
          <t>Derivative Assets</t>
        </is>
      </c>
      <c r="B25" s="5" t="n">
        <v>0</v>
      </c>
      <c r="C25" s="5" t="n">
        <v>76</v>
      </c>
    </row>
    <row r="26">
      <c r="A26" s="4" t="inlineStr">
        <is>
          <t>Derivative Liabilities</t>
        </is>
      </c>
      <c r="B26" s="5" t="n">
        <v>-33</v>
      </c>
      <c r="C26" s="5" t="n">
        <v>-8</v>
      </c>
    </row>
    <row r="27">
      <c r="A27" s="4" t="inlineStr">
        <is>
          <t>Designated as Hedging Instruments | Interest Rate Contracts</t>
        </is>
      </c>
    </row>
    <row r="28">
      <c r="A28" s="3" t="inlineStr">
        <is>
          <t>Derivatives Fair Value [Line Items]</t>
        </is>
      </c>
    </row>
    <row r="29">
      <c r="A29" s="4" t="inlineStr">
        <is>
          <t>Derivative Assets</t>
        </is>
      </c>
      <c r="B29" s="5" t="n">
        <v>18</v>
      </c>
      <c r="C29" s="5" t="n">
        <v>40</v>
      </c>
    </row>
    <row r="30">
      <c r="A30" s="4" t="inlineStr">
        <is>
          <t>Derivative Liabilities</t>
        </is>
      </c>
      <c r="B30" s="5" t="n">
        <v>0</v>
      </c>
      <c r="C30" s="5" t="n">
        <v>0</v>
      </c>
    </row>
    <row r="31">
      <c r="A31" s="4" t="inlineStr">
        <is>
          <t>Not Designated as Hedging Instruments | Foreign Exchange Contracts</t>
        </is>
      </c>
    </row>
    <row r="32">
      <c r="A32" s="3" t="inlineStr">
        <is>
          <t>Derivatives Fair Value [Line Items]</t>
        </is>
      </c>
    </row>
    <row r="33">
      <c r="A33" s="4" t="inlineStr">
        <is>
          <t>Derivative Assets</t>
        </is>
      </c>
      <c r="B33" s="5" t="n">
        <v>241</v>
      </c>
      <c r="C33" s="5" t="n">
        <v>227</v>
      </c>
    </row>
    <row r="34">
      <c r="A34" s="4" t="inlineStr">
        <is>
          <t>Derivative Liabilities</t>
        </is>
      </c>
      <c r="B34" s="5" t="n">
        <v>-187</v>
      </c>
      <c r="C34" s="5" t="n">
        <v>-291</v>
      </c>
    </row>
    <row r="35">
      <c r="A35" s="4" t="inlineStr">
        <is>
          <t>Not Designated as Hedging Instruments | Other Contracts</t>
        </is>
      </c>
    </row>
    <row r="36">
      <c r="A36" s="3" t="inlineStr">
        <is>
          <t>Derivatives Fair Value [Line Items]</t>
        </is>
      </c>
    </row>
    <row r="37">
      <c r="A37" s="4" t="inlineStr">
        <is>
          <t>Derivative Assets</t>
        </is>
      </c>
      <c r="B37" s="5" t="n">
        <v>101</v>
      </c>
      <c r="C37" s="5" t="n">
        <v>56</v>
      </c>
    </row>
    <row r="38">
      <c r="A38" s="4" t="inlineStr">
        <is>
          <t>Derivative Liabilities</t>
        </is>
      </c>
      <c r="B38" s="5" t="n">
        <v>-18</v>
      </c>
      <c r="C38" s="5" t="n">
        <v>-36</v>
      </c>
    </row>
    <row r="39">
      <c r="A39" s="4" t="inlineStr">
        <is>
          <t>Short-term Investments</t>
        </is>
      </c>
    </row>
    <row r="40">
      <c r="A40" s="3" t="inlineStr">
        <is>
          <t>Derivatives Fair Value [Line Items]</t>
        </is>
      </c>
    </row>
    <row r="41">
      <c r="A41" s="4" t="inlineStr">
        <is>
          <t>Net amounts of derivatives, assets</t>
        </is>
      </c>
      <c r="B41" s="5" t="n">
        <v>21</v>
      </c>
      <c r="C41" s="5" t="n">
        <v>78</v>
      </c>
    </row>
    <row r="42">
      <c r="A42" s="4" t="inlineStr">
        <is>
          <t>Other Current Assets</t>
        </is>
      </c>
    </row>
    <row r="43">
      <c r="A43" s="3" t="inlineStr">
        <is>
          <t>Derivatives Fair Value [Line Items]</t>
        </is>
      </c>
    </row>
    <row r="44">
      <c r="A44" s="4" t="inlineStr">
        <is>
          <t>Net amounts of derivatives, assets</t>
        </is>
      </c>
      <c r="B44" s="5" t="n">
        <v>253</v>
      </c>
      <c r="C44" s="5" t="n">
        <v>137</v>
      </c>
    </row>
    <row r="45">
      <c r="A45" s="4" t="inlineStr">
        <is>
          <t>Other Long-term Assets</t>
        </is>
      </c>
    </row>
    <row r="46">
      <c r="A46" s="3" t="inlineStr">
        <is>
          <t>Derivatives Fair Value [Line Items]</t>
        </is>
      </c>
    </row>
    <row r="47">
      <c r="A47" s="4" t="inlineStr">
        <is>
          <t>Net amounts of derivatives, assets</t>
        </is>
      </c>
      <c r="B47" s="5" t="n">
        <v>22</v>
      </c>
      <c r="C47" s="5" t="n">
        <v>43</v>
      </c>
    </row>
    <row r="48">
      <c r="A48" s="4" t="inlineStr">
        <is>
          <t>Other Current Liabilities</t>
        </is>
      </c>
    </row>
    <row r="49">
      <c r="A49" s="3" t="inlineStr">
        <is>
          <t>Derivatives Fair Value [Line Items]</t>
        </is>
      </c>
    </row>
    <row r="50">
      <c r="A50" s="4" t="inlineStr">
        <is>
          <t>Net amounts of derivatives, liabilities</t>
        </is>
      </c>
      <c r="B50" s="5" t="n">
        <v>-160</v>
      </c>
      <c r="C50" s="5" t="n">
        <v>-182</v>
      </c>
    </row>
    <row r="51">
      <c r="A51" s="4" t="inlineStr">
        <is>
          <t>Other Long-term Liabilities</t>
        </is>
      </c>
    </row>
    <row r="52">
      <c r="A52" s="3" t="inlineStr">
        <is>
          <t>Derivatives Fair Value [Line Items]</t>
        </is>
      </c>
    </row>
    <row r="53">
      <c r="A53" s="4" t="inlineStr">
        <is>
          <t>Net amounts of derivatives, liabilities</t>
        </is>
      </c>
      <c r="B53" s="7" t="n">
        <v>-113</v>
      </c>
      <c r="C53" s="7" t="n">
        <v>-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Losses) on Derivative Instruments Recognized in Other Income (Expense), Net (Detail) - Other Income (Expense), Net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Foreign Exchange Contracts</t>
        </is>
      </c>
    </row>
    <row r="4">
      <c r="A4" s="3" t="inlineStr">
        <is>
          <t>Derivative Instruments, Gain (Loss) [Line Items]</t>
        </is>
      </c>
    </row>
    <row r="5">
      <c r="A5" s="4" t="inlineStr">
        <is>
          <t>Gains (Losses) on Derivatives Not Designated as Hedges</t>
        </is>
      </c>
      <c r="B5" s="7" t="n">
        <v>96</v>
      </c>
      <c r="C5" s="7" t="n">
        <v>139</v>
      </c>
      <c r="D5" s="7" t="n">
        <v>273</v>
      </c>
      <c r="E5" s="7" t="n">
        <v>197</v>
      </c>
    </row>
    <row r="6">
      <c r="A6" s="4" t="inlineStr">
        <is>
          <t>Other Contracts</t>
        </is>
      </c>
    </row>
    <row r="7">
      <c r="A7" s="3" t="inlineStr">
        <is>
          <t>Derivative Instruments, Gain (Loss) [Line Items]</t>
        </is>
      </c>
    </row>
    <row r="8">
      <c r="A8" s="4" t="inlineStr">
        <is>
          <t>Gains (Losses) on Derivatives Not Designated as Hedges</t>
        </is>
      </c>
      <c r="B8" s="5" t="n">
        <v>6</v>
      </c>
      <c r="C8" s="5" t="n">
        <v>3</v>
      </c>
      <c r="D8" s="5" t="n">
        <v>-12</v>
      </c>
      <c r="E8" s="5" t="n">
        <v>7</v>
      </c>
    </row>
    <row r="9">
      <c r="A9" s="4" t="inlineStr">
        <is>
          <t>Fair Value Hedges | Foreign Exchange Contracts</t>
        </is>
      </c>
    </row>
    <row r="10">
      <c r="A10" s="3" t="inlineStr">
        <is>
          <t>Derivative Instruments, Gain (Loss) [Line Items]</t>
        </is>
      </c>
    </row>
    <row r="11">
      <c r="A11" s="4" t="inlineStr">
        <is>
          <t>Derivatives</t>
        </is>
      </c>
      <c r="B11" s="5" t="n">
        <v>46</v>
      </c>
      <c r="C11" s="5" t="n">
        <v>-124</v>
      </c>
      <c r="D11" s="5" t="n">
        <v>49</v>
      </c>
      <c r="E11" s="5" t="n">
        <v>-293</v>
      </c>
    </row>
    <row r="12">
      <c r="A12" s="4" t="inlineStr">
        <is>
          <t>Hedged items</t>
        </is>
      </c>
      <c r="B12" s="5" t="n">
        <v>-45</v>
      </c>
      <c r="C12" s="5" t="n">
        <v>125</v>
      </c>
      <c r="D12" s="5" t="n">
        <v>-50</v>
      </c>
      <c r="E12" s="5" t="n">
        <v>293</v>
      </c>
    </row>
    <row r="13">
      <c r="A13" s="4" t="inlineStr">
        <is>
          <t>Excluded from effectiveness assessment</t>
        </is>
      </c>
      <c r="B13" s="5" t="n">
        <v>0</v>
      </c>
      <c r="C13" s="5" t="n">
        <v>10</v>
      </c>
      <c r="D13" s="5" t="n">
        <v>4</v>
      </c>
      <c r="E13" s="5" t="n">
        <v>18</v>
      </c>
    </row>
    <row r="14">
      <c r="A14" s="4" t="inlineStr">
        <is>
          <t>Fair Value Hedges | Interest Rate Contracts</t>
        </is>
      </c>
    </row>
    <row r="15">
      <c r="A15" s="3" t="inlineStr">
        <is>
          <t>Derivative Instruments, Gain (Loss) [Line Items]</t>
        </is>
      </c>
    </row>
    <row r="16">
      <c r="A16" s="4" t="inlineStr">
        <is>
          <t>Derivatives</t>
        </is>
      </c>
      <c r="B16" s="5" t="n">
        <v>-11</v>
      </c>
      <c r="C16" s="5" t="n">
        <v>-9</v>
      </c>
      <c r="D16" s="5" t="n">
        <v>-14</v>
      </c>
      <c r="E16" s="5" t="n">
        <v>-9</v>
      </c>
    </row>
    <row r="17">
      <c r="A17" s="4" t="inlineStr">
        <is>
          <t>Hedged items</t>
        </is>
      </c>
      <c r="B17" s="5" t="n">
        <v>15</v>
      </c>
      <c r="C17" s="5" t="n">
        <v>12</v>
      </c>
      <c r="D17" s="5" t="n">
        <v>22</v>
      </c>
      <c r="E17" s="5" t="n">
        <v>16</v>
      </c>
    </row>
    <row r="18">
      <c r="A18" s="4" t="inlineStr">
        <is>
          <t>Cash Flow Hedges | Foreign Exchange Contracts</t>
        </is>
      </c>
    </row>
    <row r="19">
      <c r="A19" s="3" t="inlineStr">
        <is>
          <t>Derivative Instruments, Gain (Loss) [Line Items]</t>
        </is>
      </c>
    </row>
    <row r="20">
      <c r="A20" s="4" t="inlineStr">
        <is>
          <t>Amount reclassified from accumulated other comprehensive income</t>
        </is>
      </c>
      <c r="B20" s="7" t="n">
        <v>-14</v>
      </c>
      <c r="C20" s="7" t="n">
        <v>21</v>
      </c>
      <c r="D20" s="7" t="n">
        <v>-29</v>
      </c>
      <c r="E20" s="7" t="n">
        <v>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Losses), Net of Tax, on Derivative Instruments Recognized on Consolidated Comprehensive Income Statements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ash Flow Hedges | Foreign Exchange Contracts</t>
        </is>
      </c>
    </row>
    <row r="4">
      <c r="A4" s="3" t="inlineStr">
        <is>
          <t>Derivative Instruments, Gain (Loss) [Line Items]</t>
        </is>
      </c>
    </row>
    <row r="5">
      <c r="A5" s="4" t="inlineStr">
        <is>
          <t>Included in effectiveness assessment</t>
        </is>
      </c>
      <c r="B5" s="7" t="n">
        <v>-11</v>
      </c>
      <c r="C5" s="7" t="n">
        <v>25</v>
      </c>
      <c r="D5" s="7" t="n">
        <v>-21</v>
      </c>
      <c r="E5" s="7" t="n">
        <v>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Dec. 31, 2021</t>
        </is>
      </c>
      <c r="C1" s="2" t="inlineStr">
        <is>
          <t>Jun. 30, 2021</t>
        </is>
      </c>
    </row>
    <row r="2">
      <c r="A2" s="3" t="inlineStr">
        <is>
          <t>Inventory Disclosure [Abstract]</t>
        </is>
      </c>
    </row>
    <row r="3">
      <c r="A3" s="4" t="inlineStr">
        <is>
          <t>Raw materials</t>
        </is>
      </c>
      <c r="B3" s="7" t="n">
        <v>944</v>
      </c>
      <c r="C3" s="7" t="n">
        <v>1190</v>
      </c>
    </row>
    <row r="4">
      <c r="A4" s="4" t="inlineStr">
        <is>
          <t>Work in process</t>
        </is>
      </c>
      <c r="B4" s="5" t="n">
        <v>73</v>
      </c>
      <c r="C4" s="5" t="n">
        <v>79</v>
      </c>
    </row>
    <row r="5">
      <c r="A5" s="4" t="inlineStr">
        <is>
          <t>Finished goods</t>
        </is>
      </c>
      <c r="B5" s="5" t="n">
        <v>2002</v>
      </c>
      <c r="C5" s="5" t="n">
        <v>1367</v>
      </c>
    </row>
    <row r="6">
      <c r="A6" s="4" t="inlineStr">
        <is>
          <t>Total</t>
        </is>
      </c>
      <c r="B6" s="7" t="n">
        <v>3019</v>
      </c>
      <c r="C6" s="7" t="n">
        <v>2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Combinations - Additional Information (Detail) - USD ($) $ / shares in Units, $ in Millions</t>
        </is>
      </c>
      <c r="B1" s="2" t="inlineStr">
        <is>
          <t>Apr. 11, 2021</t>
        </is>
      </c>
      <c r="C1" s="2" t="inlineStr">
        <is>
          <t>Mar. 09, 2021</t>
        </is>
      </c>
    </row>
    <row r="2">
      <c r="A2" s="4" t="inlineStr">
        <is>
          <t>ZeniMax Media Inc.</t>
        </is>
      </c>
    </row>
    <row r="3">
      <c r="A3" s="3" t="inlineStr">
        <is>
          <t>Business Acquisition [Line Items]</t>
        </is>
      </c>
    </row>
    <row r="4">
      <c r="A4" s="4" t="inlineStr">
        <is>
          <t>Total consideration transferred</t>
        </is>
      </c>
      <c r="C4" s="7" t="n">
        <v>8100</v>
      </c>
    </row>
    <row r="5">
      <c r="A5" s="4" t="inlineStr">
        <is>
          <t>Cash and cash equivalents acquired</t>
        </is>
      </c>
      <c r="C5" s="7" t="n">
        <v>766</v>
      </c>
    </row>
    <row r="6">
      <c r="A6" s="4" t="inlineStr">
        <is>
          <t>Acquisition date</t>
        </is>
      </c>
      <c r="C6" s="4" t="inlineStr">
        <is>
          <t>Mar. 9,
		2021</t>
        </is>
      </c>
    </row>
    <row r="7">
      <c r="A7" s="4" t="inlineStr">
        <is>
          <t>Nuance Communications Inc.</t>
        </is>
      </c>
    </row>
    <row r="8">
      <c r="A8" s="3" t="inlineStr">
        <is>
          <t>Business Acquisition [Line Items]</t>
        </is>
      </c>
    </row>
    <row r="9">
      <c r="A9" s="4" t="inlineStr">
        <is>
          <t>Acquisition agreement date</t>
        </is>
      </c>
      <c r="B9" s="4" t="inlineStr">
        <is>
          <t>Apr. 11,
		2021</t>
        </is>
      </c>
    </row>
    <row r="10">
      <c r="A10" s="4" t="inlineStr">
        <is>
          <t>Acquisition agreement share price</t>
        </is>
      </c>
      <c r="B10" s="7" t="n">
        <v>56</v>
      </c>
    </row>
    <row r="11">
      <c r="A11" s="4" t="inlineStr">
        <is>
          <t>Total purchase price to be transferred</t>
        </is>
      </c>
      <c r="B11" s="7" t="n">
        <v>19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lasses of Assets and Liabilities Allocated Purchase Price (Detail) - USD ($) $ in Millions</t>
        </is>
      </c>
      <c r="B1" s="2" t="inlineStr">
        <is>
          <t>Dec. 31, 2021</t>
        </is>
      </c>
      <c r="C1" s="2" t="inlineStr">
        <is>
          <t>Jun. 30, 2021</t>
        </is>
      </c>
      <c r="D1" s="2" t="inlineStr">
        <is>
          <t>Mar. 09, 2021</t>
        </is>
      </c>
    </row>
    <row r="2">
      <c r="A2" s="3" t="inlineStr">
        <is>
          <t>Business Acquisition [Line Items]</t>
        </is>
      </c>
    </row>
    <row r="3">
      <c r="A3" s="4" t="inlineStr">
        <is>
          <t>Goodwill</t>
        </is>
      </c>
      <c r="B3" s="7" t="n">
        <v>50921</v>
      </c>
      <c r="C3" s="7" t="n">
        <v>49711</v>
      </c>
    </row>
    <row r="4">
      <c r="A4" s="4" t="inlineStr">
        <is>
          <t>ZeniMax Media Inc.</t>
        </is>
      </c>
    </row>
    <row r="5">
      <c r="A5" s="3" t="inlineStr">
        <is>
          <t>Business Acquisition [Line Items]</t>
        </is>
      </c>
    </row>
    <row r="6">
      <c r="A6" s="4" t="inlineStr">
        <is>
          <t>Cash and cash equivalents</t>
        </is>
      </c>
      <c r="D6" s="7" t="n">
        <v>766</v>
      </c>
    </row>
    <row r="7">
      <c r="A7" s="4" t="inlineStr">
        <is>
          <t>Goodwill</t>
        </is>
      </c>
      <c r="D7" s="5" t="n">
        <v>5510</v>
      </c>
    </row>
    <row r="8">
      <c r="A8" s="4" t="inlineStr">
        <is>
          <t>Intangible assets</t>
        </is>
      </c>
      <c r="D8" s="5" t="n">
        <v>1968</v>
      </c>
    </row>
    <row r="9">
      <c r="A9" s="4" t="inlineStr">
        <is>
          <t>Other assets</t>
        </is>
      </c>
      <c r="D9" s="5" t="n">
        <v>121</v>
      </c>
    </row>
    <row r="10">
      <c r="A10" s="4" t="inlineStr">
        <is>
          <t>Other liabilities</t>
        </is>
      </c>
      <c r="D10" s="5" t="n">
        <v>-244</v>
      </c>
    </row>
    <row r="11">
      <c r="A11" s="4" t="inlineStr">
        <is>
          <t>Total</t>
        </is>
      </c>
      <c r="D11" s="7" t="n">
        <v>8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Acquired Intangible Assets (Detail) - ZeniMax Media Inc. $ in Millions</t>
        </is>
      </c>
      <c r="B1" s="2" t="inlineStr">
        <is>
          <t>Mar. 09, 2021USD ($)</t>
        </is>
      </c>
    </row>
    <row r="2">
      <c r="A2" s="3" t="inlineStr">
        <is>
          <t>Acquired Finite Lived Intangible Assets [Line Items]</t>
        </is>
      </c>
    </row>
    <row r="3">
      <c r="A3" s="4" t="inlineStr">
        <is>
          <t>Fair value of intangible assets acquired</t>
        </is>
      </c>
      <c r="B3" s="7" t="n">
        <v>1968</v>
      </c>
    </row>
    <row r="4">
      <c r="A4" s="4" t="inlineStr">
        <is>
          <t>Weighted Average Life</t>
        </is>
      </c>
      <c r="B4" s="4" t="inlineStr">
        <is>
          <t>6 years</t>
        </is>
      </c>
    </row>
    <row r="5">
      <c r="A5" s="4" t="inlineStr">
        <is>
          <t>Technology-based</t>
        </is>
      </c>
    </row>
    <row r="6">
      <c r="A6" s="3" t="inlineStr">
        <is>
          <t>Acquired Finite Lived Intangible Assets [Line Items]</t>
        </is>
      </c>
    </row>
    <row r="7">
      <c r="A7" s="4" t="inlineStr">
        <is>
          <t>Fair value of intangible assets acquired</t>
        </is>
      </c>
      <c r="B7" s="7" t="n">
        <v>1341</v>
      </c>
    </row>
    <row r="8">
      <c r="A8" s="4" t="inlineStr">
        <is>
          <t>Weighted Average Life</t>
        </is>
      </c>
      <c r="B8" s="4" t="inlineStr">
        <is>
          <t>4 years</t>
        </is>
      </c>
    </row>
    <row r="9">
      <c r="A9" s="4" t="inlineStr">
        <is>
          <t>Marketing-related</t>
        </is>
      </c>
    </row>
    <row r="10">
      <c r="A10" s="3" t="inlineStr">
        <is>
          <t>Acquired Finite Lived Intangible Assets [Line Items]</t>
        </is>
      </c>
    </row>
    <row r="11">
      <c r="A11" s="4" t="inlineStr">
        <is>
          <t>Fair value of intangible assets acquired</t>
        </is>
      </c>
      <c r="B11" s="7" t="n">
        <v>627</v>
      </c>
    </row>
    <row r="12">
      <c r="A12" s="4" t="inlineStr">
        <is>
          <t>Weighted Average Life</t>
        </is>
      </c>
      <c r="B12"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21" customWidth="1" min="2" max="2"/>
  </cols>
  <sheetData>
    <row r="1">
      <c r="A1" s="1" t="inlineStr">
        <is>
          <t>Carrying Amount of Goodwill (Detail) $ in Millions</t>
        </is>
      </c>
      <c r="B1" s="2" t="inlineStr">
        <is>
          <t>6 Months Ended</t>
        </is>
      </c>
    </row>
    <row r="2">
      <c r="B2" s="2" t="inlineStr">
        <is>
          <t>Dec. 31, 2021USD ($)</t>
        </is>
      </c>
    </row>
    <row r="3">
      <c r="A3" s="3" t="inlineStr">
        <is>
          <t>Goodwill [Line Items]</t>
        </is>
      </c>
    </row>
    <row r="4">
      <c r="A4" s="4" t="inlineStr">
        <is>
          <t>Beginning Balance</t>
        </is>
      </c>
      <c r="B4" s="7" t="n">
        <v>49711</v>
      </c>
    </row>
    <row r="5">
      <c r="A5" s="4" t="inlineStr">
        <is>
          <t>Acquisitions</t>
        </is>
      </c>
      <c r="B5" s="5" t="n">
        <v>1202</v>
      </c>
    </row>
    <row r="6">
      <c r="A6" s="4" t="inlineStr">
        <is>
          <t>Other</t>
        </is>
      </c>
      <c r="B6" s="5" t="n">
        <v>8</v>
      </c>
    </row>
    <row r="7">
      <c r="A7" s="4" t="inlineStr">
        <is>
          <t>Ending Balance</t>
        </is>
      </c>
      <c r="B7" s="5" t="n">
        <v>50921</v>
      </c>
    </row>
    <row r="8">
      <c r="A8" s="4" t="inlineStr">
        <is>
          <t>Productivity and Business Processes</t>
        </is>
      </c>
    </row>
    <row r="9">
      <c r="A9" s="3" t="inlineStr">
        <is>
          <t>Goodwill [Line Items]</t>
        </is>
      </c>
    </row>
    <row r="10">
      <c r="A10" s="4" t="inlineStr">
        <is>
          <t>Beginning Balance</t>
        </is>
      </c>
      <c r="B10" s="5" t="n">
        <v>24317</v>
      </c>
    </row>
    <row r="11">
      <c r="A11" s="4" t="inlineStr">
        <is>
          <t>Acquisitions</t>
        </is>
      </c>
      <c r="B11" s="5" t="n">
        <v>394</v>
      </c>
    </row>
    <row r="12">
      <c r="A12" s="4" t="inlineStr">
        <is>
          <t>Other</t>
        </is>
      </c>
      <c r="B12" s="5" t="n">
        <v>-30</v>
      </c>
    </row>
    <row r="13">
      <c r="A13" s="4" t="inlineStr">
        <is>
          <t>Ending Balance</t>
        </is>
      </c>
      <c r="B13" s="5" t="n">
        <v>24681</v>
      </c>
    </row>
    <row r="14">
      <c r="A14" s="4" t="inlineStr">
        <is>
          <t>Intelligent Cloud</t>
        </is>
      </c>
    </row>
    <row r="15">
      <c r="A15" s="3" t="inlineStr">
        <is>
          <t>Goodwill [Line Items]</t>
        </is>
      </c>
    </row>
    <row r="16">
      <c r="A16" s="4" t="inlineStr">
        <is>
          <t>Beginning Balance</t>
        </is>
      </c>
      <c r="B16" s="5" t="n">
        <v>13256</v>
      </c>
    </row>
    <row r="17">
      <c r="A17" s="4" t="inlineStr">
        <is>
          <t>Acquisitions</t>
        </is>
      </c>
      <c r="B17" s="5" t="n">
        <v>584</v>
      </c>
    </row>
    <row r="18">
      <c r="A18" s="4" t="inlineStr">
        <is>
          <t>Other</t>
        </is>
      </c>
      <c r="B18" s="5" t="n">
        <v>97</v>
      </c>
    </row>
    <row r="19">
      <c r="A19" s="4" t="inlineStr">
        <is>
          <t>Ending Balance</t>
        </is>
      </c>
      <c r="B19" s="5" t="n">
        <v>13937</v>
      </c>
    </row>
    <row r="20">
      <c r="A20" s="4" t="inlineStr">
        <is>
          <t>More Personal Computing</t>
        </is>
      </c>
    </row>
    <row r="21">
      <c r="A21" s="3" t="inlineStr">
        <is>
          <t>Goodwill [Line Items]</t>
        </is>
      </c>
    </row>
    <row r="22">
      <c r="A22" s="4" t="inlineStr">
        <is>
          <t>Beginning Balance</t>
        </is>
      </c>
      <c r="B22" s="5" t="n">
        <v>12138</v>
      </c>
    </row>
    <row r="23">
      <c r="A23" s="4" t="inlineStr">
        <is>
          <t>Acquisitions</t>
        </is>
      </c>
      <c r="B23" s="5" t="n">
        <v>224</v>
      </c>
    </row>
    <row r="24">
      <c r="A24" s="4" t="inlineStr">
        <is>
          <t>Other</t>
        </is>
      </c>
      <c r="B24" s="5" t="n">
        <v>-59</v>
      </c>
    </row>
    <row r="25">
      <c r="A25" s="4" t="inlineStr">
        <is>
          <t>Ending Balance</t>
        </is>
      </c>
      <c r="B25" s="7" t="n">
        <v>123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S STATEMENT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ons</t>
        </is>
      </c>
    </row>
    <row r="4">
      <c r="A4" s="4" t="inlineStr">
        <is>
          <t>Net income</t>
        </is>
      </c>
      <c r="B4" s="7" t="n">
        <v>18765</v>
      </c>
      <c r="C4" s="7" t="n">
        <v>15463</v>
      </c>
      <c r="D4" s="7" t="n">
        <v>39270</v>
      </c>
      <c r="E4" s="7" t="n">
        <v>29356</v>
      </c>
    </row>
    <row r="5">
      <c r="A5" s="3" t="inlineStr">
        <is>
          <t>Adjustments to reconcile net income to net cash from operations:</t>
        </is>
      </c>
    </row>
    <row r="6">
      <c r="A6" s="4" t="inlineStr">
        <is>
          <t>Depreciation, amortization, and other</t>
        </is>
      </c>
      <c r="B6" s="5" t="n">
        <v>3496</v>
      </c>
      <c r="C6" s="5" t="n">
        <v>2761</v>
      </c>
      <c r="D6" s="5" t="n">
        <v>6708</v>
      </c>
      <c r="E6" s="5" t="n">
        <v>5406</v>
      </c>
    </row>
    <row r="7">
      <c r="A7" s="4" t="inlineStr">
        <is>
          <t>Stock-based compensation expense</t>
        </is>
      </c>
      <c r="B7" s="5" t="n">
        <v>1897</v>
      </c>
      <c r="C7" s="5" t="n">
        <v>1566</v>
      </c>
      <c r="D7" s="5" t="n">
        <v>3599</v>
      </c>
      <c r="E7" s="5" t="n">
        <v>3022</v>
      </c>
    </row>
    <row r="8">
      <c r="A8" s="4" t="inlineStr">
        <is>
          <t>Net recognized gains on investments and derivatives</t>
        </is>
      </c>
      <c r="B8" s="5" t="n">
        <v>-307</v>
      </c>
      <c r="C8" s="5" t="n">
        <v>-354</v>
      </c>
      <c r="D8" s="5" t="n">
        <v>-671</v>
      </c>
      <c r="E8" s="5" t="n">
        <v>-482</v>
      </c>
    </row>
    <row r="9">
      <c r="A9" s="4" t="inlineStr">
        <is>
          <t>Deferred income taxes</t>
        </is>
      </c>
      <c r="B9" s="5" t="n">
        <v>183</v>
      </c>
      <c r="C9" s="5" t="n">
        <v>-17</v>
      </c>
      <c r="D9" s="5" t="n">
        <v>-5787</v>
      </c>
      <c r="E9" s="5" t="n">
        <v>-28</v>
      </c>
    </row>
    <row r="10">
      <c r="A10" s="3" t="inlineStr">
        <is>
          <t>Changes in operating assets and liabilities:</t>
        </is>
      </c>
    </row>
    <row r="11">
      <c r="A11" s="4" t="inlineStr">
        <is>
          <t>Accounts receivable</t>
        </is>
      </c>
      <c r="B11" s="5" t="n">
        <v>-5543</v>
      </c>
      <c r="C11" s="5" t="n">
        <v>-4008</v>
      </c>
      <c r="D11" s="5" t="n">
        <v>4943</v>
      </c>
      <c r="E11" s="5" t="n">
        <v>4835</v>
      </c>
    </row>
    <row r="12">
      <c r="A12" s="4" t="inlineStr">
        <is>
          <t>Inventories</t>
        </is>
      </c>
      <c r="B12" s="5" t="n">
        <v>394</v>
      </c>
      <c r="C12" s="5" t="n">
        <v>788</v>
      </c>
      <c r="D12" s="5" t="n">
        <v>-383</v>
      </c>
      <c r="E12" s="5" t="n">
        <v>-20</v>
      </c>
    </row>
    <row r="13">
      <c r="A13" s="4" t="inlineStr">
        <is>
          <t>Other current assets</t>
        </is>
      </c>
      <c r="B13" s="5" t="n">
        <v>830</v>
      </c>
      <c r="C13" s="5" t="n">
        <v>730</v>
      </c>
      <c r="D13" s="5" t="n">
        <v>1770</v>
      </c>
      <c r="E13" s="5" t="n">
        <v>676</v>
      </c>
    </row>
    <row r="14">
      <c r="A14" s="4" t="inlineStr">
        <is>
          <t>Other long-term assets</t>
        </is>
      </c>
      <c r="B14" s="5" t="n">
        <v>-908</v>
      </c>
      <c r="C14" s="5" t="n">
        <v>-1499</v>
      </c>
      <c r="D14" s="5" t="n">
        <v>-1506</v>
      </c>
      <c r="E14" s="5" t="n">
        <v>-1561</v>
      </c>
    </row>
    <row r="15">
      <c r="A15" s="4" t="inlineStr">
        <is>
          <t>Accounts payable</t>
        </is>
      </c>
      <c r="B15" s="5" t="n">
        <v>235</v>
      </c>
      <c r="C15" s="5" t="n">
        <v>33</v>
      </c>
      <c r="D15" s="5" t="n">
        <v>-236</v>
      </c>
      <c r="E15" s="5" t="n">
        <v>348</v>
      </c>
    </row>
    <row r="16">
      <c r="A16" s="4" t="inlineStr">
        <is>
          <t>Unearned revenue</t>
        </is>
      </c>
      <c r="B16" s="5" t="n">
        <v>-4343</v>
      </c>
      <c r="C16" s="5" t="n">
        <v>-3227</v>
      </c>
      <c r="D16" s="5" t="n">
        <v>-7228</v>
      </c>
      <c r="E16" s="5" t="n">
        <v>-6291</v>
      </c>
    </row>
    <row r="17">
      <c r="A17" s="4" t="inlineStr">
        <is>
          <t>Income taxes</t>
        </is>
      </c>
      <c r="B17" s="5" t="n">
        <v>-2057</v>
      </c>
      <c r="C17" s="5" t="n">
        <v>-2368</v>
      </c>
      <c r="D17" s="5" t="n">
        <v>596</v>
      </c>
      <c r="E17" s="5" t="n">
        <v>-3351</v>
      </c>
    </row>
    <row r="18">
      <c r="A18" s="4" t="inlineStr">
        <is>
          <t>Other current liabilities</t>
        </is>
      </c>
      <c r="B18" s="5" t="n">
        <v>1745</v>
      </c>
      <c r="C18" s="5" t="n">
        <v>1755</v>
      </c>
      <c r="D18" s="5" t="n">
        <v>-2398</v>
      </c>
      <c r="E18" s="5" t="n">
        <v>-1196</v>
      </c>
    </row>
    <row r="19">
      <c r="A19" s="4" t="inlineStr">
        <is>
          <t>Other long-term liabilities</t>
        </is>
      </c>
      <c r="B19" s="5" t="n">
        <v>93</v>
      </c>
      <c r="C19" s="5" t="n">
        <v>893</v>
      </c>
      <c r="D19" s="5" t="n">
        <v>343</v>
      </c>
      <c r="E19" s="5" t="n">
        <v>1137</v>
      </c>
    </row>
    <row r="20">
      <c r="A20" s="4" t="inlineStr">
        <is>
          <t>Net cash from operations</t>
        </is>
      </c>
      <c r="B20" s="5" t="n">
        <v>14480</v>
      </c>
      <c r="C20" s="5" t="n">
        <v>12516</v>
      </c>
      <c r="D20" s="5" t="n">
        <v>39020</v>
      </c>
      <c r="E20" s="5" t="n">
        <v>31851</v>
      </c>
    </row>
    <row r="21">
      <c r="A21" s="3" t="inlineStr">
        <is>
          <t>Financing</t>
        </is>
      </c>
    </row>
    <row r="22">
      <c r="A22" s="4" t="inlineStr">
        <is>
          <t>Repayments of debt</t>
        </is>
      </c>
      <c r="B22" s="5" t="n">
        <v>0</v>
      </c>
      <c r="C22" s="5" t="n">
        <v>-3250</v>
      </c>
      <c r="D22" s="5" t="n">
        <v>-4826</v>
      </c>
      <c r="E22" s="5" t="n">
        <v>-3250</v>
      </c>
    </row>
    <row r="23">
      <c r="A23" s="4" t="inlineStr">
        <is>
          <t>Common stock issued</t>
        </is>
      </c>
      <c r="B23" s="5" t="n">
        <v>291</v>
      </c>
      <c r="C23" s="5" t="n">
        <v>302</v>
      </c>
      <c r="D23" s="5" t="n">
        <v>903</v>
      </c>
      <c r="E23" s="5" t="n">
        <v>847</v>
      </c>
    </row>
    <row r="24">
      <c r="A24" s="4" t="inlineStr">
        <is>
          <t>Common stock repurchased</t>
        </is>
      </c>
      <c r="B24" s="5" t="n">
        <v>-7433</v>
      </c>
      <c r="C24" s="5" t="n">
        <v>-6535</v>
      </c>
      <c r="D24" s="5" t="n">
        <v>-15117</v>
      </c>
      <c r="E24" s="5" t="n">
        <v>-13278</v>
      </c>
    </row>
    <row r="25">
      <c r="A25" s="4" t="inlineStr">
        <is>
          <t>Common stock cash dividends paid</t>
        </is>
      </c>
      <c r="B25" s="5" t="n">
        <v>-4652</v>
      </c>
      <c r="C25" s="5" t="n">
        <v>-4230</v>
      </c>
      <c r="D25" s="5" t="n">
        <v>-8858</v>
      </c>
      <c r="E25" s="5" t="n">
        <v>-8086</v>
      </c>
    </row>
    <row r="26">
      <c r="A26" s="4" t="inlineStr">
        <is>
          <t>Other, net</t>
        </is>
      </c>
      <c r="B26" s="5" t="n">
        <v>-192</v>
      </c>
      <c r="C26" s="5" t="n">
        <v>79</v>
      </c>
      <c r="D26" s="5" t="n">
        <v>-364</v>
      </c>
      <c r="E26" s="5" t="n">
        <v>-156</v>
      </c>
    </row>
    <row r="27">
      <c r="A27" s="4" t="inlineStr">
        <is>
          <t>Net cash used in financing</t>
        </is>
      </c>
      <c r="B27" s="5" t="n">
        <v>-11986</v>
      </c>
      <c r="C27" s="5" t="n">
        <v>-13634</v>
      </c>
      <c r="D27" s="5" t="n">
        <v>-28262</v>
      </c>
      <c r="E27" s="5" t="n">
        <v>-23923</v>
      </c>
    </row>
    <row r="28">
      <c r="A28" s="3" t="inlineStr">
        <is>
          <t>Investing</t>
        </is>
      </c>
    </row>
    <row r="29">
      <c r="A29" s="4" t="inlineStr">
        <is>
          <t>Additions to property and equipment</t>
        </is>
      </c>
      <c r="B29" s="5" t="n">
        <v>-5865</v>
      </c>
      <c r="C29" s="5" t="n">
        <v>-4174</v>
      </c>
      <c r="D29" s="5" t="n">
        <v>-11675</v>
      </c>
      <c r="E29" s="5" t="n">
        <v>-9081</v>
      </c>
    </row>
    <row r="30">
      <c r="A30" s="4" t="inlineStr">
        <is>
          <t>Acquisition of companies, net of cash acquired, and purchases of intangible and other assets</t>
        </is>
      </c>
      <c r="B30" s="5" t="n">
        <v>-850</v>
      </c>
      <c r="C30" s="5" t="n">
        <v>-415</v>
      </c>
      <c r="D30" s="5" t="n">
        <v>-2056</v>
      </c>
      <c r="E30" s="5" t="n">
        <v>-896</v>
      </c>
    </row>
    <row r="31">
      <c r="A31" s="4" t="inlineStr">
        <is>
          <t>Purchases of investments</t>
        </is>
      </c>
      <c r="B31" s="5" t="n">
        <v>-2505</v>
      </c>
      <c r="C31" s="5" t="n">
        <v>-15092</v>
      </c>
      <c r="D31" s="5" t="n">
        <v>-12814</v>
      </c>
      <c r="E31" s="5" t="n">
        <v>-29672</v>
      </c>
    </row>
    <row r="32">
      <c r="A32" s="4" t="inlineStr">
        <is>
          <t>Maturities of investments</t>
        </is>
      </c>
      <c r="B32" s="5" t="n">
        <v>5253</v>
      </c>
      <c r="C32" s="5" t="n">
        <v>15264</v>
      </c>
      <c r="D32" s="5" t="n">
        <v>14115</v>
      </c>
      <c r="E32" s="5" t="n">
        <v>29530</v>
      </c>
    </row>
    <row r="33">
      <c r="A33" s="4" t="inlineStr">
        <is>
          <t>Sales of investments</t>
        </is>
      </c>
      <c r="B33" s="5" t="n">
        <v>2895</v>
      </c>
      <c r="C33" s="5" t="n">
        <v>2421</v>
      </c>
      <c r="D33" s="5" t="n">
        <v>8525</v>
      </c>
      <c r="E33" s="5" t="n">
        <v>4835</v>
      </c>
    </row>
    <row r="34">
      <c r="A34" s="4" t="inlineStr">
        <is>
          <t>Other, net</t>
        </is>
      </c>
      <c r="B34" s="5" t="n">
        <v>-89</v>
      </c>
      <c r="C34" s="5" t="n">
        <v>327</v>
      </c>
      <c r="D34" s="5" t="n">
        <v>-506</v>
      </c>
      <c r="E34" s="5" t="n">
        <v>-1756</v>
      </c>
    </row>
    <row r="35">
      <c r="A35" s="4" t="inlineStr">
        <is>
          <t>Net cash used in investing</t>
        </is>
      </c>
      <c r="B35" s="5" t="n">
        <v>-1161</v>
      </c>
      <c r="C35" s="5" t="n">
        <v>-1669</v>
      </c>
      <c r="D35" s="5" t="n">
        <v>-4411</v>
      </c>
      <c r="E35" s="5" t="n">
        <v>-7040</v>
      </c>
    </row>
    <row r="36">
      <c r="A36" s="4" t="inlineStr">
        <is>
          <t>Effect of foreign exchange rates on cash and cash equivalents</t>
        </is>
      </c>
      <c r="B36" s="5" t="n">
        <v>106</v>
      </c>
      <c r="C36" s="5" t="n">
        <v>14</v>
      </c>
      <c r="D36" s="5" t="n">
        <v>33</v>
      </c>
      <c r="E36" s="5" t="n">
        <v>-32</v>
      </c>
    </row>
    <row r="37">
      <c r="A37" s="4" t="inlineStr">
        <is>
          <t>Net change in cash and cash equivalents</t>
        </is>
      </c>
      <c r="B37" s="5" t="n">
        <v>1439</v>
      </c>
      <c r="C37" s="5" t="n">
        <v>-2773</v>
      </c>
      <c r="D37" s="5" t="n">
        <v>6380</v>
      </c>
      <c r="E37" s="5" t="n">
        <v>856</v>
      </c>
    </row>
    <row r="38">
      <c r="A38" s="4" t="inlineStr">
        <is>
          <t>Cash and cash equivalents, beginning of period</t>
        </is>
      </c>
      <c r="B38" s="5" t="n">
        <v>19165</v>
      </c>
      <c r="C38" s="5" t="n">
        <v>17205</v>
      </c>
      <c r="D38" s="5" t="n">
        <v>14224</v>
      </c>
      <c r="E38" s="5" t="n">
        <v>13576</v>
      </c>
    </row>
    <row r="39">
      <c r="A39" s="4" t="inlineStr">
        <is>
          <t>Cash and cash equivalents, end of period</t>
        </is>
      </c>
      <c r="B39" s="7" t="n">
        <v>20604</v>
      </c>
      <c r="C39" s="7" t="n">
        <v>14432</v>
      </c>
      <c r="D39" s="7" t="n">
        <v>20604</v>
      </c>
      <c r="E39" s="7" t="n">
        <v>144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ite-Lived Intangible Assets (Detail) - USD ($) $ in Millions</t>
        </is>
      </c>
      <c r="B1" s="2" t="inlineStr">
        <is>
          <t>Dec. 31, 2021</t>
        </is>
      </c>
      <c r="C1" s="2" t="inlineStr">
        <is>
          <t>Jun. 30, 2021</t>
        </is>
      </c>
    </row>
    <row r="2">
      <c r="A2" s="3" t="inlineStr">
        <is>
          <t>Finite-Lived Intangible Assets [Line Items]</t>
        </is>
      </c>
    </row>
    <row r="3">
      <c r="A3" s="4" t="inlineStr">
        <is>
          <t>Gross Carrying Amount</t>
        </is>
      </c>
      <c r="B3" s="7" t="n">
        <v>20138</v>
      </c>
      <c r="C3" s="7" t="n">
        <v>19975</v>
      </c>
    </row>
    <row r="4">
      <c r="A4" s="4" t="inlineStr">
        <is>
          <t>Accumulated Amortization</t>
        </is>
      </c>
      <c r="B4" s="5" t="n">
        <v>-12676</v>
      </c>
      <c r="C4" s="5" t="n">
        <v>-12175</v>
      </c>
    </row>
    <row r="5">
      <c r="A5" s="4" t="inlineStr">
        <is>
          <t>Net Carrying Amount</t>
        </is>
      </c>
      <c r="B5" s="5" t="n">
        <v>7462</v>
      </c>
      <c r="C5" s="5" t="n">
        <v>7800</v>
      </c>
    </row>
    <row r="6">
      <c r="A6" s="4" t="inlineStr">
        <is>
          <t>Technology-based</t>
        </is>
      </c>
    </row>
    <row r="7">
      <c r="A7" s="3" t="inlineStr">
        <is>
          <t>Finite-Lived Intangible Assets [Line Items]</t>
        </is>
      </c>
    </row>
    <row r="8">
      <c r="A8" s="4" t="inlineStr">
        <is>
          <t>Gross Carrying Amount</t>
        </is>
      </c>
      <c r="B8" s="5" t="n">
        <v>9988</v>
      </c>
      <c r="C8" s="5" t="n">
        <v>9779</v>
      </c>
    </row>
    <row r="9">
      <c r="A9" s="4" t="inlineStr">
        <is>
          <t>Accumulated Amortization</t>
        </is>
      </c>
      <c r="B9" s="5" t="n">
        <v>-7121</v>
      </c>
      <c r="C9" s="5" t="n">
        <v>-7007</v>
      </c>
    </row>
    <row r="10">
      <c r="A10" s="4" t="inlineStr">
        <is>
          <t>Net Carrying Amount</t>
        </is>
      </c>
      <c r="B10" s="5" t="n">
        <v>2867</v>
      </c>
      <c r="C10" s="5" t="n">
        <v>2772</v>
      </c>
    </row>
    <row r="11">
      <c r="A11" s="4" t="inlineStr">
        <is>
          <t>Customer-related</t>
        </is>
      </c>
    </row>
    <row r="12">
      <c r="A12" s="3" t="inlineStr">
        <is>
          <t>Finite-Lived Intangible Assets [Line Items]</t>
        </is>
      </c>
    </row>
    <row r="13">
      <c r="A13" s="4" t="inlineStr">
        <is>
          <t>Gross Carrying Amount</t>
        </is>
      </c>
      <c r="B13" s="5" t="n">
        <v>5005</v>
      </c>
      <c r="C13" s="5" t="n">
        <v>4958</v>
      </c>
    </row>
    <row r="14">
      <c r="A14" s="4" t="inlineStr">
        <is>
          <t>Accumulated Amortization</t>
        </is>
      </c>
      <c r="B14" s="5" t="n">
        <v>-3180</v>
      </c>
      <c r="C14" s="5" t="n">
        <v>-2859</v>
      </c>
    </row>
    <row r="15">
      <c r="A15" s="4" t="inlineStr">
        <is>
          <t>Net Carrying Amount</t>
        </is>
      </c>
      <c r="B15" s="5" t="n">
        <v>1825</v>
      </c>
      <c r="C15" s="5" t="n">
        <v>2099</v>
      </c>
    </row>
    <row r="16">
      <c r="A16" s="4" t="inlineStr">
        <is>
          <t>Marketing-related</t>
        </is>
      </c>
    </row>
    <row r="17">
      <c r="A17" s="3" t="inlineStr">
        <is>
          <t>Finite-Lived Intangible Assets [Line Items]</t>
        </is>
      </c>
    </row>
    <row r="18">
      <c r="A18" s="4" t="inlineStr">
        <is>
          <t>Gross Carrying Amount</t>
        </is>
      </c>
      <c r="B18" s="5" t="n">
        <v>4802</v>
      </c>
      <c r="C18" s="5" t="n">
        <v>4792</v>
      </c>
    </row>
    <row r="19">
      <c r="A19" s="4" t="inlineStr">
        <is>
          <t>Accumulated Amortization</t>
        </is>
      </c>
      <c r="B19" s="5" t="n">
        <v>-2043</v>
      </c>
      <c r="C19" s="5" t="n">
        <v>-1878</v>
      </c>
    </row>
    <row r="20">
      <c r="A20" s="4" t="inlineStr">
        <is>
          <t>Net Carrying Amount</t>
        </is>
      </c>
      <c r="B20" s="5" t="n">
        <v>2759</v>
      </c>
      <c r="C20" s="5" t="n">
        <v>2914</v>
      </c>
    </row>
    <row r="21">
      <c r="A21" s="4" t="inlineStr">
        <is>
          <t>Contract-based</t>
        </is>
      </c>
    </row>
    <row r="22">
      <c r="A22" s="3" t="inlineStr">
        <is>
          <t>Finite-Lived Intangible Assets [Line Items]</t>
        </is>
      </c>
    </row>
    <row r="23">
      <c r="A23" s="4" t="inlineStr">
        <is>
          <t>Gross Carrying Amount</t>
        </is>
      </c>
      <c r="B23" s="5" t="n">
        <v>343</v>
      </c>
      <c r="C23" s="5" t="n">
        <v>446</v>
      </c>
    </row>
    <row r="24">
      <c r="A24" s="4" t="inlineStr">
        <is>
          <t>Accumulated Amortization</t>
        </is>
      </c>
      <c r="B24" s="5" t="n">
        <v>-332</v>
      </c>
      <c r="C24" s="5" t="n">
        <v>-431</v>
      </c>
    </row>
    <row r="25">
      <c r="A25" s="4" t="inlineStr">
        <is>
          <t>Net Carrying Amount</t>
        </is>
      </c>
      <c r="B25" s="7" t="n">
        <v>11</v>
      </c>
      <c r="C25"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Intangible assets amortization expense</t>
        </is>
      </c>
      <c r="B4" s="7" t="n">
        <v>446</v>
      </c>
      <c r="C4" s="7" t="n">
        <v>378</v>
      </c>
      <c r="D4" s="7" t="n">
        <v>885</v>
      </c>
      <c r="E4" s="7" t="n">
        <v>7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 - USD ($) $ in Millions</t>
        </is>
      </c>
      <c r="B1" s="2" t="inlineStr">
        <is>
          <t>Dec. 31, 2021</t>
        </is>
      </c>
      <c r="C1" s="2" t="inlineStr">
        <is>
          <t>Jun. 30, 2021</t>
        </is>
      </c>
    </row>
    <row r="2">
      <c r="A2" s="3" t="inlineStr">
        <is>
          <t>Goodwill And Intangible Assets Disclosure [Abstract]</t>
        </is>
      </c>
    </row>
    <row r="3">
      <c r="A3" s="4" t="inlineStr">
        <is>
          <t>Year Ending June 30, 2022 (excluding the six months ended December 31, 2021)</t>
        </is>
      </c>
      <c r="B3" s="7" t="n">
        <v>895</v>
      </c>
    </row>
    <row r="4">
      <c r="A4" s="4" t="inlineStr">
        <is>
          <t>Year Ending June 30, 2023</t>
        </is>
      </c>
      <c r="B4" s="5" t="n">
        <v>1824</v>
      </c>
    </row>
    <row r="5">
      <c r="A5" s="4" t="inlineStr">
        <is>
          <t>Year Ending June 30, 2024</t>
        </is>
      </c>
      <c r="B5" s="5" t="n">
        <v>1515</v>
      </c>
    </row>
    <row r="6">
      <c r="A6" s="4" t="inlineStr">
        <is>
          <t>Year Ending June 30, 2025</t>
        </is>
      </c>
      <c r="B6" s="5" t="n">
        <v>898</v>
      </c>
    </row>
    <row r="7">
      <c r="A7" s="4" t="inlineStr">
        <is>
          <t>Year Ending June 30, 2026</t>
        </is>
      </c>
      <c r="B7" s="5" t="n">
        <v>554</v>
      </c>
    </row>
    <row r="8">
      <c r="A8" s="4" t="inlineStr">
        <is>
          <t>Thereafter</t>
        </is>
      </c>
      <c r="B8" s="5" t="n">
        <v>1776</v>
      </c>
    </row>
    <row r="9">
      <c r="A9" s="4" t="inlineStr">
        <is>
          <t>Net Carrying Amount</t>
        </is>
      </c>
      <c r="B9" s="7" t="n">
        <v>7462</v>
      </c>
      <c r="C9" s="7" t="n">
        <v>7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41" customWidth="1" min="1" max="1"/>
    <col width="80" customWidth="1" min="2" max="2"/>
    <col width="15" customWidth="1" min="3" max="3"/>
    <col width="14" customWidth="1" min="4" max="4"/>
  </cols>
  <sheetData>
    <row r="1">
      <c r="A1" s="1" t="inlineStr">
        <is>
          <t>Debt (Detail) - USD ($) $ in Millions</t>
        </is>
      </c>
      <c r="C1" s="2" t="inlineStr">
        <is>
          <t>6 Months Ended</t>
        </is>
      </c>
    </row>
    <row r="2">
      <c r="C2" s="2" t="inlineStr">
        <is>
          <t>Dec. 31, 2021</t>
        </is>
      </c>
      <c r="D2" s="2" t="inlineStr">
        <is>
          <t>Jun. 30, 2021</t>
        </is>
      </c>
    </row>
    <row r="3">
      <c r="A3" s="3" t="inlineStr">
        <is>
          <t>Debt Instrument [Line Items]</t>
        </is>
      </c>
    </row>
    <row r="4">
      <c r="A4" s="4" t="inlineStr">
        <is>
          <t>Total face value</t>
        </is>
      </c>
      <c r="C4" s="7" t="n">
        <v>58972</v>
      </c>
      <c r="D4" s="7" t="n">
        <v>63910</v>
      </c>
    </row>
    <row r="5">
      <c r="A5" s="4" t="inlineStr">
        <is>
          <t>Unamortized discount and issuance costs</t>
        </is>
      </c>
      <c r="C5" s="5" t="n">
        <v>-490</v>
      </c>
      <c r="D5" s="5" t="n">
        <v>-511</v>
      </c>
    </row>
    <row r="6">
      <c r="A6" s="4" t="inlineStr">
        <is>
          <t>Hedge fair value adjustments</t>
        </is>
      </c>
      <c r="B6" s="4" t="inlineStr">
        <is>
          <t>[1]</t>
        </is>
      </c>
      <c r="C6" s="5" t="n">
        <v>18</v>
      </c>
      <c r="D6" s="5" t="n">
        <v>40</v>
      </c>
    </row>
    <row r="7">
      <c r="A7" s="4" t="inlineStr">
        <is>
          <t>Premium on debt exchange</t>
        </is>
      </c>
      <c r="B7" s="4" t="inlineStr">
        <is>
          <t>[2]</t>
        </is>
      </c>
      <c r="C7" s="5" t="n">
        <v>-5242</v>
      </c>
      <c r="D7" s="5" t="n">
        <v>-5293</v>
      </c>
    </row>
    <row r="8">
      <c r="A8" s="4" t="inlineStr">
        <is>
          <t>Total debt</t>
        </is>
      </c>
      <c r="C8" s="5" t="n">
        <v>53258</v>
      </c>
      <c r="D8" s="5" t="n">
        <v>58146</v>
      </c>
    </row>
    <row r="9">
      <c r="A9" s="4" t="inlineStr">
        <is>
          <t>Current portion of long-term debt</t>
        </is>
      </c>
      <c r="C9" s="5" t="n">
        <v>-4998</v>
      </c>
      <c r="D9" s="5" t="n">
        <v>-8072</v>
      </c>
    </row>
    <row r="10">
      <c r="A10" s="4" t="inlineStr">
        <is>
          <t>Long-term debt</t>
        </is>
      </c>
      <c r="C10" s="7" t="n">
        <v>48260</v>
      </c>
      <c r="D10" s="5" t="n">
        <v>50074</v>
      </c>
    </row>
    <row r="11">
      <c r="A11" s="4" t="inlineStr">
        <is>
          <t>2009 Issuance of $3.8 billion</t>
        </is>
      </c>
    </row>
    <row r="12">
      <c r="A12" s="3" t="inlineStr">
        <is>
          <t>Debt Instrument [Line Items]</t>
        </is>
      </c>
    </row>
    <row r="13">
      <c r="A13" s="4" t="inlineStr">
        <is>
          <t>Maturities (calendar year)</t>
        </is>
      </c>
      <c r="B13" s="4" t="inlineStr">
        <is>
          <t>[2]</t>
        </is>
      </c>
      <c r="C13" s="4" t="inlineStr">
        <is>
          <t>2039</t>
        </is>
      </c>
    </row>
    <row r="14">
      <c r="A14" s="4" t="inlineStr">
        <is>
          <t>Stated Interest Rate</t>
        </is>
      </c>
      <c r="B14" s="4" t="inlineStr">
        <is>
          <t>[2]</t>
        </is>
      </c>
      <c r="C14" s="4" t="inlineStr">
        <is>
          <t>5.20%</t>
        </is>
      </c>
    </row>
    <row r="15">
      <c r="A15" s="4" t="inlineStr">
        <is>
          <t>Effective Interest Rate</t>
        </is>
      </c>
      <c r="B15" s="4" t="inlineStr">
        <is>
          <t>[2]</t>
        </is>
      </c>
      <c r="C15" s="4" t="inlineStr">
        <is>
          <t>5.24%</t>
        </is>
      </c>
    </row>
    <row r="16">
      <c r="A16" s="4" t="inlineStr">
        <is>
          <t>Total face value</t>
        </is>
      </c>
      <c r="B16" s="4" t="inlineStr">
        <is>
          <t>[2]</t>
        </is>
      </c>
      <c r="C16" s="7" t="n">
        <v>520</v>
      </c>
      <c r="D16" s="5" t="n">
        <v>520</v>
      </c>
    </row>
    <row r="17">
      <c r="A17" s="4" t="inlineStr">
        <is>
          <t>2010 Issuance of $4.8 billion</t>
        </is>
      </c>
    </row>
    <row r="18">
      <c r="A18" s="3" t="inlineStr">
        <is>
          <t>Debt Instrument [Line Items]</t>
        </is>
      </c>
    </row>
    <row r="19">
      <c r="A19" s="4" t="inlineStr">
        <is>
          <t>Maturities (calendar year)</t>
        </is>
      </c>
      <c r="B19" s="4" t="inlineStr">
        <is>
          <t>[2]</t>
        </is>
      </c>
      <c r="C19" s="4" t="inlineStr">
        <is>
          <t>2040</t>
        </is>
      </c>
    </row>
    <row r="20">
      <c r="A20" s="4" t="inlineStr">
        <is>
          <t>Stated Interest Rate</t>
        </is>
      </c>
      <c r="B20" s="4" t="inlineStr">
        <is>
          <t>[2]</t>
        </is>
      </c>
      <c r="C20" s="4" t="inlineStr">
        <is>
          <t>4.50%</t>
        </is>
      </c>
    </row>
    <row r="21">
      <c r="A21" s="4" t="inlineStr">
        <is>
          <t>Effective Interest Rate</t>
        </is>
      </c>
      <c r="B21" s="4" t="inlineStr">
        <is>
          <t>[2]</t>
        </is>
      </c>
      <c r="C21" s="4" t="inlineStr">
        <is>
          <t>4.57%</t>
        </is>
      </c>
    </row>
    <row r="22">
      <c r="A22" s="4" t="inlineStr">
        <is>
          <t>Total face value</t>
        </is>
      </c>
      <c r="B22" s="4" t="inlineStr">
        <is>
          <t>[2]</t>
        </is>
      </c>
      <c r="C22" s="7" t="n">
        <v>486</v>
      </c>
      <c r="D22" s="5" t="n">
        <v>486</v>
      </c>
    </row>
    <row r="23">
      <c r="A23" s="4" t="inlineStr">
        <is>
          <t>2011 Issuance of $2.3 billion</t>
        </is>
      </c>
    </row>
    <row r="24">
      <c r="A24" s="3" t="inlineStr">
        <is>
          <t>Debt Instrument [Line Items]</t>
        </is>
      </c>
    </row>
    <row r="25">
      <c r="A25" s="4" t="inlineStr">
        <is>
          <t>Maturities (calendar year)</t>
        </is>
      </c>
      <c r="B25" s="4" t="inlineStr">
        <is>
          <t>[2]</t>
        </is>
      </c>
      <c r="C25" s="4" t="inlineStr">
        <is>
          <t>2041</t>
        </is>
      </c>
    </row>
    <row r="26">
      <c r="A26" s="4" t="inlineStr">
        <is>
          <t>Stated Interest Rate</t>
        </is>
      </c>
      <c r="B26" s="4" t="inlineStr">
        <is>
          <t>[2]</t>
        </is>
      </c>
      <c r="C26" s="4" t="inlineStr">
        <is>
          <t>5.30%</t>
        </is>
      </c>
    </row>
    <row r="27">
      <c r="A27" s="4" t="inlineStr">
        <is>
          <t>Effective Interest Rate</t>
        </is>
      </c>
      <c r="B27" s="4" t="inlineStr">
        <is>
          <t>[2]</t>
        </is>
      </c>
      <c r="C27" s="4" t="inlineStr">
        <is>
          <t>5.36%</t>
        </is>
      </c>
    </row>
    <row r="28">
      <c r="A28" s="4" t="inlineStr">
        <is>
          <t>Total face value</t>
        </is>
      </c>
      <c r="B28" s="4" t="inlineStr">
        <is>
          <t>[2]</t>
        </is>
      </c>
      <c r="C28" s="7" t="n">
        <v>718</v>
      </c>
      <c r="D28" s="5" t="n">
        <v>718</v>
      </c>
    </row>
    <row r="29">
      <c r="A29" s="4" t="inlineStr">
        <is>
          <t>2012 Issuance of $2.3 billion</t>
        </is>
      </c>
    </row>
    <row r="30">
      <c r="A30" s="3" t="inlineStr">
        <is>
          <t>Debt Instrument [Line Items]</t>
        </is>
      </c>
    </row>
    <row r="31">
      <c r="A31" s="4" t="inlineStr">
        <is>
          <t>Total face value</t>
        </is>
      </c>
      <c r="B31" s="4" t="inlineStr">
        <is>
          <t>[2]</t>
        </is>
      </c>
      <c r="C31" s="7" t="n">
        <v>1204</v>
      </c>
      <c r="D31" s="5" t="n">
        <v>1204</v>
      </c>
    </row>
    <row r="32">
      <c r="A32" s="4" t="inlineStr">
        <is>
          <t>2012 Issuance of $2.3 billion | Minimum</t>
        </is>
      </c>
    </row>
    <row r="33">
      <c r="A33" s="3" t="inlineStr">
        <is>
          <t>Debt Instrument [Line Items]</t>
        </is>
      </c>
    </row>
    <row r="34">
      <c r="A34" s="4" t="inlineStr">
        <is>
          <t>Maturities (calendar year)</t>
        </is>
      </c>
      <c r="B34" s="4" t="inlineStr">
        <is>
          <t>[2]</t>
        </is>
      </c>
      <c r="C34" s="4" t="inlineStr">
        <is>
          <t>2022</t>
        </is>
      </c>
    </row>
    <row r="35">
      <c r="A35" s="4" t="inlineStr">
        <is>
          <t>Stated Interest Rate</t>
        </is>
      </c>
      <c r="B35" s="4" t="inlineStr">
        <is>
          <t>[2]</t>
        </is>
      </c>
      <c r="C35" s="4" t="inlineStr">
        <is>
          <t>2.13%</t>
        </is>
      </c>
    </row>
    <row r="36">
      <c r="A36" s="4" t="inlineStr">
        <is>
          <t>Effective Interest Rate</t>
        </is>
      </c>
      <c r="B36" s="4" t="inlineStr">
        <is>
          <t>[2]</t>
        </is>
      </c>
      <c r="C36" s="4" t="inlineStr">
        <is>
          <t>2.24%</t>
        </is>
      </c>
    </row>
    <row r="37">
      <c r="A37" s="4" t="inlineStr">
        <is>
          <t>2012 Issuance of $2.3 billion | Maximum</t>
        </is>
      </c>
    </row>
    <row r="38">
      <c r="A38" s="3" t="inlineStr">
        <is>
          <t>Debt Instrument [Line Items]</t>
        </is>
      </c>
    </row>
    <row r="39">
      <c r="A39" s="4" t="inlineStr">
        <is>
          <t>Maturities (calendar year)</t>
        </is>
      </c>
      <c r="B39" s="4" t="inlineStr">
        <is>
          <t>[2]</t>
        </is>
      </c>
      <c r="C39" s="4" t="inlineStr">
        <is>
          <t>2042</t>
        </is>
      </c>
    </row>
    <row r="40">
      <c r="A40" s="4" t="inlineStr">
        <is>
          <t>Stated Interest Rate</t>
        </is>
      </c>
      <c r="B40" s="4" t="inlineStr">
        <is>
          <t>[2]</t>
        </is>
      </c>
      <c r="C40" s="4" t="inlineStr">
        <is>
          <t>3.50%</t>
        </is>
      </c>
    </row>
    <row r="41">
      <c r="A41" s="4" t="inlineStr">
        <is>
          <t>Effective Interest Rate</t>
        </is>
      </c>
      <c r="B41" s="4" t="inlineStr">
        <is>
          <t>[2]</t>
        </is>
      </c>
      <c r="C41" s="4" t="inlineStr">
        <is>
          <t>3.57%</t>
        </is>
      </c>
    </row>
    <row r="42">
      <c r="A42" s="4" t="inlineStr">
        <is>
          <t>2013 Issuance of $5.2 billion</t>
        </is>
      </c>
    </row>
    <row r="43">
      <c r="A43" s="3" t="inlineStr">
        <is>
          <t>Debt Instrument [Line Items]</t>
        </is>
      </c>
    </row>
    <row r="44">
      <c r="A44" s="4" t="inlineStr">
        <is>
          <t>Total face value</t>
        </is>
      </c>
      <c r="B44" s="4" t="inlineStr">
        <is>
          <t>[2]</t>
        </is>
      </c>
      <c r="C44" s="7" t="n">
        <v>2814</v>
      </c>
      <c r="D44" s="5" t="n">
        <v>2814</v>
      </c>
    </row>
    <row r="45">
      <c r="A45" s="4" t="inlineStr">
        <is>
          <t>2013 Issuance of $5.2 billion | Minimum</t>
        </is>
      </c>
    </row>
    <row r="46">
      <c r="A46" s="3" t="inlineStr">
        <is>
          <t>Debt Instrument [Line Items]</t>
        </is>
      </c>
    </row>
    <row r="47">
      <c r="A47" s="4" t="inlineStr">
        <is>
          <t>Maturities (calendar year)</t>
        </is>
      </c>
      <c r="B47" s="4" t="inlineStr">
        <is>
          <t>[2]</t>
        </is>
      </c>
      <c r="C47" s="4" t="inlineStr">
        <is>
          <t>2023</t>
        </is>
      </c>
    </row>
    <row r="48">
      <c r="A48" s="4" t="inlineStr">
        <is>
          <t>Stated Interest Rate</t>
        </is>
      </c>
      <c r="B48" s="4" t="inlineStr">
        <is>
          <t>[2]</t>
        </is>
      </c>
      <c r="C48" s="4" t="inlineStr">
        <is>
          <t>2.38%</t>
        </is>
      </c>
    </row>
    <row r="49">
      <c r="A49" s="4" t="inlineStr">
        <is>
          <t>Effective Interest Rate</t>
        </is>
      </c>
      <c r="B49" s="4" t="inlineStr">
        <is>
          <t>[2]</t>
        </is>
      </c>
      <c r="C49" s="4" t="inlineStr">
        <is>
          <t>2.47%</t>
        </is>
      </c>
    </row>
    <row r="50">
      <c r="A50" s="4" t="inlineStr">
        <is>
          <t>2013 Issuance of $5.2 billion | Maximum</t>
        </is>
      </c>
    </row>
    <row r="51">
      <c r="A51" s="3" t="inlineStr">
        <is>
          <t>Debt Instrument [Line Items]</t>
        </is>
      </c>
    </row>
    <row r="52">
      <c r="A52" s="4" t="inlineStr">
        <is>
          <t>Maturities (calendar year)</t>
        </is>
      </c>
      <c r="B52" s="4" t="inlineStr">
        <is>
          <t>[2]</t>
        </is>
      </c>
      <c r="C52" s="4" t="inlineStr">
        <is>
          <t>2043</t>
        </is>
      </c>
    </row>
    <row r="53">
      <c r="A53" s="4" t="inlineStr">
        <is>
          <t>Stated Interest Rate</t>
        </is>
      </c>
      <c r="B53" s="4" t="inlineStr">
        <is>
          <t>[2]</t>
        </is>
      </c>
      <c r="C53" s="4" t="inlineStr">
        <is>
          <t>4.88%</t>
        </is>
      </c>
    </row>
    <row r="54">
      <c r="A54" s="4" t="inlineStr">
        <is>
          <t>Effective Interest Rate</t>
        </is>
      </c>
      <c r="B54" s="4" t="inlineStr">
        <is>
          <t>[2]</t>
        </is>
      </c>
      <c r="C54" s="4" t="inlineStr">
        <is>
          <t>4.92%</t>
        </is>
      </c>
    </row>
    <row r="55">
      <c r="A55" s="4" t="inlineStr">
        <is>
          <t>2013 Issuance of €4.1 billion</t>
        </is>
      </c>
    </row>
    <row r="56">
      <c r="A56" s="3" t="inlineStr">
        <is>
          <t>Debt Instrument [Line Items]</t>
        </is>
      </c>
    </row>
    <row r="57">
      <c r="A57" s="4" t="inlineStr">
        <is>
          <t>Total face value</t>
        </is>
      </c>
      <c r="C57" s="7" t="n">
        <v>2615</v>
      </c>
      <c r="D57" s="5" t="n">
        <v>4803</v>
      </c>
    </row>
    <row r="58">
      <c r="A58" s="4" t="inlineStr">
        <is>
          <t>2013 Issuance of €4.1 billion | Minimum</t>
        </is>
      </c>
    </row>
    <row r="59">
      <c r="A59" s="3" t="inlineStr">
        <is>
          <t>Debt Instrument [Line Items]</t>
        </is>
      </c>
    </row>
    <row r="60">
      <c r="A60" s="4" t="inlineStr">
        <is>
          <t>Maturities (calendar year)</t>
        </is>
      </c>
      <c r="C60" s="4" t="inlineStr">
        <is>
          <t>2028</t>
        </is>
      </c>
    </row>
    <row r="61">
      <c r="A61" s="4" t="inlineStr">
        <is>
          <t>Stated Interest Rate</t>
        </is>
      </c>
      <c r="C61" s="4" t="inlineStr">
        <is>
          <t>2.63%</t>
        </is>
      </c>
    </row>
    <row r="62">
      <c r="A62" s="4" t="inlineStr">
        <is>
          <t>Effective Interest Rate</t>
        </is>
      </c>
      <c r="C62" s="4" t="inlineStr">
        <is>
          <t>2.69%</t>
        </is>
      </c>
    </row>
    <row r="63">
      <c r="A63" s="4" t="inlineStr">
        <is>
          <t>2013 Issuance of €4.1 billion | Maximum</t>
        </is>
      </c>
    </row>
    <row r="64">
      <c r="A64" s="3" t="inlineStr">
        <is>
          <t>Debt Instrument [Line Items]</t>
        </is>
      </c>
    </row>
    <row r="65">
      <c r="A65" s="4" t="inlineStr">
        <is>
          <t>Maturities (calendar year)</t>
        </is>
      </c>
      <c r="C65" s="4" t="inlineStr">
        <is>
          <t>2033</t>
        </is>
      </c>
    </row>
    <row r="66">
      <c r="A66" s="4" t="inlineStr">
        <is>
          <t>Stated Interest Rate</t>
        </is>
      </c>
      <c r="C66" s="4" t="inlineStr">
        <is>
          <t>3.13%</t>
        </is>
      </c>
    </row>
    <row r="67">
      <c r="A67" s="4" t="inlineStr">
        <is>
          <t>Effective Interest Rate</t>
        </is>
      </c>
      <c r="C67" s="4" t="inlineStr">
        <is>
          <t>3.22%</t>
        </is>
      </c>
    </row>
    <row r="68">
      <c r="A68" s="4" t="inlineStr">
        <is>
          <t>2015 Issuance of $23.8 billion</t>
        </is>
      </c>
    </row>
    <row r="69">
      <c r="A69" s="3" t="inlineStr">
        <is>
          <t>Debt Instrument [Line Items]</t>
        </is>
      </c>
    </row>
    <row r="70">
      <c r="A70" s="4" t="inlineStr">
        <is>
          <t>Total face value</t>
        </is>
      </c>
      <c r="B70" s="4" t="inlineStr">
        <is>
          <t>[2]</t>
        </is>
      </c>
      <c r="C70" s="7" t="n">
        <v>12305</v>
      </c>
      <c r="D70" s="5" t="n">
        <v>12305</v>
      </c>
    </row>
    <row r="71">
      <c r="A71" s="4" t="inlineStr">
        <is>
          <t>2015 Issuance of $23.8 billion | Minimum</t>
        </is>
      </c>
    </row>
    <row r="72">
      <c r="A72" s="3" t="inlineStr">
        <is>
          <t>Debt Instrument [Line Items]</t>
        </is>
      </c>
    </row>
    <row r="73">
      <c r="A73" s="4" t="inlineStr">
        <is>
          <t>Maturities (calendar year)</t>
        </is>
      </c>
      <c r="B73" s="4" t="inlineStr">
        <is>
          <t>[2]</t>
        </is>
      </c>
      <c r="C73" s="4" t="inlineStr">
        <is>
          <t>2022</t>
        </is>
      </c>
    </row>
    <row r="74">
      <c r="A74" s="4" t="inlineStr">
        <is>
          <t>Stated Interest Rate</t>
        </is>
      </c>
      <c r="B74" s="4" t="inlineStr">
        <is>
          <t>[2]</t>
        </is>
      </c>
      <c r="C74" s="4" t="inlineStr">
        <is>
          <t>2.38%</t>
        </is>
      </c>
    </row>
    <row r="75">
      <c r="A75" s="4" t="inlineStr">
        <is>
          <t>Effective Interest Rate</t>
        </is>
      </c>
      <c r="B75" s="4" t="inlineStr">
        <is>
          <t>[2]</t>
        </is>
      </c>
      <c r="C75" s="4" t="inlineStr">
        <is>
          <t>2.47%</t>
        </is>
      </c>
    </row>
    <row r="76">
      <c r="A76" s="4" t="inlineStr">
        <is>
          <t>2015 Issuance of $23.8 billion | Maximum</t>
        </is>
      </c>
    </row>
    <row r="77">
      <c r="A77" s="3" t="inlineStr">
        <is>
          <t>Debt Instrument [Line Items]</t>
        </is>
      </c>
    </row>
    <row r="78">
      <c r="A78" s="4" t="inlineStr">
        <is>
          <t>Maturities (calendar year)</t>
        </is>
      </c>
      <c r="B78" s="4" t="inlineStr">
        <is>
          <t>[2]</t>
        </is>
      </c>
      <c r="C78" s="4" t="inlineStr">
        <is>
          <t>2055</t>
        </is>
      </c>
    </row>
    <row r="79">
      <c r="A79" s="4" t="inlineStr">
        <is>
          <t>Stated Interest Rate</t>
        </is>
      </c>
      <c r="B79" s="4" t="inlineStr">
        <is>
          <t>[2]</t>
        </is>
      </c>
      <c r="C79" s="4" t="inlineStr">
        <is>
          <t>4.75%</t>
        </is>
      </c>
    </row>
    <row r="80">
      <c r="A80" s="4" t="inlineStr">
        <is>
          <t>Effective Interest Rate</t>
        </is>
      </c>
      <c r="B80" s="4" t="inlineStr">
        <is>
          <t>[2]</t>
        </is>
      </c>
      <c r="C80" s="4" t="inlineStr">
        <is>
          <t>4.78%</t>
        </is>
      </c>
    </row>
    <row r="81">
      <c r="A81" s="4" t="inlineStr">
        <is>
          <t>2016 Issuance of $19.8 billion</t>
        </is>
      </c>
    </row>
    <row r="82">
      <c r="A82" s="3" t="inlineStr">
        <is>
          <t>Debt Instrument [Line Items]</t>
        </is>
      </c>
    </row>
    <row r="83">
      <c r="A83" s="4" t="inlineStr">
        <is>
          <t>Total face value</t>
        </is>
      </c>
      <c r="B83" s="4" t="inlineStr">
        <is>
          <t>[2]</t>
        </is>
      </c>
      <c r="C83" s="7" t="n">
        <v>9430</v>
      </c>
      <c r="D83" s="5" t="n">
        <v>12180</v>
      </c>
    </row>
    <row r="84">
      <c r="A84" s="4" t="inlineStr">
        <is>
          <t>2016 Issuance of $19.8 billion | Minimum</t>
        </is>
      </c>
    </row>
    <row r="85">
      <c r="A85" s="3" t="inlineStr">
        <is>
          <t>Debt Instrument [Line Items]</t>
        </is>
      </c>
    </row>
    <row r="86">
      <c r="A86" s="4" t="inlineStr">
        <is>
          <t>Maturities (calendar year)</t>
        </is>
      </c>
      <c r="B86" s="4" t="inlineStr">
        <is>
          <t>[2]</t>
        </is>
      </c>
      <c r="C86" s="4" t="inlineStr">
        <is>
          <t>2023</t>
        </is>
      </c>
    </row>
    <row r="87">
      <c r="A87" s="4" t="inlineStr">
        <is>
          <t>Stated Interest Rate</t>
        </is>
      </c>
      <c r="B87" s="4" t="inlineStr">
        <is>
          <t>[2]</t>
        </is>
      </c>
      <c r="C87" s="4" t="inlineStr">
        <is>
          <t>2.00%</t>
        </is>
      </c>
    </row>
    <row r="88">
      <c r="A88" s="4" t="inlineStr">
        <is>
          <t>Effective Interest Rate</t>
        </is>
      </c>
      <c r="B88" s="4" t="inlineStr">
        <is>
          <t>[2]</t>
        </is>
      </c>
      <c r="C88" s="4" t="inlineStr">
        <is>
          <t>2.10%</t>
        </is>
      </c>
    </row>
    <row r="89">
      <c r="A89" s="4" t="inlineStr">
        <is>
          <t>2016 Issuance of $19.8 billion | Maximum</t>
        </is>
      </c>
    </row>
    <row r="90">
      <c r="A90" s="3" t="inlineStr">
        <is>
          <t>Debt Instrument [Line Items]</t>
        </is>
      </c>
    </row>
    <row r="91">
      <c r="A91" s="4" t="inlineStr">
        <is>
          <t>Maturities (calendar year)</t>
        </is>
      </c>
      <c r="B91" s="4" t="inlineStr">
        <is>
          <t>[2]</t>
        </is>
      </c>
      <c r="C91" s="4" t="inlineStr">
        <is>
          <t>2056</t>
        </is>
      </c>
    </row>
    <row r="92">
      <c r="A92" s="4" t="inlineStr">
        <is>
          <t>Stated Interest Rate</t>
        </is>
      </c>
      <c r="B92" s="4" t="inlineStr">
        <is>
          <t>[2]</t>
        </is>
      </c>
      <c r="C92" s="4" t="inlineStr">
        <is>
          <t>3.95%</t>
        </is>
      </c>
    </row>
    <row r="93">
      <c r="A93" s="4" t="inlineStr">
        <is>
          <t>Effective Interest Rate</t>
        </is>
      </c>
      <c r="B93" s="4" t="inlineStr">
        <is>
          <t>[2]</t>
        </is>
      </c>
      <c r="C93" s="4" t="inlineStr">
        <is>
          <t>4.03%</t>
        </is>
      </c>
    </row>
    <row r="94">
      <c r="A94" s="4" t="inlineStr">
        <is>
          <t>2017 Issuance of $17.0 billion</t>
        </is>
      </c>
    </row>
    <row r="95">
      <c r="A95" s="3" t="inlineStr">
        <is>
          <t>Debt Instrument [Line Items]</t>
        </is>
      </c>
    </row>
    <row r="96">
      <c r="A96" s="4" t="inlineStr">
        <is>
          <t>Total face value</t>
        </is>
      </c>
      <c r="B96" s="4" t="inlineStr">
        <is>
          <t>[2]</t>
        </is>
      </c>
      <c r="C96" s="7" t="n">
        <v>10695</v>
      </c>
      <c r="D96" s="5" t="n">
        <v>10695</v>
      </c>
    </row>
    <row r="97">
      <c r="A97" s="4" t="inlineStr">
        <is>
          <t>2017 Issuance of $17.0 billion | Minimum</t>
        </is>
      </c>
    </row>
    <row r="98">
      <c r="A98" s="3" t="inlineStr">
        <is>
          <t>Debt Instrument [Line Items]</t>
        </is>
      </c>
    </row>
    <row r="99">
      <c r="A99" s="4" t="inlineStr">
        <is>
          <t>Maturities (calendar year)</t>
        </is>
      </c>
      <c r="B99" s="4" t="inlineStr">
        <is>
          <t>[2]</t>
        </is>
      </c>
      <c r="C99" s="4" t="inlineStr">
        <is>
          <t>2022</t>
        </is>
      </c>
    </row>
    <row r="100">
      <c r="A100" s="4" t="inlineStr">
        <is>
          <t>Stated Interest Rate</t>
        </is>
      </c>
      <c r="B100" s="4" t="inlineStr">
        <is>
          <t>[2]</t>
        </is>
      </c>
      <c r="C100" s="4" t="inlineStr">
        <is>
          <t>2.40%</t>
        </is>
      </c>
    </row>
    <row r="101">
      <c r="A101" s="4" t="inlineStr">
        <is>
          <t>Effective Interest Rate</t>
        </is>
      </c>
      <c r="B101" s="4" t="inlineStr">
        <is>
          <t>[2]</t>
        </is>
      </c>
      <c r="C101" s="4" t="inlineStr">
        <is>
          <t>2.52%</t>
        </is>
      </c>
    </row>
    <row r="102">
      <c r="A102" s="4" t="inlineStr">
        <is>
          <t>2017 Issuance of $17.0 billion | Maximum</t>
        </is>
      </c>
    </row>
    <row r="103">
      <c r="A103" s="3" t="inlineStr">
        <is>
          <t>Debt Instrument [Line Items]</t>
        </is>
      </c>
    </row>
    <row r="104">
      <c r="A104" s="4" t="inlineStr">
        <is>
          <t>Maturities (calendar year)</t>
        </is>
      </c>
      <c r="B104" s="4" t="inlineStr">
        <is>
          <t>[2]</t>
        </is>
      </c>
      <c r="C104" s="4" t="inlineStr">
        <is>
          <t>2057</t>
        </is>
      </c>
    </row>
    <row r="105">
      <c r="A105" s="4" t="inlineStr">
        <is>
          <t>Stated Interest Rate</t>
        </is>
      </c>
      <c r="B105" s="4" t="inlineStr">
        <is>
          <t>[2]</t>
        </is>
      </c>
      <c r="C105" s="4" t="inlineStr">
        <is>
          <t>4.50%</t>
        </is>
      </c>
    </row>
    <row r="106">
      <c r="A106" s="4" t="inlineStr">
        <is>
          <t>Effective Interest Rate</t>
        </is>
      </c>
      <c r="B106" s="4" t="inlineStr">
        <is>
          <t>[2]</t>
        </is>
      </c>
      <c r="C106" s="4" t="inlineStr">
        <is>
          <t>4.53%</t>
        </is>
      </c>
    </row>
    <row r="107">
      <c r="A107" s="4" t="inlineStr">
        <is>
          <t>2020 Issuance of $10.0 billion</t>
        </is>
      </c>
    </row>
    <row r="108">
      <c r="A108" s="3" t="inlineStr">
        <is>
          <t>Debt Instrument [Line Items]</t>
        </is>
      </c>
    </row>
    <row r="109">
      <c r="A109" s="4" t="inlineStr">
        <is>
          <t>Total face value</t>
        </is>
      </c>
      <c r="B109" s="4" t="inlineStr">
        <is>
          <t>[2]</t>
        </is>
      </c>
      <c r="C109" s="7" t="n">
        <v>10000</v>
      </c>
      <c r="D109" s="5" t="n">
        <v>10000</v>
      </c>
    </row>
    <row r="110">
      <c r="A110" s="4" t="inlineStr">
        <is>
          <t>2020 Issuance of $10.0 billion | Minimum</t>
        </is>
      </c>
    </row>
    <row r="111">
      <c r="A111" s="3" t="inlineStr">
        <is>
          <t>Debt Instrument [Line Items]</t>
        </is>
      </c>
    </row>
    <row r="112">
      <c r="A112" s="4" t="inlineStr">
        <is>
          <t>Maturities (calendar year)</t>
        </is>
      </c>
      <c r="B112" s="4" t="inlineStr">
        <is>
          <t>[2]</t>
        </is>
      </c>
      <c r="C112" s="4" t="inlineStr">
        <is>
          <t>2050</t>
        </is>
      </c>
    </row>
    <row r="113">
      <c r="A113" s="4" t="inlineStr">
        <is>
          <t>Stated Interest Rate</t>
        </is>
      </c>
      <c r="B113" s="4" t="inlineStr">
        <is>
          <t>[2]</t>
        </is>
      </c>
      <c r="C113" s="4" t="inlineStr">
        <is>
          <t>2.53%</t>
        </is>
      </c>
    </row>
    <row r="114">
      <c r="A114" s="4" t="inlineStr">
        <is>
          <t>Effective Interest Rate</t>
        </is>
      </c>
      <c r="B114" s="4" t="inlineStr">
        <is>
          <t>[2]</t>
        </is>
      </c>
      <c r="C114" s="4" t="inlineStr">
        <is>
          <t>2.53%</t>
        </is>
      </c>
    </row>
    <row r="115">
      <c r="A115" s="4" t="inlineStr">
        <is>
          <t>2020 Issuance of $10.0 billion | Maximum</t>
        </is>
      </c>
    </row>
    <row r="116">
      <c r="A116" s="3" t="inlineStr">
        <is>
          <t>Debt Instrument [Line Items]</t>
        </is>
      </c>
    </row>
    <row r="117">
      <c r="A117" s="4" t="inlineStr">
        <is>
          <t>Maturities (calendar year)</t>
        </is>
      </c>
      <c r="B117" s="4" t="inlineStr">
        <is>
          <t>[2]</t>
        </is>
      </c>
      <c r="C117" s="4" t="inlineStr">
        <is>
          <t>2060</t>
        </is>
      </c>
    </row>
    <row r="118">
      <c r="A118" s="4" t="inlineStr">
        <is>
          <t>Stated Interest Rate</t>
        </is>
      </c>
      <c r="B118" s="4" t="inlineStr">
        <is>
          <t>[2]</t>
        </is>
      </c>
      <c r="C118" s="4" t="inlineStr">
        <is>
          <t>2.68%</t>
        </is>
      </c>
    </row>
    <row r="119">
      <c r="A119" s="4" t="inlineStr">
        <is>
          <t>Effective Interest Rate</t>
        </is>
      </c>
      <c r="B119" s="4" t="inlineStr">
        <is>
          <t>[2]</t>
        </is>
      </c>
      <c r="C119" s="4" t="inlineStr">
        <is>
          <t>2.68%</t>
        </is>
      </c>
    </row>
    <row r="120">
      <c r="A120" s="4" t="inlineStr">
        <is>
          <t>2021 issuance of $8.2 billion</t>
        </is>
      </c>
    </row>
    <row r="121">
      <c r="A121" s="3" t="inlineStr">
        <is>
          <t>Debt Instrument [Line Items]</t>
        </is>
      </c>
    </row>
    <row r="122">
      <c r="A122" s="4" t="inlineStr">
        <is>
          <t>Total face value</t>
        </is>
      </c>
      <c r="B122" s="4" t="inlineStr">
        <is>
          <t>[2]</t>
        </is>
      </c>
      <c r="C122" s="7" t="n">
        <v>8185</v>
      </c>
      <c r="D122" s="7" t="n">
        <v>8185</v>
      </c>
    </row>
    <row r="123">
      <c r="A123" s="4" t="inlineStr">
        <is>
          <t>2021 issuance of $8.2 billion | Minimum</t>
        </is>
      </c>
    </row>
    <row r="124">
      <c r="A124" s="3" t="inlineStr">
        <is>
          <t>Debt Instrument [Line Items]</t>
        </is>
      </c>
    </row>
    <row r="125">
      <c r="A125" s="4" t="inlineStr">
        <is>
          <t>Maturities (calendar year)</t>
        </is>
      </c>
      <c r="B125" s="4" t="inlineStr">
        <is>
          <t>[2]</t>
        </is>
      </c>
      <c r="C125" s="4" t="inlineStr">
        <is>
          <t>2052</t>
        </is>
      </c>
    </row>
    <row r="126">
      <c r="A126" s="4" t="inlineStr">
        <is>
          <t>Stated Interest Rate</t>
        </is>
      </c>
      <c r="B126" s="4" t="inlineStr">
        <is>
          <t>[2]</t>
        </is>
      </c>
      <c r="C126" s="4" t="inlineStr">
        <is>
          <t>2.92%</t>
        </is>
      </c>
    </row>
    <row r="127">
      <c r="A127" s="4" t="inlineStr">
        <is>
          <t>Effective Interest Rate</t>
        </is>
      </c>
      <c r="B127" s="4" t="inlineStr">
        <is>
          <t>[2]</t>
        </is>
      </c>
      <c r="C127" s="4" t="inlineStr">
        <is>
          <t>2.92%</t>
        </is>
      </c>
    </row>
    <row r="128">
      <c r="A128" s="4" t="inlineStr">
        <is>
          <t>2021 issuance of $8.2 billion | Maximum</t>
        </is>
      </c>
    </row>
    <row r="129">
      <c r="A129" s="3" t="inlineStr">
        <is>
          <t>Debt Instrument [Line Items]</t>
        </is>
      </c>
    </row>
    <row r="130">
      <c r="A130" s="4" t="inlineStr">
        <is>
          <t>Maturities (calendar year)</t>
        </is>
      </c>
      <c r="B130" s="4" t="inlineStr">
        <is>
          <t>[2]</t>
        </is>
      </c>
      <c r="C130" s="4" t="inlineStr">
        <is>
          <t>2062</t>
        </is>
      </c>
    </row>
    <row r="131">
      <c r="A131" s="4" t="inlineStr">
        <is>
          <t>Stated Interest Rate</t>
        </is>
      </c>
      <c r="B131" s="4" t="inlineStr">
        <is>
          <t>[2]</t>
        </is>
      </c>
      <c r="C131" s="4" t="inlineStr">
        <is>
          <t>3.04%</t>
        </is>
      </c>
    </row>
    <row r="132">
      <c r="A132" s="4" t="inlineStr">
        <is>
          <t>Effective Interest Rate</t>
        </is>
      </c>
      <c r="B132" s="4" t="inlineStr">
        <is>
          <t>[2]</t>
        </is>
      </c>
      <c r="C132" s="4" t="inlineStr">
        <is>
          <t>3.04%</t>
        </is>
      </c>
    </row>
    <row r="133"/>
    <row r="134">
      <c r="A134" s="4" t="inlineStr">
        <is>
          <t>[1]</t>
        </is>
      </c>
      <c r="B134" s="4" t="inlineStr">
        <is>
          <t>Refer to Note 5 – Derivatives for further information on the interest rate swaps related to fixed-rate debt.</t>
        </is>
      </c>
    </row>
    <row r="135">
      <c r="A135" s="4" t="inlineStr">
        <is>
          <t>[2]</t>
        </is>
      </c>
      <c r="B135" s="4" t="inlineStr">
        <is>
          <t>In March 2021 and June 2020, we exchanged a portion of our existing debt at a premium for cash and new debt with longer maturities. The premiums are amortized over the terms of the new debt.</t>
        </is>
      </c>
    </row>
  </sheetData>
  <mergeCells count="4">
    <mergeCell ref="A1:B2"/>
    <mergeCell ref="A133:C133"/>
    <mergeCell ref="B134:C134"/>
    <mergeCell ref="B135:C1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Parenthetical) (Detail) - 6 months ended Dec. 31, 2021 € in Billions, $ in Billions</t>
        </is>
      </c>
      <c r="B1" s="2" t="inlineStr">
        <is>
          <t>USD ($)</t>
        </is>
      </c>
      <c r="C1" s="2" t="inlineStr">
        <is>
          <t>EUR (€)</t>
        </is>
      </c>
    </row>
    <row r="2">
      <c r="A2" s="4" t="inlineStr">
        <is>
          <t>2009 Issuance of $3.8 billion</t>
        </is>
      </c>
    </row>
    <row r="3">
      <c r="A3" s="3" t="inlineStr">
        <is>
          <t>Debt Instrument [Line Items]</t>
        </is>
      </c>
    </row>
    <row r="4">
      <c r="A4" s="4" t="inlineStr">
        <is>
          <t>Debt, issuance date</t>
        </is>
      </c>
      <c r="B4" s="4" t="inlineStr">
        <is>
          <t>2009</t>
        </is>
      </c>
    </row>
    <row r="5">
      <c r="A5" s="4" t="inlineStr">
        <is>
          <t>Debt, face value</t>
        </is>
      </c>
      <c r="B5" s="9" t="n">
        <v>3.8</v>
      </c>
    </row>
    <row r="6">
      <c r="A6" s="4" t="inlineStr">
        <is>
          <t>2010 Issuance of $4.8 billion</t>
        </is>
      </c>
    </row>
    <row r="7">
      <c r="A7" s="3" t="inlineStr">
        <is>
          <t>Debt Instrument [Line Items]</t>
        </is>
      </c>
    </row>
    <row r="8">
      <c r="A8" s="4" t="inlineStr">
        <is>
          <t>Debt, issuance date</t>
        </is>
      </c>
      <c r="B8" s="4" t="inlineStr">
        <is>
          <t>2010</t>
        </is>
      </c>
    </row>
    <row r="9">
      <c r="A9" s="4" t="inlineStr">
        <is>
          <t>Debt, face value</t>
        </is>
      </c>
      <c r="B9" s="9" t="n">
        <v>4.8</v>
      </c>
    </row>
    <row r="10">
      <c r="A10" s="4" t="inlineStr">
        <is>
          <t>2011 Issuance of $2.3 billion</t>
        </is>
      </c>
    </row>
    <row r="11">
      <c r="A11" s="3" t="inlineStr">
        <is>
          <t>Debt Instrument [Line Items]</t>
        </is>
      </c>
    </row>
    <row r="12">
      <c r="A12" s="4" t="inlineStr">
        <is>
          <t>Debt, issuance date</t>
        </is>
      </c>
      <c r="B12" s="4" t="inlineStr">
        <is>
          <t>2011</t>
        </is>
      </c>
    </row>
    <row r="13">
      <c r="A13" s="4" t="inlineStr">
        <is>
          <t>Debt, face value</t>
        </is>
      </c>
      <c r="B13" s="9" t="n">
        <v>2.3</v>
      </c>
    </row>
    <row r="14">
      <c r="A14" s="4" t="inlineStr">
        <is>
          <t>2012 Issuance of $2.3 billion</t>
        </is>
      </c>
    </row>
    <row r="15">
      <c r="A15" s="3" t="inlineStr">
        <is>
          <t>Debt Instrument [Line Items]</t>
        </is>
      </c>
    </row>
    <row r="16">
      <c r="A16" s="4" t="inlineStr">
        <is>
          <t>Debt, issuance date</t>
        </is>
      </c>
      <c r="B16" s="4" t="inlineStr">
        <is>
          <t>2012</t>
        </is>
      </c>
    </row>
    <row r="17">
      <c r="A17" s="4" t="inlineStr">
        <is>
          <t>Debt, face value</t>
        </is>
      </c>
      <c r="B17" s="9" t="n">
        <v>2.3</v>
      </c>
    </row>
    <row r="18">
      <c r="A18" s="4" t="inlineStr">
        <is>
          <t>2013 Issuance of $5.2 billion</t>
        </is>
      </c>
    </row>
    <row r="19">
      <c r="A19" s="3" t="inlineStr">
        <is>
          <t>Debt Instrument [Line Items]</t>
        </is>
      </c>
    </row>
    <row r="20">
      <c r="A20" s="4" t="inlineStr">
        <is>
          <t>Debt, issuance date</t>
        </is>
      </c>
      <c r="B20" s="4" t="inlineStr">
        <is>
          <t>2013</t>
        </is>
      </c>
    </row>
    <row r="21">
      <c r="A21" s="4" t="inlineStr">
        <is>
          <t>Debt, face value</t>
        </is>
      </c>
      <c r="B21" s="9" t="n">
        <v>5.2</v>
      </c>
    </row>
    <row r="22">
      <c r="A22" s="4" t="inlineStr">
        <is>
          <t>2013 Issuance of €4.1 billion</t>
        </is>
      </c>
    </row>
    <row r="23">
      <c r="A23" s="3" t="inlineStr">
        <is>
          <t>Debt Instrument [Line Items]</t>
        </is>
      </c>
    </row>
    <row r="24">
      <c r="A24" s="4" t="inlineStr">
        <is>
          <t>Debt, issuance date</t>
        </is>
      </c>
      <c r="B24" s="4" t="inlineStr">
        <is>
          <t>2013</t>
        </is>
      </c>
    </row>
    <row r="25">
      <c r="A25" s="4" t="inlineStr">
        <is>
          <t>Debt, face value | €</t>
        </is>
      </c>
      <c r="C25" s="10" t="n">
        <v>4.1</v>
      </c>
    </row>
    <row r="26">
      <c r="A26" s="4" t="inlineStr">
        <is>
          <t>2015 Issuance of $23.8 billion</t>
        </is>
      </c>
    </row>
    <row r="27">
      <c r="A27" s="3" t="inlineStr">
        <is>
          <t>Debt Instrument [Line Items]</t>
        </is>
      </c>
    </row>
    <row r="28">
      <c r="A28" s="4" t="inlineStr">
        <is>
          <t>Debt, issuance date</t>
        </is>
      </c>
      <c r="B28" s="4" t="inlineStr">
        <is>
          <t>2015</t>
        </is>
      </c>
    </row>
    <row r="29">
      <c r="A29" s="4" t="inlineStr">
        <is>
          <t>Debt, face value</t>
        </is>
      </c>
      <c r="B29" s="9" t="n">
        <v>23.8</v>
      </c>
    </row>
    <row r="30">
      <c r="A30" s="4" t="inlineStr">
        <is>
          <t>2016 Issuance of $19.8 billion</t>
        </is>
      </c>
    </row>
    <row r="31">
      <c r="A31" s="3" t="inlineStr">
        <is>
          <t>Debt Instrument [Line Items]</t>
        </is>
      </c>
    </row>
    <row r="32">
      <c r="A32" s="4" t="inlineStr">
        <is>
          <t>Debt, issuance date</t>
        </is>
      </c>
      <c r="B32" s="4" t="inlineStr">
        <is>
          <t>2016</t>
        </is>
      </c>
    </row>
    <row r="33">
      <c r="A33" s="4" t="inlineStr">
        <is>
          <t>Debt, face value</t>
        </is>
      </c>
      <c r="B33" s="9" t="n">
        <v>19.8</v>
      </c>
    </row>
    <row r="34">
      <c r="A34" s="4" t="inlineStr">
        <is>
          <t>2017 Issuance of $17.0 billion</t>
        </is>
      </c>
    </row>
    <row r="35">
      <c r="A35" s="3" t="inlineStr">
        <is>
          <t>Debt Instrument [Line Items]</t>
        </is>
      </c>
    </row>
    <row r="36">
      <c r="A36" s="4" t="inlineStr">
        <is>
          <t>Debt, issuance date</t>
        </is>
      </c>
      <c r="B36" s="4" t="inlineStr">
        <is>
          <t>2017</t>
        </is>
      </c>
    </row>
    <row r="37">
      <c r="A37" s="4" t="inlineStr">
        <is>
          <t>Debt, face value</t>
        </is>
      </c>
      <c r="B37" s="7" t="n">
        <v>17</v>
      </c>
    </row>
    <row r="38">
      <c r="A38" s="4" t="inlineStr">
        <is>
          <t>2020 Issuance of $10.0 billion</t>
        </is>
      </c>
    </row>
    <row r="39">
      <c r="A39" s="3" t="inlineStr">
        <is>
          <t>Debt Instrument [Line Items]</t>
        </is>
      </c>
    </row>
    <row r="40">
      <c r="A40" s="4" t="inlineStr">
        <is>
          <t>Debt, issuance date</t>
        </is>
      </c>
      <c r="B40" s="4" t="inlineStr">
        <is>
          <t>2020</t>
        </is>
      </c>
    </row>
    <row r="41">
      <c r="A41" s="4" t="inlineStr">
        <is>
          <t>Debt, face value</t>
        </is>
      </c>
      <c r="B41" s="7" t="n">
        <v>10</v>
      </c>
    </row>
    <row r="42">
      <c r="A42" s="4" t="inlineStr">
        <is>
          <t>2021 issuance of $8.2 billion</t>
        </is>
      </c>
    </row>
    <row r="43">
      <c r="A43" s="3" t="inlineStr">
        <is>
          <t>Debt Instrument [Line Items]</t>
        </is>
      </c>
    </row>
    <row r="44">
      <c r="A44" s="4" t="inlineStr">
        <is>
          <t>Debt, issuance date</t>
        </is>
      </c>
      <c r="B44" s="4" t="inlineStr">
        <is>
          <t>2021</t>
        </is>
      </c>
    </row>
    <row r="45">
      <c r="A45" s="4" t="inlineStr">
        <is>
          <t>Debt, face value</t>
        </is>
      </c>
      <c r="B45" s="9" t="n">
        <v>8.19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dditional Information (Detail) - USD ($) $ in Billions</t>
        </is>
      </c>
      <c r="B1" s="2" t="inlineStr">
        <is>
          <t>Dec. 31, 2021</t>
        </is>
      </c>
      <c r="C1" s="2" t="inlineStr">
        <is>
          <t>Jun. 30, 2021</t>
        </is>
      </c>
    </row>
    <row r="2">
      <c r="A2" s="3" t="inlineStr">
        <is>
          <t>Debt Disclosure [Abstract]</t>
        </is>
      </c>
    </row>
    <row r="3">
      <c r="A3" s="4" t="inlineStr">
        <is>
          <t>Long-term debt fair value</t>
        </is>
      </c>
      <c r="B3" s="9" t="n">
        <v>64.3</v>
      </c>
      <c r="C3" s="7" t="n">
        <v>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Including Current Portion (Detail) - USD ($) $ in Millions</t>
        </is>
      </c>
      <c r="B1" s="2" t="inlineStr">
        <is>
          <t>Dec. 31, 2021</t>
        </is>
      </c>
      <c r="C1" s="2" t="inlineStr">
        <is>
          <t>Jun. 30, 2021</t>
        </is>
      </c>
    </row>
    <row r="2">
      <c r="A2" s="3" t="inlineStr">
        <is>
          <t>Debt Disclosure [Abstract]</t>
        </is>
      </c>
    </row>
    <row r="3">
      <c r="A3" s="4" t="inlineStr">
        <is>
          <t>Year Ending June 30, 2022 (excluding the six months ended December 31, 2021)</t>
        </is>
      </c>
      <c r="B3" s="7" t="n">
        <v>3250</v>
      </c>
    </row>
    <row r="4">
      <c r="A4" s="4" t="inlineStr">
        <is>
          <t>Year Ending June 30, 2023</t>
        </is>
      </c>
      <c r="B4" s="5" t="n">
        <v>2750</v>
      </c>
    </row>
    <row r="5">
      <c r="A5" s="4" t="inlineStr">
        <is>
          <t>Year Ending June 30, 2024</t>
        </is>
      </c>
      <c r="B5" s="5" t="n">
        <v>5250</v>
      </c>
    </row>
    <row r="6">
      <c r="A6" s="4" t="inlineStr">
        <is>
          <t>Year Ending June 30, 2025</t>
        </is>
      </c>
      <c r="B6" s="5" t="n">
        <v>2250</v>
      </c>
    </row>
    <row r="7">
      <c r="A7" s="4" t="inlineStr">
        <is>
          <t>Year Ending June 30, 2026</t>
        </is>
      </c>
      <c r="B7" s="5" t="n">
        <v>3000</v>
      </c>
    </row>
    <row r="8">
      <c r="A8" s="4" t="inlineStr">
        <is>
          <t>Thereafter</t>
        </is>
      </c>
      <c r="B8" s="5" t="n">
        <v>42472</v>
      </c>
    </row>
    <row r="9">
      <c r="A9" s="4" t="inlineStr">
        <is>
          <t>Total</t>
        </is>
      </c>
      <c r="B9" s="7" t="n">
        <v>58972</v>
      </c>
      <c r="C9" s="7" t="n">
        <v>639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 $ in Million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c r="G2" s="2" t="inlineStr">
        <is>
          <t>Jun. 30, 2021</t>
        </is>
      </c>
    </row>
    <row r="3">
      <c r="A3" s="3" t="inlineStr">
        <is>
          <t>Income Taxes [Line Items]</t>
        </is>
      </c>
    </row>
    <row r="4">
      <c r="A4" s="4" t="inlineStr">
        <is>
          <t>Effective tax rate</t>
        </is>
      </c>
      <c r="B4" s="4" t="inlineStr">
        <is>
          <t>17.00%</t>
        </is>
      </c>
      <c r="D4" s="4" t="inlineStr">
        <is>
          <t>16.00%</t>
        </is>
      </c>
      <c r="E4" s="4" t="inlineStr">
        <is>
          <t>9.00%</t>
        </is>
      </c>
      <c r="F4" s="4" t="inlineStr">
        <is>
          <t>15.00%</t>
        </is>
      </c>
    </row>
    <row r="5">
      <c r="A5" s="4" t="inlineStr">
        <is>
          <t>Provision (benefit) for income taxes</t>
        </is>
      </c>
      <c r="B5" s="7" t="n">
        <v>-3750</v>
      </c>
      <c r="D5" s="7" t="n">
        <v>-2874</v>
      </c>
      <c r="E5" s="7" t="n">
        <v>-3769</v>
      </c>
      <c r="F5" s="7" t="n">
        <v>-5105</v>
      </c>
    </row>
    <row r="6">
      <c r="A6" s="4" t="inlineStr">
        <is>
          <t>Long-term income taxes</t>
        </is>
      </c>
      <c r="B6" s="5" t="n">
        <v>26121</v>
      </c>
      <c r="E6" s="5" t="n">
        <v>26121</v>
      </c>
      <c r="G6" s="7" t="n">
        <v>27190</v>
      </c>
    </row>
    <row r="7">
      <c r="A7" s="4" t="inlineStr">
        <is>
          <t>Unrecognized Tax Benefits and Other Income Tax Liabilities</t>
        </is>
      </c>
    </row>
    <row r="8">
      <c r="A8" s="3" t="inlineStr">
        <is>
          <t>Income Taxes [Line Items]</t>
        </is>
      </c>
    </row>
    <row r="9">
      <c r="A9" s="4" t="inlineStr">
        <is>
          <t>Long-term income taxes</t>
        </is>
      </c>
      <c r="B9" s="7" t="n">
        <v>16300</v>
      </c>
      <c r="E9" s="7" t="n">
        <v>16300</v>
      </c>
      <c r="G9" s="7" t="n">
        <v>15900</v>
      </c>
    </row>
    <row r="10">
      <c r="A10" s="4" t="inlineStr">
        <is>
          <t>Transfer of Intangible Properties</t>
        </is>
      </c>
    </row>
    <row r="11">
      <c r="A11" s="3" t="inlineStr">
        <is>
          <t>Income Taxes [Line Items]</t>
        </is>
      </c>
    </row>
    <row r="12">
      <c r="A12" s="4" t="inlineStr">
        <is>
          <t>Provision (benefit) for income taxes</t>
        </is>
      </c>
      <c r="C12" s="7" t="n">
        <v>33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Additional Information Regarding Examinations (Detail) - USD ($) $ in Billions</t>
        </is>
      </c>
      <c r="B1" s="2" t="inlineStr">
        <is>
          <t>3 Months Ended</t>
        </is>
      </c>
      <c r="C1" s="2" t="inlineStr">
        <is>
          <t>6 Months Ended</t>
        </is>
      </c>
      <c r="D1" s="2" t="inlineStr">
        <is>
          <t>12 Months Ended</t>
        </is>
      </c>
    </row>
    <row r="2">
      <c r="B2" s="2" t="inlineStr">
        <is>
          <t>Dec. 31, 2020</t>
        </is>
      </c>
      <c r="C2" s="2" t="inlineStr">
        <is>
          <t>Dec. 31, 2021</t>
        </is>
      </c>
      <c r="D2" s="2" t="inlineStr">
        <is>
          <t>Jun. 30, 2018</t>
        </is>
      </c>
      <c r="E2" s="2" t="inlineStr">
        <is>
          <t>Jun. 30, 2016</t>
        </is>
      </c>
      <c r="F2" s="2" t="inlineStr">
        <is>
          <t>Jun. 30, 2011</t>
        </is>
      </c>
    </row>
    <row r="3">
      <c r="A3" s="4" t="inlineStr">
        <is>
          <t>Earliest Tax Year | Foreign Country</t>
        </is>
      </c>
    </row>
    <row r="4">
      <c r="A4" s="3" t="inlineStr">
        <is>
          <t>Income Tax Examination [Line Items]</t>
        </is>
      </c>
    </row>
    <row r="5">
      <c r="A5" s="4" t="inlineStr">
        <is>
          <t>Tax years subject to examination</t>
        </is>
      </c>
      <c r="C5" s="4" t="inlineStr">
        <is>
          <t>1996</t>
        </is>
      </c>
    </row>
    <row r="6">
      <c r="A6" s="4" t="inlineStr">
        <is>
          <t>Latest Tax Year | Foreign Country</t>
        </is>
      </c>
    </row>
    <row r="7">
      <c r="A7" s="3" t="inlineStr">
        <is>
          <t>Income Tax Examination [Line Items]</t>
        </is>
      </c>
    </row>
    <row r="8">
      <c r="A8" s="4" t="inlineStr">
        <is>
          <t>Tax years subject to examination</t>
        </is>
      </c>
      <c r="C8" s="4" t="inlineStr">
        <is>
          <t>2021</t>
        </is>
      </c>
    </row>
    <row r="9">
      <c r="A9" s="4" t="inlineStr">
        <is>
          <t>Internal Revenue Service (IRS)</t>
        </is>
      </c>
    </row>
    <row r="10">
      <c r="A10" s="3" t="inlineStr">
        <is>
          <t>Income Tax Examination [Line Items]</t>
        </is>
      </c>
    </row>
    <row r="11">
      <c r="A11" s="4" t="inlineStr">
        <is>
          <t>Settlement payments including tax and interest</t>
        </is>
      </c>
      <c r="B11" s="9" t="n">
        <v>1.7</v>
      </c>
    </row>
    <row r="12">
      <c r="A12" s="4" t="inlineStr">
        <is>
          <t>Internal Revenue Service (IRS) | Earliest Tax Year</t>
        </is>
      </c>
    </row>
    <row r="13">
      <c r="A13" s="3" t="inlineStr">
        <is>
          <t>Income Tax Examination [Line Items]</t>
        </is>
      </c>
    </row>
    <row r="14">
      <c r="A14" s="4" t="inlineStr">
        <is>
          <t>Tax years under audit</t>
        </is>
      </c>
      <c r="B14" s="4" t="inlineStr">
        <is>
          <t>2004</t>
        </is>
      </c>
      <c r="D14" s="4" t="inlineStr">
        <is>
          <t>2010</t>
        </is>
      </c>
      <c r="E14" s="4" t="inlineStr">
        <is>
          <t>2007</t>
        </is>
      </c>
      <c r="F14" s="4" t="inlineStr">
        <is>
          <t>2004</t>
        </is>
      </c>
    </row>
    <row r="15">
      <c r="A15" s="4" t="inlineStr">
        <is>
          <t>Tax years subject to examination</t>
        </is>
      </c>
      <c r="C15" s="4" t="inlineStr">
        <is>
          <t>2004</t>
        </is>
      </c>
    </row>
    <row r="16">
      <c r="A16" s="4" t="inlineStr">
        <is>
          <t>Internal Revenue Service (IRS) | Latest Tax Year</t>
        </is>
      </c>
    </row>
    <row r="17">
      <c r="A17" s="3" t="inlineStr">
        <is>
          <t>Income Tax Examination [Line Items]</t>
        </is>
      </c>
    </row>
    <row r="18">
      <c r="A18" s="4" t="inlineStr">
        <is>
          <t>Tax years under audit</t>
        </is>
      </c>
      <c r="B18" s="4" t="inlineStr">
        <is>
          <t>2013</t>
        </is>
      </c>
      <c r="D18" s="4" t="inlineStr">
        <is>
          <t>2013</t>
        </is>
      </c>
      <c r="E18" s="4" t="inlineStr">
        <is>
          <t>2009</t>
        </is>
      </c>
      <c r="F18" s="4" t="inlineStr">
        <is>
          <t>2006</t>
        </is>
      </c>
    </row>
    <row r="19">
      <c r="A19" s="4" t="inlineStr">
        <is>
          <t>Tax years subject to examination</t>
        </is>
      </c>
      <c r="C19" s="4" t="inlineStr">
        <is>
          <t>2017</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earned Revenue by Segment (Detail) - USD ($) $ in Millions</t>
        </is>
      </c>
      <c r="B1" s="2" t="inlineStr">
        <is>
          <t>Dec. 31, 2021</t>
        </is>
      </c>
      <c r="C1" s="2" t="inlineStr">
        <is>
          <t>Jun. 30, 2021</t>
        </is>
      </c>
    </row>
    <row r="2">
      <c r="A2" s="3" t="inlineStr">
        <is>
          <t>Contract With Customer Liability [Line Items]</t>
        </is>
      </c>
    </row>
    <row r="3">
      <c r="A3" s="4" t="inlineStr">
        <is>
          <t>Unearned revenue</t>
        </is>
      </c>
      <c r="B3" s="7" t="n">
        <v>36769</v>
      </c>
      <c r="C3" s="7" t="n">
        <v>44141</v>
      </c>
    </row>
    <row r="4">
      <c r="A4" s="4" t="inlineStr">
        <is>
          <t>Productivity and Business Processes</t>
        </is>
      </c>
    </row>
    <row r="5">
      <c r="A5" s="3" t="inlineStr">
        <is>
          <t>Contract With Customer Liability [Line Items]</t>
        </is>
      </c>
    </row>
    <row r="6">
      <c r="A6" s="4" t="inlineStr">
        <is>
          <t>Unearned revenue</t>
        </is>
      </c>
      <c r="B6" s="5" t="n">
        <v>18494</v>
      </c>
      <c r="C6" s="5" t="n">
        <v>22120</v>
      </c>
    </row>
    <row r="7">
      <c r="A7" s="4" t="inlineStr">
        <is>
          <t>Intelligent Cloud</t>
        </is>
      </c>
    </row>
    <row r="8">
      <c r="A8" s="3" t="inlineStr">
        <is>
          <t>Contract With Customer Liability [Line Items]</t>
        </is>
      </c>
    </row>
    <row r="9">
      <c r="A9" s="4" t="inlineStr">
        <is>
          <t>Unearned revenue</t>
        </is>
      </c>
      <c r="B9" s="5" t="n">
        <v>14549</v>
      </c>
      <c r="C9" s="5" t="n">
        <v>17710</v>
      </c>
    </row>
    <row r="10">
      <c r="A10" s="4" t="inlineStr">
        <is>
          <t>More Personal Computing</t>
        </is>
      </c>
    </row>
    <row r="11">
      <c r="A11" s="3" t="inlineStr">
        <is>
          <t>Contract With Customer Liability [Line Items]</t>
        </is>
      </c>
    </row>
    <row r="12">
      <c r="A12" s="4" t="inlineStr">
        <is>
          <t>Unearned revenue</t>
        </is>
      </c>
      <c r="B12" s="7" t="n">
        <v>3726</v>
      </c>
      <c r="C12" s="7" t="n">
        <v>4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6" customWidth="1" min="1" max="1"/>
    <col width="46" customWidth="1" min="2" max="2"/>
    <col width="33" customWidth="1" min="3" max="3"/>
    <col width="18" customWidth="1" min="4" max="4"/>
    <col width="57" customWidth="1" min="5" max="5"/>
    <col width="39" customWidth="1" min="6" max="6"/>
    <col width="78" customWidth="1" min="7" max="7"/>
  </cols>
  <sheetData>
    <row r="1">
      <c r="A1" s="1" t="inlineStr">
        <is>
          <t>STOCKHOLDERS' EQUITY STATEMENTS - USD ($) $ in Millions</t>
        </is>
      </c>
      <c r="B1" s="2" t="inlineStr">
        <is>
          <t>Total</t>
        </is>
      </c>
      <c r="C1" s="2" t="inlineStr">
        <is>
          <t>Common stock and paid-in capital</t>
        </is>
      </c>
      <c r="D1" s="2" t="inlineStr">
        <is>
          <t>Retained earnings</t>
        </is>
      </c>
      <c r="E1" s="2" t="inlineStr">
        <is>
          <t>Retained earningsCumulative effect of accounting changes</t>
        </is>
      </c>
      <c r="F1" s="2" t="inlineStr">
        <is>
          <t>Accumulated other comprehensive income</t>
        </is>
      </c>
      <c r="G1" s="2" t="inlineStr">
        <is>
          <t>Accumulated other comprehensive incomeCumulative effect of accounting changes</t>
        </is>
      </c>
    </row>
    <row r="2">
      <c r="A2" s="4" t="inlineStr">
        <is>
          <t>Balance, beginning of period at Jun. 30, 2020</t>
        </is>
      </c>
      <c r="C2" s="7" t="n">
        <v>80552</v>
      </c>
      <c r="D2" s="7" t="n">
        <v>34566</v>
      </c>
      <c r="E2" s="7" t="n">
        <v>-32</v>
      </c>
      <c r="F2" s="7" t="n">
        <v>3186</v>
      </c>
      <c r="G2" s="7" t="n">
        <v>10</v>
      </c>
    </row>
    <row r="3">
      <c r="A3" s="4" t="inlineStr">
        <is>
          <t>Common stock cash dividends</t>
        </is>
      </c>
      <c r="B3" s="7" t="n">
        <v>-4230</v>
      </c>
    </row>
    <row r="4">
      <c r="A4" s="4" t="inlineStr">
        <is>
          <t>Balance, end of period at Sep. 30, 2020</t>
        </is>
      </c>
      <c r="C4" s="5" t="n">
        <v>81089</v>
      </c>
      <c r="D4" s="5" t="n">
        <v>39193</v>
      </c>
      <c r="E4" s="5" t="n">
        <v>0</v>
      </c>
      <c r="F4" s="5" t="n">
        <v>3110</v>
      </c>
      <c r="G4" s="5" t="n">
        <v>0</v>
      </c>
    </row>
    <row r="5">
      <c r="A5" s="4" t="inlineStr">
        <is>
          <t>Cash dividends declared per common share</t>
        </is>
      </c>
      <c r="B5" s="8" t="n">
        <v>0.5600000000000001</v>
      </c>
    </row>
    <row r="6">
      <c r="A6" s="4" t="inlineStr">
        <is>
          <t>Balance, beginning of period at Jun. 30, 2020</t>
        </is>
      </c>
      <c r="C6" s="5" t="n">
        <v>80552</v>
      </c>
      <c r="D6" s="5" t="n">
        <v>34566</v>
      </c>
      <c r="E6" s="5" t="n">
        <v>-32</v>
      </c>
      <c r="F6" s="5" t="n">
        <v>3186</v>
      </c>
      <c r="G6" s="5" t="n">
        <v>10</v>
      </c>
    </row>
    <row r="7">
      <c r="A7" s="4" t="inlineStr">
        <is>
          <t>Accounting Standards Update [Extensible Enumeration]</t>
        </is>
      </c>
      <c r="B7" s="4" t="inlineStr">
        <is>
          <t>us-gaap:AccountingStandardsUpdate201601Member</t>
        </is>
      </c>
    </row>
    <row r="8">
      <c r="A8" s="4" t="inlineStr">
        <is>
          <t>Common stock issued</t>
        </is>
      </c>
      <c r="C8" s="5" t="n">
        <v>1117</v>
      </c>
    </row>
    <row r="9">
      <c r="A9" s="4" t="inlineStr">
        <is>
          <t>Net income</t>
        </is>
      </c>
      <c r="B9" s="7" t="n">
        <v>29356</v>
      </c>
      <c r="D9" s="5" t="n">
        <v>29356</v>
      </c>
    </row>
    <row r="10">
      <c r="A10" s="4" t="inlineStr">
        <is>
          <t>Other comprehensive income (loss)</t>
        </is>
      </c>
      <c r="B10" s="5" t="n">
        <v>171</v>
      </c>
      <c r="F10" s="5" t="n">
        <v>171</v>
      </c>
    </row>
    <row r="11">
      <c r="A11" s="4" t="inlineStr">
        <is>
          <t>Common stock cash dividends</t>
        </is>
      </c>
      <c r="B11" s="5" t="n">
        <v>-8451</v>
      </c>
      <c r="D11" s="5" t="n">
        <v>-8451</v>
      </c>
    </row>
    <row r="12">
      <c r="A12" s="4" t="inlineStr">
        <is>
          <t>Common stock repurchased</t>
        </is>
      </c>
      <c r="C12" s="5" t="n">
        <v>-2794</v>
      </c>
      <c r="D12" s="5" t="n">
        <v>-10466</v>
      </c>
    </row>
    <row r="13">
      <c r="A13" s="4" t="inlineStr">
        <is>
          <t>Stock-based compensation expense</t>
        </is>
      </c>
      <c r="C13" s="5" t="n">
        <v>3022</v>
      </c>
    </row>
    <row r="14">
      <c r="A14" s="4" t="inlineStr">
        <is>
          <t>Other, net</t>
        </is>
      </c>
      <c r="C14" s="5" t="n">
        <v>-1</v>
      </c>
    </row>
    <row r="15">
      <c r="A15" s="4" t="inlineStr">
        <is>
          <t>Balance, end of period at Dec. 31, 2020</t>
        </is>
      </c>
      <c r="B15" s="7" t="n">
        <v>130236</v>
      </c>
      <c r="C15" s="5" t="n">
        <v>81896</v>
      </c>
      <c r="D15" s="5" t="n">
        <v>44973</v>
      </c>
      <c r="F15" s="5" t="n">
        <v>3367</v>
      </c>
    </row>
    <row r="16">
      <c r="A16" s="4" t="inlineStr">
        <is>
          <t>Cash dividends declared per common share</t>
        </is>
      </c>
      <c r="B16" s="8" t="n">
        <v>1.12</v>
      </c>
    </row>
    <row r="17">
      <c r="A17" s="4" t="inlineStr">
        <is>
          <t>Balance, beginning of period at Sep. 30, 2020</t>
        </is>
      </c>
      <c r="C17" s="5" t="n">
        <v>81089</v>
      </c>
      <c r="D17" s="5" t="n">
        <v>39193</v>
      </c>
      <c r="E17" s="5" t="n">
        <v>0</v>
      </c>
      <c r="F17" s="5" t="n">
        <v>3110</v>
      </c>
      <c r="G17" s="5" t="n">
        <v>0</v>
      </c>
    </row>
    <row r="18">
      <c r="A18" s="4" t="inlineStr">
        <is>
          <t>Accounting Standards Update [Extensible Enumeration]</t>
        </is>
      </c>
      <c r="B18" s="4" t="inlineStr">
        <is>
          <t>us-gaap:AccountingStandardsUpdate201601Member</t>
        </is>
      </c>
    </row>
    <row r="19">
      <c r="A19" s="4" t="inlineStr">
        <is>
          <t>Common stock issued</t>
        </is>
      </c>
      <c r="C19" s="5" t="n">
        <v>302</v>
      </c>
    </row>
    <row r="20">
      <c r="A20" s="4" t="inlineStr">
        <is>
          <t>Net income</t>
        </is>
      </c>
      <c r="B20" s="7" t="n">
        <v>15463</v>
      </c>
      <c r="D20" s="5" t="n">
        <v>15463</v>
      </c>
    </row>
    <row r="21">
      <c r="A21" s="4" t="inlineStr">
        <is>
          <t>Other comprehensive income (loss)</t>
        </is>
      </c>
      <c r="B21" s="5" t="n">
        <v>257</v>
      </c>
      <c r="F21" s="5" t="n">
        <v>257</v>
      </c>
    </row>
    <row r="22">
      <c r="A22" s="4" t="inlineStr">
        <is>
          <t>Common stock cash dividends</t>
        </is>
      </c>
      <c r="B22" s="5" t="n">
        <v>-4221</v>
      </c>
      <c r="D22" s="5" t="n">
        <v>-4220</v>
      </c>
    </row>
    <row r="23">
      <c r="A23" s="4" t="inlineStr">
        <is>
          <t>Common stock repurchased</t>
        </is>
      </c>
      <c r="C23" s="5" t="n">
        <v>-1062</v>
      </c>
      <c r="D23" s="5" t="n">
        <v>-5463</v>
      </c>
    </row>
    <row r="24">
      <c r="A24" s="4" t="inlineStr">
        <is>
          <t>Stock-based compensation expense</t>
        </is>
      </c>
      <c r="C24" s="5" t="n">
        <v>1566</v>
      </c>
    </row>
    <row r="25">
      <c r="A25" s="4" t="inlineStr">
        <is>
          <t>Other, net</t>
        </is>
      </c>
      <c r="C25" s="5" t="n">
        <v>1</v>
      </c>
    </row>
    <row r="26">
      <c r="A26" s="4" t="inlineStr">
        <is>
          <t>Balance, end of period at Dec. 31, 2020</t>
        </is>
      </c>
      <c r="B26" s="7" t="n">
        <v>130236</v>
      </c>
      <c r="C26" s="5" t="n">
        <v>81896</v>
      </c>
      <c r="D26" s="5" t="n">
        <v>44973</v>
      </c>
      <c r="F26" s="5" t="n">
        <v>3367</v>
      </c>
    </row>
    <row r="27">
      <c r="A27" s="4" t="inlineStr">
        <is>
          <t>Cash dividends declared per common share</t>
        </is>
      </c>
      <c r="B27" s="8" t="n">
        <v>0.5600000000000001</v>
      </c>
    </row>
    <row r="28">
      <c r="A28" s="4" t="inlineStr">
        <is>
          <t>Balance, beginning of period at Jun. 30, 2021</t>
        </is>
      </c>
      <c r="B28" s="7" t="n">
        <v>141988</v>
      </c>
      <c r="C28" s="5" t="n">
        <v>83111</v>
      </c>
      <c r="D28" s="5" t="n">
        <v>57055</v>
      </c>
      <c r="E28" s="5" t="n">
        <v>0</v>
      </c>
      <c r="F28" s="5" t="n">
        <v>1822</v>
      </c>
      <c r="G28" s="5" t="n">
        <v>0</v>
      </c>
    </row>
    <row r="29">
      <c r="A29" s="4" t="inlineStr">
        <is>
          <t>Common stock cash dividends</t>
        </is>
      </c>
      <c r="B29" s="7" t="n">
        <v>-4652</v>
      </c>
    </row>
    <row r="30">
      <c r="A30" s="4" t="inlineStr">
        <is>
          <t>Balance, end of period at Sep. 30, 2021</t>
        </is>
      </c>
      <c r="C30" s="5" t="n">
        <v>83751</v>
      </c>
      <c r="D30" s="5" t="n">
        <v>66944</v>
      </c>
      <c r="E30" s="5" t="n">
        <v>0</v>
      </c>
      <c r="F30" s="5" t="n">
        <v>1283</v>
      </c>
      <c r="G30" s="5" t="n">
        <v>0</v>
      </c>
    </row>
    <row r="31">
      <c r="A31" s="4" t="inlineStr">
        <is>
          <t>Cash dividends declared per common share</t>
        </is>
      </c>
      <c r="B31" s="8" t="n">
        <v>0.62</v>
      </c>
    </row>
    <row r="32">
      <c r="A32" s="4" t="inlineStr">
        <is>
          <t>Balance, beginning of period at Jun. 30, 2021</t>
        </is>
      </c>
      <c r="B32" s="7" t="n">
        <v>141988</v>
      </c>
      <c r="C32" s="5" t="n">
        <v>83111</v>
      </c>
      <c r="D32" s="5" t="n">
        <v>57055</v>
      </c>
      <c r="E32" s="5" t="n">
        <v>0</v>
      </c>
      <c r="F32" s="5" t="n">
        <v>1822</v>
      </c>
      <c r="G32" s="5" t="n">
        <v>0</v>
      </c>
    </row>
    <row r="33">
      <c r="A33" s="4" t="inlineStr">
        <is>
          <t>Accounting Standards Update [Extensible Enumeration]</t>
        </is>
      </c>
      <c r="B33" s="4" t="inlineStr">
        <is>
          <t>us-gaap:AccountingStandardsUpdate201601Member</t>
        </is>
      </c>
    </row>
    <row r="34">
      <c r="A34" s="4" t="inlineStr">
        <is>
          <t>Common stock issued</t>
        </is>
      </c>
      <c r="C34" s="5" t="n">
        <v>903</v>
      </c>
    </row>
    <row r="35">
      <c r="A35" s="4" t="inlineStr">
        <is>
          <t>Net income</t>
        </is>
      </c>
      <c r="B35" s="7" t="n">
        <v>39270</v>
      </c>
      <c r="D35" s="5" t="n">
        <v>39270</v>
      </c>
    </row>
    <row r="36">
      <c r="A36" s="4" t="inlineStr">
        <is>
          <t>Other comprehensive income (loss)</t>
        </is>
      </c>
      <c r="B36" s="5" t="n">
        <v>-1385</v>
      </c>
      <c r="F36" s="5" t="n">
        <v>-1385</v>
      </c>
    </row>
    <row r="37">
      <c r="A37" s="4" t="inlineStr">
        <is>
          <t>Common stock cash dividends</t>
        </is>
      </c>
      <c r="B37" s="5" t="n">
        <v>-9302</v>
      </c>
      <c r="D37" s="5" t="n">
        <v>-9297</v>
      </c>
    </row>
    <row r="38">
      <c r="A38" s="4" t="inlineStr">
        <is>
          <t>Common stock repurchased</t>
        </is>
      </c>
      <c r="C38" s="5" t="n">
        <v>-3088</v>
      </c>
      <c r="D38" s="5" t="n">
        <v>-11983</v>
      </c>
    </row>
    <row r="39">
      <c r="A39" s="4" t="inlineStr">
        <is>
          <t>Stock-based compensation expense</t>
        </is>
      </c>
      <c r="C39" s="5" t="n">
        <v>3599</v>
      </c>
    </row>
    <row r="40">
      <c r="A40" s="4" t="inlineStr">
        <is>
          <t>Other, net</t>
        </is>
      </c>
      <c r="C40" s="5" t="n">
        <v>3</v>
      </c>
    </row>
    <row r="41">
      <c r="A41" s="4" t="inlineStr">
        <is>
          <t>Balance, end of period at Dec. 31, 2021</t>
        </is>
      </c>
      <c r="B41" s="7" t="n">
        <v>160010</v>
      </c>
      <c r="C41" s="5" t="n">
        <v>84528</v>
      </c>
      <c r="D41" s="5" t="n">
        <v>75045</v>
      </c>
      <c r="F41" s="5" t="n">
        <v>437</v>
      </c>
    </row>
    <row r="42">
      <c r="A42" s="4" t="inlineStr">
        <is>
          <t>Cash dividends declared per common share</t>
        </is>
      </c>
      <c r="B42" s="8" t="n">
        <v>1.24</v>
      </c>
    </row>
    <row r="43">
      <c r="A43" s="4" t="inlineStr">
        <is>
          <t>Balance, beginning of period at Sep. 30, 2021</t>
        </is>
      </c>
      <c r="C43" s="5" t="n">
        <v>83751</v>
      </c>
      <c r="D43" s="5" t="n">
        <v>66944</v>
      </c>
      <c r="E43" s="7" t="n">
        <v>0</v>
      </c>
      <c r="F43" s="5" t="n">
        <v>1283</v>
      </c>
      <c r="G43" s="7" t="n">
        <v>0</v>
      </c>
    </row>
    <row r="44">
      <c r="A44" s="4" t="inlineStr">
        <is>
          <t>Accounting Standards Update [Extensible Enumeration]</t>
        </is>
      </c>
      <c r="B44" s="4" t="inlineStr">
        <is>
          <t>us-gaap:AccountingStandardsUpdate201601Member</t>
        </is>
      </c>
    </row>
    <row r="45">
      <c r="A45" s="4" t="inlineStr">
        <is>
          <t>Common stock issued</t>
        </is>
      </c>
      <c r="C45" s="5" t="n">
        <v>291</v>
      </c>
    </row>
    <row r="46">
      <c r="A46" s="4" t="inlineStr">
        <is>
          <t>Net income</t>
        </is>
      </c>
      <c r="B46" s="7" t="n">
        <v>18765</v>
      </c>
      <c r="D46" s="5" t="n">
        <v>18765</v>
      </c>
    </row>
    <row r="47">
      <c r="A47" s="4" t="inlineStr">
        <is>
          <t>Other comprehensive income (loss)</t>
        </is>
      </c>
      <c r="B47" s="5" t="n">
        <v>-846</v>
      </c>
      <c r="F47" s="5" t="n">
        <v>-846</v>
      </c>
    </row>
    <row r="48">
      <c r="A48" s="4" t="inlineStr">
        <is>
          <t>Common stock cash dividends</t>
        </is>
      </c>
      <c r="B48" s="5" t="n">
        <v>-4650</v>
      </c>
      <c r="D48" s="5" t="n">
        <v>-4646</v>
      </c>
    </row>
    <row r="49">
      <c r="A49" s="4" t="inlineStr">
        <is>
          <t>Common stock repurchased</t>
        </is>
      </c>
      <c r="C49" s="5" t="n">
        <v>-1411</v>
      </c>
      <c r="D49" s="5" t="n">
        <v>-6018</v>
      </c>
    </row>
    <row r="50">
      <c r="A50" s="4" t="inlineStr">
        <is>
          <t>Stock-based compensation expense</t>
        </is>
      </c>
      <c r="C50" s="5" t="n">
        <v>1897</v>
      </c>
    </row>
    <row r="51">
      <c r="A51" s="4" t="inlineStr">
        <is>
          <t>Other, net</t>
        </is>
      </c>
      <c r="C51" s="5" t="n">
        <v>0</v>
      </c>
    </row>
    <row r="52">
      <c r="A52" s="4" t="inlineStr">
        <is>
          <t>Balance, end of period at Dec. 31, 2021</t>
        </is>
      </c>
      <c r="B52" s="7" t="n">
        <v>160010</v>
      </c>
      <c r="C52" s="7" t="n">
        <v>84528</v>
      </c>
      <c r="D52" s="7" t="n">
        <v>75045</v>
      </c>
      <c r="F52" s="7" t="n">
        <v>437</v>
      </c>
    </row>
    <row r="53">
      <c r="A53" s="4" t="inlineStr">
        <is>
          <t>Cash dividends declared per common share</t>
        </is>
      </c>
      <c r="B53" s="8" t="n">
        <v>0.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hanges in Unearned Revenue (Detail) $ in Millions</t>
        </is>
      </c>
      <c r="B1" s="2" t="inlineStr">
        <is>
          <t>6 Months Ended</t>
        </is>
      </c>
    </row>
    <row r="2">
      <c r="B2" s="2" t="inlineStr">
        <is>
          <t>Dec. 31, 2021USD ($)</t>
        </is>
      </c>
    </row>
    <row r="3">
      <c r="A3" s="3" t="inlineStr">
        <is>
          <t>Revenue From Contract With Customer [Abstract]</t>
        </is>
      </c>
    </row>
    <row r="4">
      <c r="A4" s="4" t="inlineStr">
        <is>
          <t>Balance, beginning of period</t>
        </is>
      </c>
      <c r="B4" s="7" t="n">
        <v>44141</v>
      </c>
    </row>
    <row r="5">
      <c r="A5" s="4" t="inlineStr">
        <is>
          <t>Deferral of revenue</t>
        </is>
      </c>
      <c r="B5" s="5" t="n">
        <v>44389</v>
      </c>
    </row>
    <row r="6">
      <c r="A6" s="4" t="inlineStr">
        <is>
          <t>Recognition of unearned revenue</t>
        </is>
      </c>
      <c r="B6" s="5" t="n">
        <v>-51761</v>
      </c>
    </row>
    <row r="7">
      <c r="A7" s="4" t="inlineStr">
        <is>
          <t>Balance, end of period</t>
        </is>
      </c>
      <c r="B7" s="7" t="n">
        <v>367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Unearned Revenue - Additional Information (Detail) $ in Billions</t>
        </is>
      </c>
      <c r="B1" s="2" t="inlineStr">
        <is>
          <t>Dec. 31, 2021USD ($)</t>
        </is>
      </c>
    </row>
    <row r="2">
      <c r="A2" s="3" t="inlineStr">
        <is>
          <t>Contract With Customer Liability [Line Items]</t>
        </is>
      </c>
    </row>
    <row r="3">
      <c r="A3" s="4" t="inlineStr">
        <is>
          <t>Revenue allocated to remaining performance obligations</t>
        </is>
      </c>
      <c r="B3" s="7" t="n">
        <v>152</v>
      </c>
    </row>
    <row r="4">
      <c r="A4" s="4" t="inlineStr">
        <is>
          <t>Commercial Customers</t>
        </is>
      </c>
    </row>
    <row r="5">
      <c r="A5" s="3" t="inlineStr">
        <is>
          <t>Contract With Customer Liability [Line Items]</t>
        </is>
      </c>
    </row>
    <row r="6">
      <c r="A6" s="4" t="inlineStr">
        <is>
          <t>Revenue allocated to remaining performance obligations</t>
        </is>
      </c>
      <c r="B6" s="7" t="n">
        <v>1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 Remaining Performance Obligation - Additional Information (Detail) - Revenue, Remaining Performance Obligation, Expected Timing of Satisfaction, Start Date: 2022-01-01</t>
        </is>
      </c>
      <c r="B1" s="2" t="inlineStr">
        <is>
          <t>Dec. 31, 2021</t>
        </is>
      </c>
    </row>
    <row r="2">
      <c r="A2" s="3" t="inlineStr">
        <is>
          <t>Revenue Remaining Performance Obligation Expected Timing Of Satisfaction [Line Items]</t>
        </is>
      </c>
    </row>
    <row r="3">
      <c r="A3" s="4" t="inlineStr">
        <is>
          <t>Revenue allocated to remaining performance obligations, percentage of revenue expected to be recognized</t>
        </is>
      </c>
      <c r="B3" s="4" t="inlineStr">
        <is>
          <t>45.00%</t>
        </is>
      </c>
    </row>
    <row r="4">
      <c r="A4" s="4" t="inlineStr">
        <is>
          <t>Revenue allocated to remaining performance obligations, expected timing of satisfaction</t>
        </is>
      </c>
      <c r="B4"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Leases - Additional Information (Detail) $ in Billions</t>
        </is>
      </c>
      <c r="B1" s="2" t="inlineStr">
        <is>
          <t>6 Months Ended</t>
        </is>
      </c>
    </row>
    <row r="2">
      <c r="B2" s="2" t="inlineStr">
        <is>
          <t>Dec. 31, 2021USD ($)</t>
        </is>
      </c>
    </row>
    <row r="3">
      <c r="A3" s="4" t="inlineStr">
        <is>
          <t>Operating Lease</t>
        </is>
      </c>
    </row>
    <row r="4">
      <c r="A4" s="3" t="inlineStr">
        <is>
          <t>Leases [Line Items]</t>
        </is>
      </c>
    </row>
    <row r="5">
      <c r="A5" s="4" t="inlineStr">
        <is>
          <t>Additional leases, primarily for datacenters, that have not yet commenced</t>
        </is>
      </c>
      <c r="B5" s="9" t="n">
        <v>5.8</v>
      </c>
    </row>
    <row r="6">
      <c r="A6" s="4" t="inlineStr">
        <is>
          <t>Finance Lease</t>
        </is>
      </c>
    </row>
    <row r="7">
      <c r="A7" s="3" t="inlineStr">
        <is>
          <t>Leases [Line Items]</t>
        </is>
      </c>
    </row>
    <row r="8">
      <c r="A8" s="4" t="inlineStr">
        <is>
          <t>Additional leases, primarily for datacenters, that have not yet commenced</t>
        </is>
      </c>
      <c r="B8" s="9" t="n">
        <v>6.5</v>
      </c>
    </row>
    <row r="9">
      <c r="A9" s="4" t="inlineStr">
        <is>
          <t>Minimum</t>
        </is>
      </c>
    </row>
    <row r="10">
      <c r="A10" s="3" t="inlineStr">
        <is>
          <t>Leases [Line Items]</t>
        </is>
      </c>
    </row>
    <row r="11">
      <c r="A11" s="4" t="inlineStr">
        <is>
          <t>Operating and Finance leases, remaining lease terms</t>
        </is>
      </c>
      <c r="B11" s="4" t="inlineStr">
        <is>
          <t>1 year</t>
        </is>
      </c>
    </row>
    <row r="12">
      <c r="A12" s="4" t="inlineStr">
        <is>
          <t>Additional operating leases that have not yet commenced, lease terms</t>
        </is>
      </c>
      <c r="B12" s="4" t="inlineStr">
        <is>
          <t>1 year</t>
        </is>
      </c>
    </row>
    <row r="13">
      <c r="A13" s="4" t="inlineStr">
        <is>
          <t>Additional finance leases that have not yet commenced, lease terms</t>
        </is>
      </c>
      <c r="B13" s="4" t="inlineStr">
        <is>
          <t>1 year</t>
        </is>
      </c>
    </row>
    <row r="14">
      <c r="A14" s="4" t="inlineStr">
        <is>
          <t>Maximum</t>
        </is>
      </c>
    </row>
    <row r="15">
      <c r="A15" s="3" t="inlineStr">
        <is>
          <t>Leases [Line Items]</t>
        </is>
      </c>
    </row>
    <row r="16">
      <c r="A16" s="4" t="inlineStr">
        <is>
          <t>Operating and Finance leases, remaining lease terms</t>
        </is>
      </c>
      <c r="B16" s="4" t="inlineStr">
        <is>
          <t>20 years</t>
        </is>
      </c>
    </row>
    <row r="17">
      <c r="A17" s="4" t="inlineStr">
        <is>
          <t>Operating leases, options to extend leases term</t>
        </is>
      </c>
      <c r="B17" s="4" t="inlineStr">
        <is>
          <t>5 years</t>
        </is>
      </c>
    </row>
    <row r="18">
      <c r="A18" s="4" t="inlineStr">
        <is>
          <t>Finance leases, options to extend leases term</t>
        </is>
      </c>
      <c r="B18" s="4" t="inlineStr">
        <is>
          <t>5 years</t>
        </is>
      </c>
    </row>
    <row r="19">
      <c r="A19" s="4" t="inlineStr">
        <is>
          <t>Operating and Finance leases, options to terminate leases term</t>
        </is>
      </c>
      <c r="B19" s="4" t="inlineStr">
        <is>
          <t>1 year</t>
        </is>
      </c>
    </row>
    <row r="20">
      <c r="A20" s="4" t="inlineStr">
        <is>
          <t>Additional operating leases that have not yet commenced, lease terms</t>
        </is>
      </c>
      <c r="B20" s="4" t="inlineStr">
        <is>
          <t>15 years</t>
        </is>
      </c>
    </row>
    <row r="21">
      <c r="A21" s="4" t="inlineStr">
        <is>
          <t>Additional finance leases that have not yet commenced, lease terms</t>
        </is>
      </c>
      <c r="B21" s="4" t="inlineStr">
        <is>
          <t>1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ponents of Lease Expense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cost</t>
        </is>
      </c>
      <c r="B4" s="7" t="n">
        <v>469</v>
      </c>
      <c r="C4" s="7" t="n">
        <v>503</v>
      </c>
      <c r="D4" s="7" t="n">
        <v>1057</v>
      </c>
      <c r="E4" s="7" t="n">
        <v>1001</v>
      </c>
    </row>
    <row r="5">
      <c r="A5" s="3" t="inlineStr">
        <is>
          <t>Finance lease cost:</t>
        </is>
      </c>
    </row>
    <row r="6">
      <c r="A6" s="4" t="inlineStr">
        <is>
          <t>Amortization of right-of-use assets</t>
        </is>
      </c>
      <c r="B6" s="5" t="n">
        <v>264</v>
      </c>
      <c r="C6" s="5" t="n">
        <v>249</v>
      </c>
      <c r="D6" s="5" t="n">
        <v>490</v>
      </c>
      <c r="E6" s="5" t="n">
        <v>455</v>
      </c>
    </row>
    <row r="7">
      <c r="A7" s="4" t="inlineStr">
        <is>
          <t>Interest on lease liabilities</t>
        </is>
      </c>
      <c r="B7" s="5" t="n">
        <v>107</v>
      </c>
      <c r="C7" s="5" t="n">
        <v>94</v>
      </c>
      <c r="D7" s="5" t="n">
        <v>211</v>
      </c>
      <c r="E7" s="5" t="n">
        <v>186</v>
      </c>
    </row>
    <row r="8">
      <c r="A8" s="4" t="inlineStr">
        <is>
          <t>Total finance lease cost</t>
        </is>
      </c>
      <c r="B8" s="7" t="n">
        <v>371</v>
      </c>
      <c r="C8" s="7" t="n">
        <v>343</v>
      </c>
      <c r="D8" s="7" t="n">
        <v>701</v>
      </c>
      <c r="E8" s="7" t="n">
        <v>6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ash paid for amounts included in the measurement of lease liabilities:</t>
        </is>
      </c>
    </row>
    <row r="4">
      <c r="A4" s="4" t="inlineStr">
        <is>
          <t>Operating cash flows from operating leases</t>
        </is>
      </c>
      <c r="B4" s="7" t="n">
        <v>441</v>
      </c>
      <c r="C4" s="7" t="n">
        <v>482</v>
      </c>
      <c r="D4" s="7" t="n">
        <v>1007</v>
      </c>
      <c r="E4" s="7" t="n">
        <v>973</v>
      </c>
    </row>
    <row r="5">
      <c r="A5" s="4" t="inlineStr">
        <is>
          <t>Operating cash flows from finance leases</t>
        </is>
      </c>
      <c r="B5" s="5" t="n">
        <v>107</v>
      </c>
      <c r="C5" s="5" t="n">
        <v>94</v>
      </c>
      <c r="D5" s="5" t="n">
        <v>211</v>
      </c>
      <c r="E5" s="5" t="n">
        <v>186</v>
      </c>
    </row>
    <row r="6">
      <c r="A6" s="4" t="inlineStr">
        <is>
          <t>Financing cash flows from finance leases</t>
        </is>
      </c>
      <c r="B6" s="5" t="n">
        <v>222</v>
      </c>
      <c r="C6" s="5" t="n">
        <v>153</v>
      </c>
      <c r="D6" s="5" t="n">
        <v>422</v>
      </c>
      <c r="E6" s="5" t="n">
        <v>289</v>
      </c>
    </row>
    <row r="7">
      <c r="A7" s="3" t="inlineStr">
        <is>
          <t>Right-of-use assets obtained in exchange for lease obligations:</t>
        </is>
      </c>
    </row>
    <row r="8">
      <c r="A8" s="4" t="inlineStr">
        <is>
          <t>Operating leases</t>
        </is>
      </c>
      <c r="B8" s="5" t="n">
        <v>1559</v>
      </c>
      <c r="C8" s="5" t="n">
        <v>1578</v>
      </c>
      <c r="D8" s="5" t="n">
        <v>2730</v>
      </c>
      <c r="E8" s="5" t="n">
        <v>2256</v>
      </c>
    </row>
    <row r="9">
      <c r="A9" s="4" t="inlineStr">
        <is>
          <t>Finance leases</t>
        </is>
      </c>
      <c r="B9" s="7" t="n">
        <v>985</v>
      </c>
      <c r="C9" s="7" t="n">
        <v>1193</v>
      </c>
      <c r="D9" s="7" t="n">
        <v>2374</v>
      </c>
      <c r="E9" s="7" t="n">
        <v>18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 - USD ($) $ in Millions</t>
        </is>
      </c>
      <c r="B1" s="2" t="inlineStr">
        <is>
          <t>Dec. 31, 2021</t>
        </is>
      </c>
      <c r="C1" s="2" t="inlineStr">
        <is>
          <t>Jun. 30, 2021</t>
        </is>
      </c>
    </row>
    <row r="2">
      <c r="A2" s="3" t="inlineStr">
        <is>
          <t>Operating Leases</t>
        </is>
      </c>
    </row>
    <row r="3">
      <c r="A3" s="4" t="inlineStr">
        <is>
          <t>Operating lease right-of-use assets</t>
        </is>
      </c>
      <c r="B3" s="7" t="n">
        <v>12354</v>
      </c>
      <c r="C3" s="7" t="n">
        <v>11088</v>
      </c>
    </row>
    <row r="4">
      <c r="A4" s="4" t="inlineStr">
        <is>
          <t>Total operating lease liabilities</t>
        </is>
      </c>
      <c r="B4" s="5" t="n">
        <v>12900</v>
      </c>
      <c r="C4" s="5" t="n">
        <v>11591</v>
      </c>
    </row>
    <row r="5">
      <c r="A5" s="3" t="inlineStr">
        <is>
          <t>Finance Leases</t>
        </is>
      </c>
    </row>
    <row r="6">
      <c r="A6" s="4" t="inlineStr">
        <is>
          <t>Accumulated depreciation</t>
        </is>
      </c>
      <c r="B6" s="5" t="n">
        <v>-55277</v>
      </c>
      <c r="C6" s="5" t="n">
        <v>-51351</v>
      </c>
    </row>
    <row r="7">
      <c r="A7" s="4" t="inlineStr">
        <is>
          <t>Property and equipment, net</t>
        </is>
      </c>
      <c r="B7" s="5" t="n">
        <v>67214</v>
      </c>
      <c r="C7" s="5" t="n">
        <v>59715</v>
      </c>
    </row>
    <row r="8">
      <c r="A8" s="4" t="inlineStr">
        <is>
          <t>Total finance lease liabilities</t>
        </is>
      </c>
      <c r="B8" s="7" t="n">
        <v>14195</v>
      </c>
      <c r="C8" s="7" t="n">
        <v>12541</v>
      </c>
    </row>
    <row r="9">
      <c r="A9" s="3" t="inlineStr">
        <is>
          <t>Weighted Average Remaining Lease Term</t>
        </is>
      </c>
    </row>
    <row r="10">
      <c r="A10" s="4" t="inlineStr">
        <is>
          <t>Operating leases</t>
        </is>
      </c>
      <c r="B10" s="4" t="inlineStr">
        <is>
          <t>8 years</t>
        </is>
      </c>
      <c r="C10" s="4" t="inlineStr">
        <is>
          <t>8 years</t>
        </is>
      </c>
    </row>
    <row r="11">
      <c r="A11" s="4" t="inlineStr">
        <is>
          <t>Finance leases</t>
        </is>
      </c>
      <c r="B11" s="4" t="inlineStr">
        <is>
          <t>12 years</t>
        </is>
      </c>
      <c r="C11" s="4" t="inlineStr">
        <is>
          <t>12 years</t>
        </is>
      </c>
    </row>
    <row r="12">
      <c r="A12" s="3" t="inlineStr">
        <is>
          <t>Weighted Average Discount Rate</t>
        </is>
      </c>
    </row>
    <row r="13">
      <c r="A13" s="4" t="inlineStr">
        <is>
          <t>Operating leases</t>
        </is>
      </c>
      <c r="B13" s="4" t="inlineStr">
        <is>
          <t>2.00%</t>
        </is>
      </c>
      <c r="C13" s="4" t="inlineStr">
        <is>
          <t>2.20%</t>
        </is>
      </c>
    </row>
    <row r="14">
      <c r="A14" s="4" t="inlineStr">
        <is>
          <t>Finance leases</t>
        </is>
      </c>
      <c r="B14" s="4" t="inlineStr">
        <is>
          <t>3.20%</t>
        </is>
      </c>
      <c r="C14" s="4" t="inlineStr">
        <is>
          <t>3.40%</t>
        </is>
      </c>
    </row>
    <row r="15">
      <c r="A15" s="4" t="inlineStr">
        <is>
          <t>Finance Lease</t>
        </is>
      </c>
    </row>
    <row r="16">
      <c r="A16" s="3" t="inlineStr">
        <is>
          <t>Finance Leases</t>
        </is>
      </c>
    </row>
    <row r="17">
      <c r="A17" s="4" t="inlineStr">
        <is>
          <t>Property and equipment, at cost</t>
        </is>
      </c>
      <c r="B17" s="7" t="n">
        <v>16152</v>
      </c>
      <c r="C17" s="7" t="n">
        <v>14107</v>
      </c>
    </row>
    <row r="18">
      <c r="A18" s="4" t="inlineStr">
        <is>
          <t>Accumulated depreciation</t>
        </is>
      </c>
      <c r="B18" s="5" t="n">
        <v>-2795</v>
      </c>
      <c r="C18" s="5" t="n">
        <v>-2306</v>
      </c>
    </row>
    <row r="19">
      <c r="A19" s="4" t="inlineStr">
        <is>
          <t>Property and equipment, net</t>
        </is>
      </c>
      <c r="B19" s="5" t="n">
        <v>13357</v>
      </c>
      <c r="C19" s="5" t="n">
        <v>11801</v>
      </c>
    </row>
    <row r="20">
      <c r="A20" s="4" t="inlineStr">
        <is>
          <t>Other Current Liabilities</t>
        </is>
      </c>
    </row>
    <row r="21">
      <c r="A21" s="3" t="inlineStr">
        <is>
          <t>Operating Leases</t>
        </is>
      </c>
    </row>
    <row r="22">
      <c r="A22" s="4" t="inlineStr">
        <is>
          <t>Total operating lease liabilities</t>
        </is>
      </c>
      <c r="B22" s="5" t="n">
        <v>2126</v>
      </c>
      <c r="C22" s="5" t="n">
        <v>1962</v>
      </c>
    </row>
    <row r="23">
      <c r="A23" s="3" t="inlineStr">
        <is>
          <t>Finance Leases</t>
        </is>
      </c>
    </row>
    <row r="24">
      <c r="A24" s="4" t="inlineStr">
        <is>
          <t>Total finance lease liabilities</t>
        </is>
      </c>
      <c r="B24" s="5" t="n">
        <v>944</v>
      </c>
      <c r="C24" s="5" t="n">
        <v>791</v>
      </c>
    </row>
    <row r="25">
      <c r="A25" s="4" t="inlineStr">
        <is>
          <t>Operating Lease Liabilities</t>
        </is>
      </c>
    </row>
    <row r="26">
      <c r="A26" s="3" t="inlineStr">
        <is>
          <t>Operating Leases</t>
        </is>
      </c>
    </row>
    <row r="27">
      <c r="A27" s="4" t="inlineStr">
        <is>
          <t>Total operating lease liabilities</t>
        </is>
      </c>
      <c r="B27" s="5" t="n">
        <v>10774</v>
      </c>
      <c r="C27" s="5" t="n">
        <v>9629</v>
      </c>
    </row>
    <row r="28">
      <c r="A28" s="4" t="inlineStr">
        <is>
          <t>Other Long-term Liabilities</t>
        </is>
      </c>
    </row>
    <row r="29">
      <c r="A29" s="3" t="inlineStr">
        <is>
          <t>Finance Leases</t>
        </is>
      </c>
    </row>
    <row r="30">
      <c r="A30" s="4" t="inlineStr">
        <is>
          <t>Total finance lease liabilities</t>
        </is>
      </c>
      <c r="B30" s="7" t="n">
        <v>13251</v>
      </c>
      <c r="C30" s="7" t="n">
        <v>11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ease Liabilities (Detail) - USD ($) $ in Millions</t>
        </is>
      </c>
      <c r="B1" s="2" t="inlineStr">
        <is>
          <t>Dec. 31, 2021</t>
        </is>
      </c>
      <c r="C1" s="2" t="inlineStr">
        <is>
          <t>Jun. 30, 2021</t>
        </is>
      </c>
    </row>
    <row r="2">
      <c r="A2" s="3" t="inlineStr">
        <is>
          <t>Leases [Abstract]</t>
        </is>
      </c>
    </row>
    <row r="3">
      <c r="A3" s="4" t="inlineStr">
        <is>
          <t>Operating Leases, Year Ending June 30, 2022 (excluding the six months ended December 31, 2021)</t>
        </is>
      </c>
      <c r="B3" s="7" t="n">
        <v>1149</v>
      </c>
    </row>
    <row r="4">
      <c r="A4" s="4" t="inlineStr">
        <is>
          <t>Operating Leases, Year Ending June 30, 2023</t>
        </is>
      </c>
      <c r="B4" s="5" t="n">
        <v>2206</v>
      </c>
    </row>
    <row r="5">
      <c r="A5" s="4" t="inlineStr">
        <is>
          <t>Operating Leases, Year Ending June 30, 2024</t>
        </is>
      </c>
      <c r="B5" s="5" t="n">
        <v>2018</v>
      </c>
    </row>
    <row r="6">
      <c r="A6" s="4" t="inlineStr">
        <is>
          <t>Operating Leases, Year Ending June 30, 2025</t>
        </is>
      </c>
      <c r="B6" s="5" t="n">
        <v>1751</v>
      </c>
    </row>
    <row r="7">
      <c r="A7" s="4" t="inlineStr">
        <is>
          <t>Operating Leases, Year Ending June 30, 2026</t>
        </is>
      </c>
      <c r="B7" s="5" t="n">
        <v>1422</v>
      </c>
    </row>
    <row r="8">
      <c r="A8" s="4" t="inlineStr">
        <is>
          <t>Operating Leases, Thereafter</t>
        </is>
      </c>
      <c r="B8" s="5" t="n">
        <v>5452</v>
      </c>
    </row>
    <row r="9">
      <c r="A9" s="4" t="inlineStr">
        <is>
          <t>Operating Leases, Total lease payments</t>
        </is>
      </c>
      <c r="B9" s="5" t="n">
        <v>13998</v>
      </c>
    </row>
    <row r="10">
      <c r="A10" s="4" t="inlineStr">
        <is>
          <t>Operating Leases, Less imputed interest</t>
        </is>
      </c>
      <c r="B10" s="5" t="n">
        <v>-1098</v>
      </c>
    </row>
    <row r="11">
      <c r="A11" s="4" t="inlineStr">
        <is>
          <t>Operating Leases</t>
        </is>
      </c>
      <c r="B11" s="5" t="n">
        <v>12900</v>
      </c>
      <c r="C11" s="7" t="n">
        <v>11591</v>
      </c>
    </row>
    <row r="12">
      <c r="A12" s="4" t="inlineStr">
        <is>
          <t>Finance Leases, Year Ending June 30, 2022 (excluding the six months ended December 31, 2021)</t>
        </is>
      </c>
      <c r="B12" s="5" t="n">
        <v>674</v>
      </c>
    </row>
    <row r="13">
      <c r="A13" s="4" t="inlineStr">
        <is>
          <t>Finance Leases, Year Ending June 30, 2023</t>
        </is>
      </c>
      <c r="B13" s="5" t="n">
        <v>1360</v>
      </c>
    </row>
    <row r="14">
      <c r="A14" s="4" t="inlineStr">
        <is>
          <t>Finance Leases, Year Ending June 30, 2024</t>
        </is>
      </c>
      <c r="B14" s="5" t="n">
        <v>1374</v>
      </c>
    </row>
    <row r="15">
      <c r="A15" s="4" t="inlineStr">
        <is>
          <t>Finance Leases, Year Ending June 30, 2025</t>
        </is>
      </c>
      <c r="B15" s="5" t="n">
        <v>1702</v>
      </c>
    </row>
    <row r="16">
      <c r="A16" s="4" t="inlineStr">
        <is>
          <t>Finance Leases, Year Ending June 30, 2026</t>
        </is>
      </c>
      <c r="B16" s="5" t="n">
        <v>1389</v>
      </c>
    </row>
    <row r="17">
      <c r="A17" s="4" t="inlineStr">
        <is>
          <t>Finance Leases, Thereafter</t>
        </is>
      </c>
      <c r="B17" s="5" t="n">
        <v>10459</v>
      </c>
    </row>
    <row r="18">
      <c r="A18" s="4" t="inlineStr">
        <is>
          <t>Finance Leases, Total lease payments</t>
        </is>
      </c>
      <c r="B18" s="5" t="n">
        <v>16958</v>
      </c>
    </row>
    <row r="19">
      <c r="A19" s="4" t="inlineStr">
        <is>
          <t>Finance Leases, Less imputed interest</t>
        </is>
      </c>
      <c r="B19" s="5" t="n">
        <v>-2763</v>
      </c>
    </row>
    <row r="20">
      <c r="A20" s="4" t="inlineStr">
        <is>
          <t>Finance Leases</t>
        </is>
      </c>
      <c r="B20" s="7" t="n">
        <v>14195</v>
      </c>
      <c r="C20" s="7" t="n">
        <v>125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cies - Additional Information (Detail) $ in Millions</t>
        </is>
      </c>
      <c r="B1" s="2" t="inlineStr">
        <is>
          <t>Dec. 31, 2021USD ($)</t>
        </is>
      </c>
    </row>
    <row r="2">
      <c r="A2" s="3" t="inlineStr">
        <is>
          <t>Commitments And Contingencies Disclosure [Abstract]</t>
        </is>
      </c>
    </row>
    <row r="3">
      <c r="A3" s="4" t="inlineStr">
        <is>
          <t>Accrual for disclosed loss contingencies, current, ending balance</t>
        </is>
      </c>
      <c r="B3" s="7" t="n">
        <v>352</v>
      </c>
    </row>
    <row r="4">
      <c r="A4" s="4" t="inlineStr">
        <is>
          <t>Amount not accrued for estimated maximum losses for disclosed loss contingencies</t>
        </is>
      </c>
      <c r="B4" s="7"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8" customWidth="1" min="6" max="6"/>
    <col width="18" customWidth="1" min="7" max="7"/>
  </cols>
  <sheetData>
    <row r="1">
      <c r="A1" s="1" t="inlineStr">
        <is>
          <t>Stockholders' Equity - Additional Information (Detai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Sep. 14, 2021</t>
        </is>
      </c>
      <c r="G2" s="2" t="inlineStr">
        <is>
          <t>Sep. 18, 2019</t>
        </is>
      </c>
    </row>
    <row r="3">
      <c r="A3" s="3" t="inlineStr">
        <is>
          <t>Share Repurchases [Line Items]</t>
        </is>
      </c>
    </row>
    <row r="4">
      <c r="A4" s="4" t="inlineStr">
        <is>
          <t>Amount of shares repurchased to settle employee tax withholding related to vesting of stock awards</t>
        </is>
      </c>
      <c r="B4" s="7" t="n">
        <v>1200000000</v>
      </c>
      <c r="C4" s="7" t="n">
        <v>785000000</v>
      </c>
      <c r="D4" s="7" t="n">
        <v>2700000000</v>
      </c>
      <c r="E4" s="7" t="n">
        <v>2300000000</v>
      </c>
    </row>
    <row r="5">
      <c r="A5" s="4" t="inlineStr">
        <is>
          <t>Share Repurchase Program 2019</t>
        </is>
      </c>
    </row>
    <row r="6">
      <c r="A6" s="3" t="inlineStr">
        <is>
          <t>Share Repurchases [Line Items]</t>
        </is>
      </c>
    </row>
    <row r="7">
      <c r="A7" s="4" t="inlineStr">
        <is>
          <t>Amount available for repurchase under the share repurchase program approved by the company's Board of Directors</t>
        </is>
      </c>
      <c r="G7" s="7" t="n">
        <v>40000000000</v>
      </c>
    </row>
    <row r="8">
      <c r="A8" s="4" t="inlineStr">
        <is>
          <t>Share Repurchase Program 2021</t>
        </is>
      </c>
    </row>
    <row r="9">
      <c r="A9" s="3" t="inlineStr">
        <is>
          <t>Share Repurchases [Line Items]</t>
        </is>
      </c>
    </row>
    <row r="10">
      <c r="A10" s="4" t="inlineStr">
        <is>
          <t>Amount available for repurchase under the share repurchase program approved by the company's Board of Directors</t>
        </is>
      </c>
      <c r="F10" s="7" t="n">
        <v>60000000000</v>
      </c>
    </row>
    <row r="11">
      <c r="A11" s="4" t="inlineStr">
        <is>
          <t>Unused amount of share repurchase program</t>
        </is>
      </c>
      <c r="B11" s="7" t="n">
        <v>56300000000</v>
      </c>
      <c r="D11" s="7" t="n">
        <v>56300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1, 2021</t>
        </is>
      </c>
    </row>
    <row r="3">
      <c r="A3" s="3" t="inlineStr">
        <is>
          <t>Accounting Policies [Abstract]</t>
        </is>
      </c>
    </row>
    <row r="4">
      <c r="A4" s="4" t="inlineStr">
        <is>
          <t>ACCOUNTING POLICIES</t>
        </is>
      </c>
      <c r="B4" s="4" t="inlineStr">
        <is>
          <t>NOTE 1 — ACCOUNTING POLICIES 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1 Form 10-K filed with the U.S. Securities and Exchange Commission (“SEC”) on July 29, 2021.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cluding uncertainty in the current economic environment due to COVID-19.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Contract Balances and Other Receivables As of December 31, 2021 and June 30, 2021, other receivables due from suppliers were $987 million and $965 million, respectively, and are included in accounts receivable, net in our consolidated balance sheets. As of December 31, 2021 and June 30, 2021, long-term accounts receivable, net of allowance for doubtful accounts, was $3.5 billion and $3.4 billion, respectively, and is included in other long-term assets in our consolidated balance sheets. We record financing receivables when we offer certain of our customers the option to acquire our software products and services offerings through a financing program in a limited number of countries. As of December 31, 2021 and June 30, 2021, our financing receivables, net were $2.9 billion and $4.4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Recent Accounting Guidance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We adopted the standard effective July 1, 2021. Adoption of the standard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Repurchases (Detail) - USD ($) shares in Millions, $ in Million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4" t="inlineStr">
        <is>
          <t>Share Repurchase Program 2019</t>
        </is>
      </c>
    </row>
    <row r="4">
      <c r="A4" s="3" t="inlineStr">
        <is>
          <t>Share Repurchases [Line Items]</t>
        </is>
      </c>
    </row>
    <row r="5">
      <c r="A5" s="4" t="inlineStr">
        <is>
          <t>Shares of common stock repurchased</t>
        </is>
      </c>
      <c r="C5" s="5" t="n">
        <v>21</v>
      </c>
      <c r="D5" s="5" t="n">
        <v>27</v>
      </c>
      <c r="E5" s="5" t="n">
        <v>25</v>
      </c>
      <c r="G5" s="5" t="n">
        <v>52</v>
      </c>
    </row>
    <row r="6">
      <c r="A6" s="4" t="inlineStr">
        <is>
          <t>Value of common stock repurchased</t>
        </is>
      </c>
      <c r="C6" s="7" t="n">
        <v>6200</v>
      </c>
      <c r="D6" s="7" t="n">
        <v>5750</v>
      </c>
      <c r="E6" s="7" t="n">
        <v>5270</v>
      </c>
      <c r="G6" s="7" t="n">
        <v>11020</v>
      </c>
    </row>
    <row r="7">
      <c r="A7" s="4" t="inlineStr">
        <is>
          <t>Share Repurchase Programs 2019 and 2021</t>
        </is>
      </c>
    </row>
    <row r="8">
      <c r="A8" s="3" t="inlineStr">
        <is>
          <t>Share Repurchases [Line Items]</t>
        </is>
      </c>
    </row>
    <row r="9">
      <c r="A9" s="4" t="inlineStr">
        <is>
          <t>Shares of common stock repurchased</t>
        </is>
      </c>
      <c r="B9" s="5" t="n">
        <v>20</v>
      </c>
      <c r="F9" s="5" t="n">
        <v>41</v>
      </c>
    </row>
    <row r="10">
      <c r="A10" s="4" t="inlineStr">
        <is>
          <t>Value of common stock repurchased</t>
        </is>
      </c>
      <c r="B10" s="7" t="n">
        <v>6233</v>
      </c>
      <c r="F10" s="7" t="n">
        <v>12433</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 width="15" customWidth="1" min="6" max="6"/>
    <col width="14" customWidth="1" min="7" max="7"/>
  </cols>
  <sheetData>
    <row r="1">
      <c r="A1" s="1" t="inlineStr">
        <is>
          <t>Dividends Declared (Detail) - USD ($) $ / shares in Units, $ in Million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Equity [Abstract]</t>
        </is>
      </c>
    </row>
    <row r="4">
      <c r="A4" s="4" t="inlineStr">
        <is>
          <t>Declaration Date</t>
        </is>
      </c>
      <c r="B4" s="4" t="inlineStr">
        <is>
          <t>Dec. 7,
		2021</t>
        </is>
      </c>
      <c r="C4" s="4" t="inlineStr">
        <is>
          <t>Sep. 14,
		2021</t>
        </is>
      </c>
      <c r="D4" s="4" t="inlineStr">
        <is>
          <t>Dec. 2,
		2020</t>
        </is>
      </c>
      <c r="E4" s="4" t="inlineStr">
        <is>
          <t>Sep. 15,
		2020</t>
        </is>
      </c>
    </row>
    <row r="5">
      <c r="A5" s="4" t="inlineStr">
        <is>
          <t>Record Date</t>
        </is>
      </c>
      <c r="B5" s="4" t="inlineStr">
        <is>
          <t>Feb. 17,
		2022</t>
        </is>
      </c>
      <c r="C5" s="4" t="inlineStr">
        <is>
          <t>Nov. 18,
		2021</t>
        </is>
      </c>
      <c r="D5" s="4" t="inlineStr">
        <is>
          <t>Feb. 18,
		2021</t>
        </is>
      </c>
      <c r="E5" s="4" t="inlineStr">
        <is>
          <t>Nov. 19,
		2020</t>
        </is>
      </c>
    </row>
    <row r="6">
      <c r="A6" s="4" t="inlineStr">
        <is>
          <t>Payment Date</t>
        </is>
      </c>
      <c r="B6" s="4" t="inlineStr">
        <is>
          <t>Mar. 10,
		2022</t>
        </is>
      </c>
      <c r="C6" s="4" t="inlineStr">
        <is>
          <t>Dec. 9,
		2021</t>
        </is>
      </c>
      <c r="D6" s="4" t="inlineStr">
        <is>
          <t>Mar. 11,
		2021</t>
        </is>
      </c>
      <c r="E6" s="4" t="inlineStr">
        <is>
          <t>Dec. 10,
		2020</t>
        </is>
      </c>
    </row>
    <row r="7">
      <c r="A7" s="4" t="inlineStr">
        <is>
          <t>Dividend Per Share</t>
        </is>
      </c>
      <c r="B7" s="8" t="n">
        <v>0.62</v>
      </c>
      <c r="C7" s="8" t="n">
        <v>0.62</v>
      </c>
      <c r="D7" s="8" t="n">
        <v>0.5600000000000001</v>
      </c>
      <c r="E7" s="8" t="n">
        <v>0.5600000000000001</v>
      </c>
      <c r="F7" s="8" t="n">
        <v>1.24</v>
      </c>
      <c r="G7" s="8" t="n">
        <v>1.12</v>
      </c>
    </row>
    <row r="8">
      <c r="A8" s="4" t="inlineStr">
        <is>
          <t>Amount</t>
        </is>
      </c>
      <c r="B8" s="7" t="n">
        <v>4650</v>
      </c>
      <c r="C8" s="7" t="n">
        <v>4652</v>
      </c>
      <c r="D8" s="7" t="n">
        <v>4221</v>
      </c>
      <c r="E8" s="7" t="n">
        <v>4230</v>
      </c>
      <c r="F8" s="7" t="n">
        <v>9302</v>
      </c>
      <c r="G8" s="7" t="n">
        <v>8451</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Summary of Changes in Accumulated Other Comprehensive Income (Loss) by Component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ccumulated Other Comprehensive Income (Loss) [Line Items]</t>
        </is>
      </c>
    </row>
    <row r="4">
      <c r="A4" s="4" t="inlineStr">
        <is>
          <t>Balance, beginning of period</t>
        </is>
      </c>
      <c r="D4" s="7" t="n">
        <v>141988</v>
      </c>
    </row>
    <row r="5">
      <c r="A5" s="4" t="inlineStr">
        <is>
          <t>Accounting Standards Update [Extensible Enumeration]</t>
        </is>
      </c>
      <c r="B5" s="4" t="inlineStr">
        <is>
          <t>us-gaap:AccountingStandardsUpdate201601Member</t>
        </is>
      </c>
      <c r="C5" s="4" t="inlineStr">
        <is>
          <t>us-gaap:AccountingStandardsUpdate201601Member</t>
        </is>
      </c>
      <c r="D5" s="4" t="inlineStr">
        <is>
          <t>us-gaap:AccountingStandardsUpdate201601Member</t>
        </is>
      </c>
      <c r="E5" s="4" t="inlineStr">
        <is>
          <t>us-gaap:AccountingStandardsUpdate201601Member</t>
        </is>
      </c>
    </row>
    <row r="6">
      <c r="A6" s="4" t="inlineStr">
        <is>
          <t>Other comprehensive income (loss)</t>
        </is>
      </c>
      <c r="B6" s="7" t="n">
        <v>-846</v>
      </c>
      <c r="C6" s="7" t="n">
        <v>257</v>
      </c>
      <c r="D6" s="7" t="n">
        <v>-1385</v>
      </c>
      <c r="E6" s="7" t="n">
        <v>171</v>
      </c>
    </row>
    <row r="7">
      <c r="A7" s="4" t="inlineStr">
        <is>
          <t>Balance, end of period</t>
        </is>
      </c>
      <c r="B7" s="5" t="n">
        <v>160010</v>
      </c>
      <c r="C7" s="5" t="n">
        <v>130236</v>
      </c>
      <c r="D7" s="5" t="n">
        <v>160010</v>
      </c>
      <c r="E7" s="5" t="n">
        <v>130236</v>
      </c>
    </row>
    <row r="8">
      <c r="A8" s="4" t="inlineStr">
        <is>
          <t>Derivatives</t>
        </is>
      </c>
    </row>
    <row r="9">
      <c r="A9" s="3" t="inlineStr">
        <is>
          <t>Accumulated Other Comprehensive Income (Loss) [Line Items]</t>
        </is>
      </c>
    </row>
    <row r="10">
      <c r="A10" s="4" t="inlineStr">
        <is>
          <t>Balance, beginning of period</t>
        </is>
      </c>
      <c r="B10" s="5" t="n">
        <v>-17</v>
      </c>
      <c r="C10" s="5" t="n">
        <v>-34</v>
      </c>
      <c r="D10" s="5" t="n">
        <v>-19</v>
      </c>
      <c r="E10" s="5" t="n">
        <v>-38</v>
      </c>
    </row>
    <row r="11">
      <c r="A11" s="4" t="inlineStr">
        <is>
          <t>Unrealized gains (losses), net of tax</t>
        </is>
      </c>
      <c r="B11" s="5" t="n">
        <v>-11</v>
      </c>
      <c r="C11" s="5" t="n">
        <v>25</v>
      </c>
      <c r="D11" s="5" t="n">
        <v>-21</v>
      </c>
      <c r="E11" s="5" t="n">
        <v>45</v>
      </c>
    </row>
    <row r="12">
      <c r="A12" s="4" t="inlineStr">
        <is>
          <t>Tax expense (benefit) included in provision for income taxes</t>
        </is>
      </c>
      <c r="B12" s="5" t="n">
        <v>-3</v>
      </c>
      <c r="C12" s="5" t="n">
        <v>4</v>
      </c>
      <c r="D12" s="5" t="n">
        <v>-6</v>
      </c>
      <c r="E12" s="5" t="n">
        <v>8</v>
      </c>
    </row>
    <row r="13">
      <c r="A13" s="4" t="inlineStr">
        <is>
          <t>Amounts reclassified from accumulated other comprehensive income (loss)</t>
        </is>
      </c>
      <c r="B13" s="5" t="n">
        <v>11</v>
      </c>
      <c r="C13" s="5" t="n">
        <v>-17</v>
      </c>
      <c r="D13" s="5" t="n">
        <v>23</v>
      </c>
      <c r="E13" s="5" t="n">
        <v>-33</v>
      </c>
    </row>
    <row r="14">
      <c r="A14" s="4" t="inlineStr">
        <is>
          <t>Other comprehensive income (loss)</t>
        </is>
      </c>
      <c r="B14" s="5" t="n">
        <v>0</v>
      </c>
      <c r="C14" s="5" t="n">
        <v>8</v>
      </c>
      <c r="D14" s="5" t="n">
        <v>2</v>
      </c>
      <c r="E14" s="5" t="n">
        <v>12</v>
      </c>
    </row>
    <row r="15">
      <c r="A15" s="4" t="inlineStr">
        <is>
          <t>Balance, end of period</t>
        </is>
      </c>
      <c r="B15" s="5" t="n">
        <v>-17</v>
      </c>
      <c r="C15" s="5" t="n">
        <v>-26</v>
      </c>
      <c r="D15" s="5" t="n">
        <v>-17</v>
      </c>
      <c r="E15" s="5" t="n">
        <v>-26</v>
      </c>
    </row>
    <row r="16">
      <c r="A16" s="4" t="inlineStr">
        <is>
          <t>Derivatives | Other Income (Expense), Net</t>
        </is>
      </c>
    </row>
    <row r="17">
      <c r="A17" s="3" t="inlineStr">
        <is>
          <t>Accumulated Other Comprehensive Income (Loss) [Line Items]</t>
        </is>
      </c>
    </row>
    <row r="18">
      <c r="A18" s="4" t="inlineStr">
        <is>
          <t>Reclassification adjustments for (gains) losses included in other income (expense), net</t>
        </is>
      </c>
      <c r="B18" s="5" t="n">
        <v>14</v>
      </c>
      <c r="C18" s="5" t="n">
        <v>-21</v>
      </c>
      <c r="D18" s="5" t="n">
        <v>29</v>
      </c>
      <c r="E18" s="5" t="n">
        <v>-41</v>
      </c>
    </row>
    <row r="19">
      <c r="A19" s="4" t="inlineStr">
        <is>
          <t>Investments</t>
        </is>
      </c>
    </row>
    <row r="20">
      <c r="A20" s="3" t="inlineStr">
        <is>
          <t>Accumulated Other Comprehensive Income (Loss) [Line Items]</t>
        </is>
      </c>
    </row>
    <row r="21">
      <c r="A21" s="4" t="inlineStr">
        <is>
          <t>Balance, beginning of period</t>
        </is>
      </c>
      <c r="B21" s="5" t="n">
        <v>2800</v>
      </c>
      <c r="C21" s="5" t="n">
        <v>5287</v>
      </c>
      <c r="D21" s="5" t="n">
        <v>3222</v>
      </c>
      <c r="E21" s="5" t="n">
        <v>5478</v>
      </c>
    </row>
    <row r="22">
      <c r="A22" s="4" t="inlineStr">
        <is>
          <t>Unrealized gains (losses), net of tax</t>
        </is>
      </c>
      <c r="B22" s="5" t="n">
        <v>-742</v>
      </c>
      <c r="C22" s="5" t="n">
        <v>-477</v>
      </c>
      <c r="D22" s="5" t="n">
        <v>-1157</v>
      </c>
      <c r="E22" s="5" t="n">
        <v>-665</v>
      </c>
    </row>
    <row r="23">
      <c r="A23" s="4" t="inlineStr">
        <is>
          <t>Tax expense (benefit) included in provision for income taxes</t>
        </is>
      </c>
      <c r="B23" s="5" t="n">
        <v>0</v>
      </c>
      <c r="C23" s="5" t="n">
        <v>4</v>
      </c>
      <c r="D23" s="5" t="n">
        <v>2</v>
      </c>
      <c r="E23" s="5" t="n">
        <v>8</v>
      </c>
    </row>
    <row r="24">
      <c r="A24" s="4" t="inlineStr">
        <is>
          <t>Amounts reclassified from accumulated other comprehensive income (loss)</t>
        </is>
      </c>
      <c r="B24" s="5" t="n">
        <v>-1</v>
      </c>
      <c r="C24" s="5" t="n">
        <v>-15</v>
      </c>
      <c r="D24" s="5" t="n">
        <v>-8</v>
      </c>
      <c r="E24" s="5" t="n">
        <v>-28</v>
      </c>
    </row>
    <row r="25">
      <c r="A25" s="4" t="inlineStr">
        <is>
          <t>Other comprehensive income (loss)</t>
        </is>
      </c>
      <c r="B25" s="5" t="n">
        <v>-743</v>
      </c>
      <c r="C25" s="5" t="n">
        <v>-492</v>
      </c>
      <c r="D25" s="5" t="n">
        <v>-1165</v>
      </c>
      <c r="E25" s="5" t="n">
        <v>-693</v>
      </c>
    </row>
    <row r="26">
      <c r="A26" s="4" t="inlineStr">
        <is>
          <t>Balance, end of period</t>
        </is>
      </c>
      <c r="B26" s="5" t="n">
        <v>2057</v>
      </c>
      <c r="C26" s="5" t="n">
        <v>4795</v>
      </c>
      <c r="D26" s="5" t="n">
        <v>2057</v>
      </c>
      <c r="E26" s="5" t="n">
        <v>4795</v>
      </c>
    </row>
    <row r="27">
      <c r="A27" s="4" t="inlineStr">
        <is>
          <t>Investments | Cumulative effect of accounting changes</t>
        </is>
      </c>
    </row>
    <row r="28">
      <c r="A28" s="3" t="inlineStr">
        <is>
          <t>Accumulated Other Comprehensive Income (Loss) [Line Items]</t>
        </is>
      </c>
    </row>
    <row r="29">
      <c r="A29" s="4" t="inlineStr">
        <is>
          <t>Balance, beginning of period</t>
        </is>
      </c>
      <c r="B29" s="5" t="n">
        <v>0</v>
      </c>
      <c r="C29" s="5" t="n">
        <v>0</v>
      </c>
      <c r="D29" s="5" t="n">
        <v>0</v>
      </c>
      <c r="E29" s="5" t="n">
        <v>10</v>
      </c>
    </row>
    <row r="30">
      <c r="A30" s="4" t="inlineStr">
        <is>
          <t>Investments | Other Income (Expense), Net</t>
        </is>
      </c>
    </row>
    <row r="31">
      <c r="A31" s="3" t="inlineStr">
        <is>
          <t>Accumulated Other Comprehensive Income (Loss) [Line Items]</t>
        </is>
      </c>
    </row>
    <row r="32">
      <c r="A32" s="4" t="inlineStr">
        <is>
          <t>Reclassification adjustments for (gains) losses included in other income (expense), net</t>
        </is>
      </c>
      <c r="B32" s="5" t="n">
        <v>-1</v>
      </c>
      <c r="C32" s="5" t="n">
        <v>-19</v>
      </c>
      <c r="D32" s="5" t="n">
        <v>-10</v>
      </c>
      <c r="E32" s="5" t="n">
        <v>-36</v>
      </c>
    </row>
    <row r="33">
      <c r="A33" s="4" t="inlineStr">
        <is>
          <t>Translation adjustments and other</t>
        </is>
      </c>
    </row>
    <row r="34">
      <c r="A34" s="3" t="inlineStr">
        <is>
          <t>Accumulated Other Comprehensive Income (Loss) [Line Items]</t>
        </is>
      </c>
    </row>
    <row r="35">
      <c r="A35" s="4" t="inlineStr">
        <is>
          <t>Balance, beginning of period</t>
        </is>
      </c>
      <c r="B35" s="5" t="n">
        <v>-1500</v>
      </c>
      <c r="C35" s="5" t="n">
        <v>-2143</v>
      </c>
      <c r="D35" s="5" t="n">
        <v>-1381</v>
      </c>
      <c r="E35" s="5" t="n">
        <v>-2254</v>
      </c>
    </row>
    <row r="36">
      <c r="A36" s="4" t="inlineStr">
        <is>
          <t>Other comprehensive income (loss)</t>
        </is>
      </c>
      <c r="B36" s="5" t="n">
        <v>-103</v>
      </c>
      <c r="C36" s="5" t="n">
        <v>741</v>
      </c>
      <c r="D36" s="5" t="n">
        <v>-222</v>
      </c>
      <c r="E36" s="5" t="n">
        <v>852</v>
      </c>
    </row>
    <row r="37">
      <c r="A37" s="4" t="inlineStr">
        <is>
          <t>Balance, end of period</t>
        </is>
      </c>
      <c r="B37" s="5" t="n">
        <v>-1603</v>
      </c>
      <c r="C37" s="5" t="n">
        <v>-1402</v>
      </c>
      <c r="D37" s="5" t="n">
        <v>-1603</v>
      </c>
      <c r="E37" s="5" t="n">
        <v>-1402</v>
      </c>
    </row>
    <row r="38">
      <c r="A38" s="4" t="inlineStr">
        <is>
          <t>Accumulated other comprehensive income</t>
        </is>
      </c>
    </row>
    <row r="39">
      <c r="A39" s="3" t="inlineStr">
        <is>
          <t>Accumulated Other Comprehensive Income (Loss) [Line Items]</t>
        </is>
      </c>
    </row>
    <row r="40">
      <c r="A40" s="4" t="inlineStr">
        <is>
          <t>Balance, beginning of period</t>
        </is>
      </c>
      <c r="B40" s="5" t="n">
        <v>1283</v>
      </c>
      <c r="C40" s="5" t="n">
        <v>3110</v>
      </c>
      <c r="D40" s="5" t="n">
        <v>1822</v>
      </c>
      <c r="E40" s="5" t="n">
        <v>3186</v>
      </c>
    </row>
    <row r="41">
      <c r="A41" s="4" t="inlineStr">
        <is>
          <t>Other comprehensive income (loss)</t>
        </is>
      </c>
      <c r="B41" s="5" t="n">
        <v>-846</v>
      </c>
      <c r="C41" s="5" t="n">
        <v>257</v>
      </c>
      <c r="D41" s="5" t="n">
        <v>-1385</v>
      </c>
      <c r="E41" s="5" t="n">
        <v>171</v>
      </c>
    </row>
    <row r="42">
      <c r="A42" s="4" t="inlineStr">
        <is>
          <t>Balance, end of period</t>
        </is>
      </c>
      <c r="B42" s="5" t="n">
        <v>437</v>
      </c>
      <c r="C42" s="5" t="n">
        <v>3367</v>
      </c>
      <c r="D42" s="5" t="n">
        <v>437</v>
      </c>
      <c r="E42" s="5" t="n">
        <v>3367</v>
      </c>
    </row>
    <row r="43">
      <c r="A43" s="4" t="inlineStr">
        <is>
          <t>Accumulated other comprehensive income | Cumulative effect of accounting changes</t>
        </is>
      </c>
    </row>
    <row r="44">
      <c r="A44" s="3" t="inlineStr">
        <is>
          <t>Accumulated Other Comprehensive Income (Loss) [Line Items]</t>
        </is>
      </c>
    </row>
    <row r="45">
      <c r="A45" s="4" t="inlineStr">
        <is>
          <t>Balance, beginning of period</t>
        </is>
      </c>
      <c r="B45" s="7" t="n">
        <v>0</v>
      </c>
      <c r="C45" s="7" t="n">
        <v>0</v>
      </c>
      <c r="D45" s="7" t="n">
        <v>0</v>
      </c>
      <c r="E45" s="7" t="n">
        <v>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Accumulated Other Comprehensive Income (Loss) by Component (Parenthetical)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Derivatives</t>
        </is>
      </c>
    </row>
    <row r="4">
      <c r="A4" s="3" t="inlineStr">
        <is>
          <t>Accumulated Other Comprehensive Income (Loss) [Line Items]</t>
        </is>
      </c>
    </row>
    <row r="5">
      <c r="A5" s="4" t="inlineStr">
        <is>
          <t>Unrealized gains (losses), tax</t>
        </is>
      </c>
      <c r="B5" s="7" t="n">
        <v>-3</v>
      </c>
      <c r="C5" s="7" t="n">
        <v>7</v>
      </c>
      <c r="D5" s="7" t="n">
        <v>-6</v>
      </c>
      <c r="E5" s="7" t="n">
        <v>12</v>
      </c>
    </row>
    <row r="6">
      <c r="A6" s="4" t="inlineStr">
        <is>
          <t>Net change related to other comprehensive income (loss), tax</t>
        </is>
      </c>
      <c r="B6" s="5" t="n">
        <v>0</v>
      </c>
      <c r="C6" s="5" t="n">
        <v>3</v>
      </c>
      <c r="D6" s="5" t="n">
        <v>0</v>
      </c>
      <c r="E6" s="5" t="n">
        <v>4</v>
      </c>
    </row>
    <row r="7">
      <c r="A7" s="4" t="inlineStr">
        <is>
          <t>Investments</t>
        </is>
      </c>
    </row>
    <row r="8">
      <c r="A8" s="3" t="inlineStr">
        <is>
          <t>Accumulated Other Comprehensive Income (Loss) [Line Items]</t>
        </is>
      </c>
    </row>
    <row r="9">
      <c r="A9" s="4" t="inlineStr">
        <is>
          <t>Unrealized gains (losses), tax</t>
        </is>
      </c>
      <c r="B9" s="5" t="n">
        <v>-197</v>
      </c>
      <c r="C9" s="5" t="n">
        <v>-128</v>
      </c>
      <c r="D9" s="5" t="n">
        <v>-307</v>
      </c>
      <c r="E9" s="5" t="n">
        <v>-178</v>
      </c>
    </row>
    <row r="10">
      <c r="A10" s="4" t="inlineStr">
        <is>
          <t>Net change related to other comprehensive income (loss), tax</t>
        </is>
      </c>
      <c r="B10" s="5" t="n">
        <v>-197</v>
      </c>
      <c r="C10" s="5" t="n">
        <v>-132</v>
      </c>
      <c r="D10" s="5" t="n">
        <v>-309</v>
      </c>
      <c r="E10" s="5" t="n">
        <v>-186</v>
      </c>
    </row>
    <row r="11">
      <c r="A11" s="4" t="inlineStr">
        <is>
          <t>Translation adjustments and other</t>
        </is>
      </c>
    </row>
    <row r="12">
      <c r="A12" s="3" t="inlineStr">
        <is>
          <t>Accumulated Other Comprehensive Income (Loss) [Line Items]</t>
        </is>
      </c>
    </row>
    <row r="13">
      <c r="A13" s="4" t="inlineStr">
        <is>
          <t>Net change related to other comprehensive income (loss), tax</t>
        </is>
      </c>
      <c r="B13" s="7" t="n">
        <v>0</v>
      </c>
      <c r="C13" s="7" t="n">
        <v>0</v>
      </c>
      <c r="D13" s="7" t="n">
        <v>0</v>
      </c>
      <c r="E13" s="7" t="n">
        <v>-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Revenue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Revenue</t>
        </is>
      </c>
      <c r="B4" s="7" t="n">
        <v>51728</v>
      </c>
      <c r="C4" s="7" t="n">
        <v>43076</v>
      </c>
      <c r="D4" s="7" t="n">
        <v>97045</v>
      </c>
      <c r="E4" s="7" t="n">
        <v>80230</v>
      </c>
    </row>
    <row r="5">
      <c r="A5" s="4" t="inlineStr">
        <is>
          <t>Productivity and Business Processes</t>
        </is>
      </c>
    </row>
    <row r="6">
      <c r="A6" s="3" t="inlineStr">
        <is>
          <t>Segment Reporting Information [Line Items]</t>
        </is>
      </c>
    </row>
    <row r="7">
      <c r="A7" s="4" t="inlineStr">
        <is>
          <t>Revenue</t>
        </is>
      </c>
      <c r="B7" s="5" t="n">
        <v>15936</v>
      </c>
      <c r="C7" s="5" t="n">
        <v>13353</v>
      </c>
      <c r="D7" s="5" t="n">
        <v>30975</v>
      </c>
      <c r="E7" s="5" t="n">
        <v>25672</v>
      </c>
    </row>
    <row r="8">
      <c r="A8" s="4" t="inlineStr">
        <is>
          <t>Intelligent Cloud</t>
        </is>
      </c>
    </row>
    <row r="9">
      <c r="A9" s="3" t="inlineStr">
        <is>
          <t>Segment Reporting Information [Line Items]</t>
        </is>
      </c>
    </row>
    <row r="10">
      <c r="A10" s="4" t="inlineStr">
        <is>
          <t>Revenue</t>
        </is>
      </c>
      <c r="B10" s="5" t="n">
        <v>18327</v>
      </c>
      <c r="C10" s="5" t="n">
        <v>14601</v>
      </c>
      <c r="D10" s="5" t="n">
        <v>35291</v>
      </c>
      <c r="E10" s="5" t="n">
        <v>27587</v>
      </c>
    </row>
    <row r="11">
      <c r="A11" s="4" t="inlineStr">
        <is>
          <t>More Personal Computing</t>
        </is>
      </c>
    </row>
    <row r="12">
      <c r="A12" s="3" t="inlineStr">
        <is>
          <t>Segment Reporting Information [Line Items]</t>
        </is>
      </c>
    </row>
    <row r="13">
      <c r="A13" s="4" t="inlineStr">
        <is>
          <t>Revenue</t>
        </is>
      </c>
      <c r="B13" s="7" t="n">
        <v>17465</v>
      </c>
      <c r="C13" s="7" t="n">
        <v>15122</v>
      </c>
      <c r="D13" s="7" t="n">
        <v>30779</v>
      </c>
      <c r="E13" s="7" t="n">
        <v>2697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Income (Loss) by Segment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Operating Income (Loss)</t>
        </is>
      </c>
      <c r="B4" s="7" t="n">
        <v>22247</v>
      </c>
      <c r="C4" s="7" t="n">
        <v>17897</v>
      </c>
      <c r="D4" s="7" t="n">
        <v>42485</v>
      </c>
      <c r="E4" s="7" t="n">
        <v>33773</v>
      </c>
    </row>
    <row r="5">
      <c r="A5" s="4" t="inlineStr">
        <is>
          <t>Productivity and Business Processes</t>
        </is>
      </c>
    </row>
    <row r="6">
      <c r="A6" s="3" t="inlineStr">
        <is>
          <t>Segment Reporting Information [Line Items]</t>
        </is>
      </c>
    </row>
    <row r="7">
      <c r="A7" s="4" t="inlineStr">
        <is>
          <t>Operating Income (Loss)</t>
        </is>
      </c>
      <c r="B7" s="5" t="n">
        <v>7688</v>
      </c>
      <c r="C7" s="5" t="n">
        <v>6181</v>
      </c>
      <c r="D7" s="5" t="n">
        <v>15269</v>
      </c>
      <c r="E7" s="5" t="n">
        <v>11887</v>
      </c>
    </row>
    <row r="8">
      <c r="A8" s="4" t="inlineStr">
        <is>
          <t>Intelligent Cloud</t>
        </is>
      </c>
    </row>
    <row r="9">
      <c r="A9" s="3" t="inlineStr">
        <is>
          <t>Segment Reporting Information [Line Items]</t>
        </is>
      </c>
    </row>
    <row r="10">
      <c r="A10" s="4" t="inlineStr">
        <is>
          <t>Operating Income (Loss)</t>
        </is>
      </c>
      <c r="B10" s="5" t="n">
        <v>8197</v>
      </c>
      <c r="C10" s="5" t="n">
        <v>6492</v>
      </c>
      <c r="D10" s="5" t="n">
        <v>15759</v>
      </c>
      <c r="E10" s="5" t="n">
        <v>11914</v>
      </c>
    </row>
    <row r="11">
      <c r="A11" s="4" t="inlineStr">
        <is>
          <t>More Personal Computing</t>
        </is>
      </c>
    </row>
    <row r="12">
      <c r="A12" s="3" t="inlineStr">
        <is>
          <t>Segment Reporting Information [Line Items]</t>
        </is>
      </c>
    </row>
    <row r="13">
      <c r="A13" s="4" t="inlineStr">
        <is>
          <t>Operating Income (Loss)</t>
        </is>
      </c>
      <c r="B13" s="7" t="n">
        <v>6362</v>
      </c>
      <c r="C13" s="7" t="n">
        <v>5224</v>
      </c>
      <c r="D13" s="7" t="n">
        <v>11457</v>
      </c>
      <c r="E13" s="7" t="n">
        <v>997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Data - Additional Information (Detail)</t>
        </is>
      </c>
      <c r="B1" s="2" t="inlineStr">
        <is>
          <t>6 Months Ended</t>
        </is>
      </c>
    </row>
    <row r="2">
      <c r="B2" s="2" t="inlineStr">
        <is>
          <t>Dec. 31, 2021</t>
        </is>
      </c>
    </row>
    <row r="3">
      <c r="A3" s="3" t="inlineStr">
        <is>
          <t>Segment Reporting [Abstract]</t>
        </is>
      </c>
    </row>
    <row r="4">
      <c r="A4" s="4" t="inlineStr">
        <is>
          <t>Sales to an individual customer</t>
        </is>
      </c>
      <c r="B4" s="4" t="inlineStr">
        <is>
          <t>No sales to an individual customer or country other than the United States accounted for more than 10% of revenue for the three or six months ended December 31, 2021 or 2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Revenue Classified by Major Geographic Areas (Detail) - USD ($) $ in Million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Revenues From External Customers And Long Lived Assets [Line Items]</t>
        </is>
      </c>
    </row>
    <row r="4">
      <c r="A4" s="4" t="inlineStr">
        <is>
          <t>Revenues</t>
        </is>
      </c>
      <c r="C4" s="7" t="n">
        <v>51728</v>
      </c>
      <c r="D4" s="7" t="n">
        <v>43076</v>
      </c>
      <c r="E4" s="7" t="n">
        <v>97045</v>
      </c>
      <c r="F4" s="7" t="n">
        <v>80230</v>
      </c>
    </row>
    <row r="5">
      <c r="A5" s="4" t="inlineStr">
        <is>
          <t>United States</t>
        </is>
      </c>
    </row>
    <row r="6">
      <c r="A6" s="3" t="inlineStr">
        <is>
          <t>Revenues From External Customers And Long Lived Assets [Line Items]</t>
        </is>
      </c>
    </row>
    <row r="7">
      <c r="A7" s="4" t="inlineStr">
        <is>
          <t>Revenues</t>
        </is>
      </c>
      <c r="B7" s="4" t="inlineStr">
        <is>
          <t>[1]</t>
        </is>
      </c>
      <c r="C7" s="5" t="n">
        <v>26463</v>
      </c>
      <c r="D7" s="5" t="n">
        <v>21836</v>
      </c>
      <c r="E7" s="5" t="n">
        <v>49293</v>
      </c>
      <c r="F7" s="5" t="n">
        <v>40861</v>
      </c>
    </row>
    <row r="8">
      <c r="A8" s="4" t="inlineStr">
        <is>
          <t>Other Countries</t>
        </is>
      </c>
    </row>
    <row r="9">
      <c r="A9" s="3" t="inlineStr">
        <is>
          <t>Revenues From External Customers And Long Lived Assets [Line Items]</t>
        </is>
      </c>
    </row>
    <row r="10">
      <c r="A10" s="4" t="inlineStr">
        <is>
          <t>Revenues</t>
        </is>
      </c>
      <c r="C10" s="7" t="n">
        <v>25265</v>
      </c>
      <c r="D10" s="7" t="n">
        <v>21240</v>
      </c>
      <c r="E10" s="7" t="n">
        <v>47752</v>
      </c>
      <c r="F10" s="7" t="n">
        <v>39369</v>
      </c>
    </row>
    <row r="11"/>
    <row r="12">
      <c r="A12" s="4" t="inlineStr">
        <is>
          <t>[1]</t>
        </is>
      </c>
      <c r="B12" s="4" t="inlineStr">
        <is>
          <t>Includes billings to OEMs and certain multinational organizations because of the nature of these businesses and the impracticability of determining the geographic source of the revenue.</t>
        </is>
      </c>
    </row>
  </sheetData>
  <mergeCells count="5">
    <mergeCell ref="A1:B2"/>
    <mergeCell ref="C1:D1"/>
    <mergeCell ref="E1:F1"/>
    <mergeCell ref="A11:E11"/>
    <mergeCell ref="B12:E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from External Customer [Line Items]</t>
        </is>
      </c>
    </row>
    <row r="4">
      <c r="A4" s="4" t="inlineStr">
        <is>
          <t>Revenue</t>
        </is>
      </c>
      <c r="B4" s="7" t="n">
        <v>51728</v>
      </c>
      <c r="C4" s="7" t="n">
        <v>43076</v>
      </c>
      <c r="D4" s="7" t="n">
        <v>97045</v>
      </c>
      <c r="E4" s="7" t="n">
        <v>80230</v>
      </c>
    </row>
    <row r="5">
      <c r="A5" s="4" t="inlineStr">
        <is>
          <t>Server Products and Cloud Services</t>
        </is>
      </c>
    </row>
    <row r="6">
      <c r="A6" s="3" t="inlineStr">
        <is>
          <t>Revenue from External Customer [Line Items]</t>
        </is>
      </c>
    </row>
    <row r="7">
      <c r="A7" s="4" t="inlineStr">
        <is>
          <t>Revenue</t>
        </is>
      </c>
      <c r="B7" s="5" t="n">
        <v>16375</v>
      </c>
      <c r="C7" s="5" t="n">
        <v>12729</v>
      </c>
      <c r="D7" s="5" t="n">
        <v>31444</v>
      </c>
      <c r="E7" s="5" t="n">
        <v>23924</v>
      </c>
    </row>
    <row r="8">
      <c r="A8" s="4" t="inlineStr">
        <is>
          <t>Office Products and Cloud Services</t>
        </is>
      </c>
    </row>
    <row r="9">
      <c r="A9" s="3" t="inlineStr">
        <is>
          <t>Revenue from External Customer [Line Items]</t>
        </is>
      </c>
    </row>
    <row r="10">
      <c r="A10" s="4" t="inlineStr">
        <is>
          <t>Revenue</t>
        </is>
      </c>
      <c r="B10" s="5" t="n">
        <v>11251</v>
      </c>
      <c r="C10" s="5" t="n">
        <v>9881</v>
      </c>
      <c r="D10" s="5" t="n">
        <v>22059</v>
      </c>
      <c r="E10" s="5" t="n">
        <v>19159</v>
      </c>
    </row>
    <row r="11">
      <c r="A11" s="4" t="inlineStr">
        <is>
          <t>Windows</t>
        </is>
      </c>
    </row>
    <row r="12">
      <c r="A12" s="3" t="inlineStr">
        <is>
          <t>Revenue from External Customer [Line Items]</t>
        </is>
      </c>
    </row>
    <row r="13">
      <c r="A13" s="4" t="inlineStr">
        <is>
          <t>Revenue</t>
        </is>
      </c>
      <c r="B13" s="5" t="n">
        <v>6600</v>
      </c>
      <c r="C13" s="5" t="n">
        <v>5514</v>
      </c>
      <c r="D13" s="5" t="n">
        <v>12276</v>
      </c>
      <c r="E13" s="5" t="n">
        <v>10665</v>
      </c>
    </row>
    <row r="14">
      <c r="A14" s="4" t="inlineStr">
        <is>
          <t>Gaming</t>
        </is>
      </c>
    </row>
    <row r="15">
      <c r="A15" s="3" t="inlineStr">
        <is>
          <t>Revenue from External Customer [Line Items]</t>
        </is>
      </c>
    </row>
    <row r="16">
      <c r="A16" s="4" t="inlineStr">
        <is>
          <t>Revenue</t>
        </is>
      </c>
      <c r="B16" s="5" t="n">
        <v>5442</v>
      </c>
      <c r="C16" s="5" t="n">
        <v>5031</v>
      </c>
      <c r="D16" s="5" t="n">
        <v>9035</v>
      </c>
      <c r="E16" s="5" t="n">
        <v>8123</v>
      </c>
    </row>
    <row r="17">
      <c r="A17" s="4" t="inlineStr">
        <is>
          <t>LinkedIn</t>
        </is>
      </c>
    </row>
    <row r="18">
      <c r="A18" s="3" t="inlineStr">
        <is>
          <t>Revenue from External Customer [Line Items]</t>
        </is>
      </c>
    </row>
    <row r="19">
      <c r="A19" s="4" t="inlineStr">
        <is>
          <t>Revenue</t>
        </is>
      </c>
      <c r="B19" s="5" t="n">
        <v>3531</v>
      </c>
      <c r="C19" s="5" t="n">
        <v>2577</v>
      </c>
      <c r="D19" s="5" t="n">
        <v>6667</v>
      </c>
      <c r="E19" s="5" t="n">
        <v>4783</v>
      </c>
    </row>
    <row r="20">
      <c r="A20" s="4" t="inlineStr">
        <is>
          <t>Search and News Advertising</t>
        </is>
      </c>
    </row>
    <row r="21">
      <c r="A21" s="3" t="inlineStr">
        <is>
          <t>Revenue from External Customer [Line Items]</t>
        </is>
      </c>
    </row>
    <row r="22">
      <c r="A22" s="4" t="inlineStr">
        <is>
          <t>Revenue</t>
        </is>
      </c>
      <c r="B22" s="5" t="n">
        <v>3064</v>
      </c>
      <c r="C22" s="5" t="n">
        <v>2386</v>
      </c>
      <c r="D22" s="5" t="n">
        <v>5720</v>
      </c>
      <c r="E22" s="5" t="n">
        <v>4329</v>
      </c>
    </row>
    <row r="23">
      <c r="A23" s="4" t="inlineStr">
        <is>
          <t>Devices</t>
        </is>
      </c>
    </row>
    <row r="24">
      <c r="A24" s="3" t="inlineStr">
        <is>
          <t>Revenue from External Customer [Line Items]</t>
        </is>
      </c>
    </row>
    <row r="25">
      <c r="A25" s="4" t="inlineStr">
        <is>
          <t>Revenue</t>
        </is>
      </c>
      <c r="B25" s="5" t="n">
        <v>2285</v>
      </c>
      <c r="C25" s="5" t="n">
        <v>2120</v>
      </c>
      <c r="D25" s="5" t="n">
        <v>3646</v>
      </c>
      <c r="E25" s="5" t="n">
        <v>3740</v>
      </c>
    </row>
    <row r="26">
      <c r="A26" s="4" t="inlineStr">
        <is>
          <t>Enterprise Services</t>
        </is>
      </c>
    </row>
    <row r="27">
      <c r="A27" s="3" t="inlineStr">
        <is>
          <t>Revenue from External Customer [Line Items]</t>
        </is>
      </c>
    </row>
    <row r="28">
      <c r="A28" s="4" t="inlineStr">
        <is>
          <t>Revenue</t>
        </is>
      </c>
      <c r="B28" s="5" t="n">
        <v>1823</v>
      </c>
      <c r="C28" s="5" t="n">
        <v>1695</v>
      </c>
      <c r="D28" s="5" t="n">
        <v>3614</v>
      </c>
      <c r="E28" s="5" t="n">
        <v>3332</v>
      </c>
    </row>
    <row r="29">
      <c r="A29" s="4" t="inlineStr">
        <is>
          <t>Other</t>
        </is>
      </c>
    </row>
    <row r="30">
      <c r="A30" s="3" t="inlineStr">
        <is>
          <t>Revenue from External Customer [Line Items]</t>
        </is>
      </c>
    </row>
    <row r="31">
      <c r="A31" s="4" t="inlineStr">
        <is>
          <t>Revenue</t>
        </is>
      </c>
      <c r="B31" s="7" t="n">
        <v>1357</v>
      </c>
      <c r="C31" s="7" t="n">
        <v>1143</v>
      </c>
      <c r="D31" s="7" t="n">
        <v>2584</v>
      </c>
      <c r="E31" s="7" t="n">
        <v>217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Parenthetical)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from External Customer [Line Items]</t>
        </is>
      </c>
    </row>
    <row r="4">
      <c r="A4" s="4" t="inlineStr">
        <is>
          <t>Revenue</t>
        </is>
      </c>
      <c r="B4" s="7" t="n">
        <v>51728</v>
      </c>
      <c r="C4" s="7" t="n">
        <v>43076</v>
      </c>
      <c r="D4" s="7" t="n">
        <v>97045</v>
      </c>
      <c r="E4" s="7" t="n">
        <v>80230</v>
      </c>
    </row>
    <row r="5">
      <c r="A5" s="4" t="inlineStr">
        <is>
          <t>Microsoft Cloud</t>
        </is>
      </c>
    </row>
    <row r="6">
      <c r="A6" s="3" t="inlineStr">
        <is>
          <t>Revenue from External Customer [Line Items]</t>
        </is>
      </c>
    </row>
    <row r="7">
      <c r="A7" s="4" t="inlineStr">
        <is>
          <t>Revenue</t>
        </is>
      </c>
      <c r="B7" s="7" t="n">
        <v>22100</v>
      </c>
      <c r="C7" s="7" t="n">
        <v>16700</v>
      </c>
      <c r="D7" s="7" t="n">
        <v>42800</v>
      </c>
      <c r="E7" s="7" t="n">
        <v>319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 xml:space="preserve">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Three Months Ended December 31,
Six Months Ended December 31,
2021
2020
2021
2020
Net income available for common shareholders (A)
$
18,765
$
15,463
$
39,270
$
29,356
Weighted average outstanding shares of common stock (B)
7,505
7,555
7,509
7,561
Dilutive effect of stock-based awards
50
61
52
66
Common stock and common stock equivalents (C)
7,555
7,616
7,561
7,627
Earnings Per Share
Basic (A/B)
$
2.50
$
2.05
$
5.23
$
3.88
Diluted (A/C)
$
2.48
$
2.03
$
5.19
$
3.85
Anti-dilutive stock-based awards excluded from the calculations of diluted EPS were immaterial during the period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 - Additional Information (Detail) - Activision Blizzard, Inc. - Subsequent Event $ / shares in Units, $ in Billions</t>
        </is>
      </c>
      <c r="B1" s="2" t="inlineStr">
        <is>
          <t>Jan. 18, 2022USD ($)$ / shares</t>
        </is>
      </c>
    </row>
    <row r="2">
      <c r="A2" s="3" t="inlineStr">
        <is>
          <t>Subsequent Event [Line Items]</t>
        </is>
      </c>
    </row>
    <row r="3">
      <c r="A3" s="4" t="inlineStr">
        <is>
          <t>Acquisition agreement date</t>
        </is>
      </c>
      <c r="B3" s="4" t="inlineStr">
        <is>
          <t>Jan. 18,
		2022</t>
        </is>
      </c>
    </row>
    <row r="4">
      <c r="A4" s="4" t="inlineStr">
        <is>
          <t>Acquisition agreement share price | $ / shares</t>
        </is>
      </c>
      <c r="B4" s="7" t="n">
        <v>95</v>
      </c>
    </row>
    <row r="5">
      <c r="A5" s="4" t="inlineStr">
        <is>
          <t>Total purchase price to be transferred | $</t>
        </is>
      </c>
      <c r="B5" s="9" t="n">
        <v>6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1:08:36Z</dcterms:created>
  <dcterms:modified xmlns:dcterms="http://purl.org/dc/terms/" xmlns:xsi="http://www.w3.org/2001/XMLSchema-instance" xsi:type="dcterms:W3CDTF">2022-01-25T21:08:36Z</dcterms:modified>
</cp:coreProperties>
</file>